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MEMB" sheetId="5" r:id="rId5"/>
    <s:sheet name="CONSOLIDATED STATEMENTS OF MEM6" sheetId="6" r:id="rId6"/>
    <s:sheet name="CONSOLIDATED STATEMENTS OF CASH" sheetId="7" r:id="rId7"/>
    <s:sheet name="Description of the Business" sheetId="8" r:id="rId8"/>
    <s:sheet name="Summary of Significant Accounti" sheetId="9" r:id="rId9"/>
    <s:sheet name="Acquisitions and Divestiture" sheetId="10" r:id="rId10"/>
    <s:sheet name="Long-Term Debt" sheetId="11" r:id="rId11"/>
    <s:sheet name="Price and Interest Rate Risk Ma" sheetId="12" r:id="rId12"/>
    <s:sheet name="Fair Value Measurements" sheetId="13" r:id="rId13"/>
    <s:sheet name="Asset Retirement Obligations" sheetId="14" r:id="rId14"/>
    <s:sheet name="Commitments and Contingencies" sheetId="15" r:id="rId15"/>
    <s:sheet name="Members' Equity (Deficit) and N" sheetId="16" r:id="rId16"/>
    <s:sheet name="Unit-Based Compensation" sheetId="17" r:id="rId17"/>
    <s:sheet name="Shelf Registration Statements" sheetId="18" r:id="rId18"/>
    <s:sheet name="Condensed Consolidating Financi" sheetId="19" r:id="rId19"/>
    <s:sheet name="Subsequent Events" sheetId="20" r:id="rId20"/>
    <s:sheet name="Summary of Significant Accoun21" sheetId="21" r:id="rId21"/>
    <s:sheet name="Summary of Significant Accoun22" sheetId="22" r:id="rId22"/>
    <s:sheet name="Acquisitions and Divestiture (T" sheetId="23" r:id="rId23"/>
    <s:sheet name="Long-Term Debt (Tables)" sheetId="24" r:id="rId24"/>
    <s:sheet name="Price and Interest Rate Risk 25" sheetId="25" r:id="rId25"/>
    <s:sheet name="Fair Value Measurements (Tables" sheetId="26" r:id="rId26"/>
    <s:sheet name="Asset Retirement Obligations (T" sheetId="27" r:id="rId27"/>
    <s:sheet name="Commitments and Contingencies (" sheetId="28" r:id="rId28"/>
    <s:sheet name="Members' Equity (Deficit) and29" sheetId="29" r:id="rId29"/>
    <s:sheet name="Unit-Based Compensation Unit-Ba" sheetId="30" r:id="rId30"/>
    <s:sheet name="Condensed Consolidating Finan31" sheetId="31" r:id="rId31"/>
    <s:sheet name="Description of the Business (De"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quisitions and Divestiture Ac" sheetId="37" r:id="rId37"/>
    <s:sheet name="Acquisitions and Divestiture 38" sheetId="38" r:id="rId38"/>
    <s:sheet name="Acquisitions and Divestiture (D" sheetId="39" r:id="rId39"/>
    <s:sheet name="Acquisitions and Divestiture (A" sheetId="40" r:id="rId40"/>
    <s:sheet name="Acquisitions and Divestiture (P" sheetId="41" r:id="rId41"/>
    <s:sheet name="Acquisitions and Divestiture 42" sheetId="42" r:id="rId42"/>
    <s:sheet name="Long-Term Debt (Details)" sheetId="43" r:id="rId43"/>
    <s:sheet name="Long-Term Debt (Financing Arran" sheetId="44" r:id="rId44"/>
    <s:sheet name="Long-Term Debt (Borrowing Base " sheetId="45" r:id="rId45"/>
    <s:sheet name="Price and Interest Rate Risk 46" sheetId="46" r:id="rId46"/>
    <s:sheet name="Price and Interest Rate Risk 47" sheetId="47" r:id="rId47"/>
    <s:sheet name="Price and Interest Rate Risk 48" sheetId="48" r:id="rId48"/>
    <s:sheet name="Price and Interest Rate Risk 49" sheetId="49" r:id="rId49"/>
    <s:sheet name="Price and Interest Rate Risk 50" sheetId="50" r:id="rId50"/>
    <s:sheet name="Fair Value Measurements (Detail" sheetId="51" r:id="rId51"/>
    <s:sheet name="Fair Value Measurements Fair Va" sheetId="52" r:id="rId52"/>
    <s:sheet name="Asset Retirement Obligations (D" sheetId="53" r:id="rId53"/>
    <s:sheet name="Commitments and Contingencies54" sheetId="54" r:id="rId54"/>
    <s:sheet name="Commitments and Contingencies C" sheetId="55" r:id="rId55"/>
    <s:sheet name="Members' Equity (Deficit) and56" sheetId="56" r:id="rId56"/>
    <s:sheet name="Members' Equity (Deficit) and57" sheetId="57" r:id="rId57"/>
    <s:sheet name="Members' Equity and Net Income " sheetId="58" r:id="rId58"/>
    <s:sheet name="Members' Equity (Deficit) and59" sheetId="59" r:id="rId59"/>
    <s:sheet name="Unit-Based Compensation (Detail" sheetId="60" r:id="rId60"/>
    <s:sheet name="Unit-Based Compensation - Summa" sheetId="61" r:id="rId61"/>
    <s:sheet name="Unit-Based Compensation Unit-62" sheetId="62" r:id="rId62"/>
    <s:sheet name="Shelf Registration Statements (" sheetId="63" r:id="rId63"/>
    <s:sheet name="Condensed Consolidating Finan64" sheetId="64" r:id="rId64"/>
    <s:sheet name="Condensed Consolidating Finan65" sheetId="65" r:id="rId65"/>
    <s:sheet name="Condensed Consolidating Finan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947">
  <si>
    <t>Document and Entity Information - USD ($)</t>
  </si>
  <si>
    <t>12 Months Ended</t>
  </si>
  <si>
    <t>Dec. 31, 2015</t>
  </si>
  <si>
    <t>Mar. 03, 2016</t>
  </si>
  <si>
    <t>Jun. 30, 2015</t>
  </si>
  <si>
    <t>Document and Entity Information [Abstract]</t>
  </si>
  <si>
    <t>Entity Registrant Name</t>
  </si>
  <si>
    <t>Vanguard Natural Resources, L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4</t>
  </si>
  <si>
    <t>Dec. 31, 2013</t>
  </si>
  <si>
    <t>Revenues:</t>
  </si>
  <si>
    <t>Oil sales</t>
  </si>
  <si>
    <t>Natural gas sales</t>
  </si>
  <si>
    <t>Natural gas liquids sales</t>
  </si>
  <si>
    <t>Net gains on commodity derivative contracts</t>
  </si>
  <si>
    <t>Total revenues</t>
  </si>
  <si>
    <t>Production:</t>
  </si>
  <si>
    <t>Lease operating expenses</t>
  </si>
  <si>
    <t>Production and other taxes</t>
  </si>
  <si>
    <t>Depreciation, depletion, amortization and accretion</t>
  </si>
  <si>
    <t>Impairment of oil and natural gas properties</t>
  </si>
  <si>
    <t>Goodwill impairment loss</t>
  </si>
  <si>
    <t>Selling, general and administrative expenses</t>
  </si>
  <si>
    <t>Total costs and expenses</t>
  </si>
  <si>
    <t>Income (loss) from operations</t>
  </si>
  <si>
    <t>Other income (expense):</t>
  </si>
  <si>
    <t>Interest expense</t>
  </si>
  <si>
    <t>Net gains (losses) on interest rate derivative contracts</t>
  </si>
  <si>
    <t>Net gain on acquisitions of oil and natural gas properties</t>
  </si>
  <si>
    <t>Other</t>
  </si>
  <si>
    <t>Total other expense, net</t>
  </si>
  <si>
    <t>Net income (loss)</t>
  </si>
  <si>
    <t>Less: Distributions to Preferred unitholders</t>
  </si>
  <si>
    <t>Net income (loss) attributable to Common and Class B unitholders</t>
  </si>
  <si>
    <t>Net income (loss) per Common and Class B unit:</t>
  </si>
  <si>
    <t>Earnings Per Share, Basic</t>
  </si>
  <si>
    <t>Earnings Per Share, Diluted</t>
  </si>
  <si>
    <t>Weighted average units outstanding:</t>
  </si>
  <si>
    <t>Weighted average units outstanding - basic</t>
  </si>
  <si>
    <t>Weighted average units outstanding - diluted</t>
  </si>
  <si>
    <t>Common Units [Member]</t>
  </si>
  <si>
    <t>Class B Units [Member]</t>
  </si>
  <si>
    <t>Weighted average units outstanding - basic and diluted</t>
  </si>
  <si>
    <t>CONSOLIDATED BALANCE SHEETS - USD ($) $ in Thousands</t>
  </si>
  <si>
    <t>Current assets</t>
  </si>
  <si>
    <t>Cash and cash equivalents</t>
  </si>
  <si>
    <t>Trade accounts receivable, net</t>
  </si>
  <si>
    <t>Derivative assets</t>
  </si>
  <si>
    <t>Other currents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Distributions payable</t>
  </si>
  <si>
    <t>Other current liabilities</t>
  </si>
  <si>
    <t>Total current liabilities</t>
  </si>
  <si>
    <t>Long-term debt</t>
  </si>
  <si>
    <t>Asset retirement obligations</t>
  </si>
  <si>
    <t>Other long-term liabilities</t>
  </si>
  <si>
    <t>Total liabilities</t>
  </si>
  <si>
    <t>Commitments and contingencies (Note 7)</t>
  </si>
  <si>
    <t xml:space="preserve"> </t>
  </si>
  <si>
    <t>Members’ equity (deficit)</t>
  </si>
  <si>
    <t>Total liabilities and members’ equity (deficit)</t>
  </si>
  <si>
    <t>Cumulative Preferred units</t>
  </si>
  <si>
    <t>CONSOLIDATED BALANCE SHEETS (Parenthetical) - shares</t>
  </si>
  <si>
    <t>Preferred units, outstanding</t>
  </si>
  <si>
    <t>Preferred Unit, Issued</t>
  </si>
  <si>
    <t>Common Unit, Issued</t>
  </si>
  <si>
    <t>Common Unit, Outstanding</t>
  </si>
  <si>
    <t>CONSOLIDATED STATEMENTS OF MEMBERS' EQUITY - USD ($) $ in Thousands</t>
  </si>
  <si>
    <t>Total</t>
  </si>
  <si>
    <t>Common Units [Member]Member Units [Member]</t>
  </si>
  <si>
    <t>Cumulative Preferred unitsMember Units [Member]</t>
  </si>
  <si>
    <t>Class B Units [Member]Member Units [Member]</t>
  </si>
  <si>
    <t>EROC Merger [Member]</t>
  </si>
  <si>
    <t>EROC Merger [Member]Common Units [Member]Member Units [Member]</t>
  </si>
  <si>
    <t>LRE Merger [Member]</t>
  </si>
  <si>
    <t>LRE Merger [Member]Common Units [Member]Member Units [Member]</t>
  </si>
  <si>
    <t>Balance at Dec. 31, 2012</t>
  </si>
  <si>
    <t>Increase (Decrease) in Members' Equity (Deficit)</t>
  </si>
  <si>
    <t>Issuance of units, net of offering costs</t>
  </si>
  <si>
    <t>Partners' Capital Account, Distributions, Preferred Units</t>
  </si>
  <si>
    <t>Partners' Capital Account, Distributions, Common Units</t>
  </si>
  <si>
    <t>Unit-based compensation</t>
  </si>
  <si>
    <t>Partners' Capital Account, Acquisitions</t>
  </si>
  <si>
    <t>Balance at Dec. 31, 2013</t>
  </si>
  <si>
    <t>Stock Repurchased During Period, Value</t>
  </si>
  <si>
    <t>Balance at Dec. 31, 2014</t>
  </si>
  <si>
    <t>Balance at Dec. 31, 2015</t>
  </si>
  <si>
    <t>CONSOLIDATED STATEMENTS OF MEMBERS' EQUITY (Parenthetical) - USD ($) $ in Thousands</t>
  </si>
  <si>
    <t>Cumulative Preferred units | Member Units [Member]</t>
  </si>
  <si>
    <t>Adjustments to Additional Paid in Capital, Stock Issued, Issuance Costs</t>
  </si>
  <si>
    <t>Common Units [Member] | Member Units [Member]</t>
  </si>
  <si>
    <t>LRE Merger [Member] | Common Units [Member] | Member Units [Member]</t>
  </si>
  <si>
    <t>EROC Merger [Member] | Common Units [Member] | Member Units [Member]</t>
  </si>
  <si>
    <t>CONSOLIDATED STATEMENTS OF CASH FLOWS - USD ($) $ / shares in Thousands, $ in Thousands</t>
  </si>
  <si>
    <t>Operating activities</t>
  </si>
  <si>
    <t>Adjustments to reconcile net income (loss) to net cash provided by operating activities:</t>
  </si>
  <si>
    <t>Amortization of deferred financing costs</t>
  </si>
  <si>
    <t>Amortization of debt discount</t>
  </si>
  <si>
    <t>Compensation related items</t>
  </si>
  <si>
    <t>Post Eagle Rock Merger severance costs</t>
  </si>
  <si>
    <t>Net gains on commodity and interest rate derivative contracts</t>
  </si>
  <si>
    <t>Net cash settlements received on matured commodity derivative contracts</t>
  </si>
  <si>
    <t>Net cash settlements paid on matured interest rate derivative contracts</t>
  </si>
  <si>
    <t>Cash received on termination of derivative contracts</t>
  </si>
  <si>
    <t>Changes in operating assets and liabilities:</t>
  </si>
  <si>
    <t>Trade accounts receivable</t>
  </si>
  <si>
    <t>Payables to affiliates</t>
  </si>
  <si>
    <t>Premiums paid on commodity derivative contracts</t>
  </si>
  <si>
    <t>Other current assets</t>
  </si>
  <si>
    <t>Accounts payable and oil and natural gas revenue payable</t>
  </si>
  <si>
    <t>Accrued expenses and other current liabilities</t>
  </si>
  <si>
    <t>Net cash provided by operating activities</t>
  </si>
  <si>
    <t>Investing activities</t>
  </si>
  <si>
    <t>Additions to property and equipment</t>
  </si>
  <si>
    <t>Additions to oil and natural gas properties</t>
  </si>
  <si>
    <t>Acquisitions of oil and natural gas properties and derivative contracts</t>
  </si>
  <si>
    <t>Cash acquired in the LRE and Eagle Rock Mergers</t>
  </si>
  <si>
    <t>Proceeds from the sale of oil and natural gas properties</t>
  </si>
  <si>
    <t>Deposits and prepayments of oil and natural gas properties</t>
  </si>
  <si>
    <t>Net cash used in investing activities</t>
  </si>
  <si>
    <t>Financing activities</t>
  </si>
  <si>
    <t>Proceeds from long-term debt</t>
  </si>
  <si>
    <t>Repayment of debt</t>
  </si>
  <si>
    <t>Proceeds from preferred unit offerings, net</t>
  </si>
  <si>
    <t>Proceeds from common unit offerings, net</t>
  </si>
  <si>
    <t>Repurchase of units under the common unit buyback program</t>
  </si>
  <si>
    <t>Distributions to Preferred unitholders</t>
  </si>
  <si>
    <t>Distributions to Common and Class B members</t>
  </si>
  <si>
    <t>Financing fees</t>
  </si>
  <si>
    <t>Net cash provided by (used in) financing activities</t>
  </si>
  <si>
    <t>Net increase (decrease) in cash and cash equivalents</t>
  </si>
  <si>
    <t>Cash and cash equivalents, beginning of year</t>
  </si>
  <si>
    <t>Cash and cash equivalents, end of year</t>
  </si>
  <si>
    <t>Supplemental cash flow information:</t>
  </si>
  <si>
    <t>Cash paid for interest</t>
  </si>
  <si>
    <t>Non-cash financing and investing activities:</t>
  </si>
  <si>
    <t>Assets acquired under financing obligations</t>
  </si>
  <si>
    <t>Noncash or Part Noncash Acquisition, Accounts Receivable And Other Current Assets Acquired</t>
  </si>
  <si>
    <t>Net derivative assets acquired in a business combination</t>
  </si>
  <si>
    <t>Oil and gas properties acquired in a merger</t>
  </si>
  <si>
    <t>Noncash or Part Noncash Acquisition, Other Assets Acquired</t>
  </si>
  <si>
    <t>Noncash or Part Noncash Acquisition, Value of Liabilities Assumed</t>
  </si>
  <si>
    <t>Asset retirement obligations assumed in a business combination</t>
  </si>
  <si>
    <t>Noncash or Part Noncash Acquisition, Debt Assumed</t>
  </si>
  <si>
    <t>Noncash or Part Noncash Acquisition, Payables Assumed</t>
  </si>
  <si>
    <t>Noncash or Part Noncash Acquisition, Noncash Financial or Equity Instrument Consideration, Value Issued</t>
  </si>
  <si>
    <t>Common units issued for the acquisition of oil and gas properties</t>
  </si>
  <si>
    <t>Description of the Business</t>
  </si>
  <si>
    <t>Organization, Consolidation and Presentation of Financial Statements [Abstract]</t>
  </si>
  <si>
    <t>Description of the Business: Vanguard Natural Resources, LLC is a publicly traded limited liability company focused on the acquisition and development of mature, long-lived oil and natural gas properties in the United States. Our primary business objective is to generate stable cash flows allowing us to make monthly cash distributions to our unitholders and, over time, increase our monthly cash distributions through the acquisition of additional mature, long-lived oil and natural gas properties. Through our operating subsidiaries, as of December 31, 2015 , we own properties and oil and natural gas reserves primarily located in ten operating basins: • the Green River Basin in Wyoming; • the Permian Basin in West Texas and New Mexico; • the Gulf Coast Basin in Texas, Louisiana, Mississippi and Alabama; • the Anadarko Basin in Oklahoma and North Texas; • the Piceance Basin in Colorado; • the Big Horn Basin in Wyoming and Montana; • the Arkoma Basin in Arkansas and Oklahoma; • the Williston Basin in North Dakota and Montana; • the Wind River Basin in Wyoming; and • the Powder River Basin in Wyoming. References in this report to “us,” “we,” “our,” the “Company,” “Vanguard” or “VNR” are to Vanguard Natural Resources, LLC and its subsidiaries, including Vanguard Natural Gas, LLC (“VNG”), VNR Holdings, LLC (“VNRH”), Vanguard Operating, LLC (“VO”), VNR Finance Corp. (“VNRF”), Encore Clear Fork Pipeline LLC, Escambia Operating Co. LLC (“EOC”), Escambia Asset Co. LLC (“EAC”), Eagle Rock Energy Acquisition Co., Inc. (“ERAC”), Eagle Rock Upstream Development Co., Inc. (“ERUD”), Eagle Rock Energy Acquisition Partnership, L.P. (“ERAP”), Eagle Rock Energy Acquisition Co. II, Inc. (“ERAC II”), Eagle Rock Upstream Development Co. II, Inc. (“ERUD II”) and Eagle Rock Energy Acquisition Partnership II, L.P. (“ERAP II”).</t>
  </si>
  <si>
    <t>Summary of Significant Accounting Policies</t>
  </si>
  <si>
    <t>Summary of Significant Accounting Policies (a) Basis of Presentation and Principles of Consolidation: Our consolidated financial statements are prepared in accordance with U.S. generally accepted accounting principle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 (b) New Pronouncement Issued But Not Yet Adopted: In August 2015, the FASB issued ASU No. 2015-14, Revenue from Contracts with Customers (Topic 606): Deferral of the Effective Date (“ASU No. 2014-14”) to defer the effective date of ASU No. 2014-09 by one year. Public business entities must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amounts are determined. Further,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e do not expect the adoption of ASU No. 2015-16 will have a material impact on our consolidated financial statements. In November 2015, the FASB issued ASU No. 2015-17 Income taxes (Topic 740): Balance Sheet Classification of Deferred Taxes. This ASU eliminates the current requirement for organizations to present deferred tax liabilities and assets as current and noncurrent in a classified balance sheet. Instead, organizations will be required to classify all deferred tax assets and liabilities as noncurrent. The adoption of this ASU will not have any material impact on our results of operations, cash flows or financial position.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c) Cash Equivalents: The Company considers all highly liquid short-term investments with original maturities of three months or less to be cash equivalents. (d) 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ibility and establish or adjust our allowance as necessary using the specific identification method. (e) Inventory: Materials, supplies and commodity inventories are valued at the lower of cost or market. The cost is determined using the first-in, first-out method. Inventories are included in other current assets in the accompanying Consolidated Balance Sheets. (f) Oil and Natural Gas Properties: The full cost method of accounting is used to account for oil and natural gas properties. Under the full cost method, substantially all costs incurred in connection with the acquisition, development and exploration of oil, natural gas and natural gas liquids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estimated future net cash flows from proved reserves, computed using the 12-month unweighted average of first-day-of-the-month commodity prices (the “12-month average price”), discounted at 10% , plus the lower of cost or fair market value of unproved properties. If the ceiling is less than the total capitalized costs, we are required to write 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year ended December 31, 2015 of $1.8 billion as a result of a decline in realized oil and natural gas prices at the respective measurement dates of March 31, 2015, June 30, 2015, September 30, 2015 and December 31, 2015 . Such impairment was recogniz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causing us to record an impairment of oil and natural gas properties in the year ended December 31, 2015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enerally accepted accounting principles only allow the inclusion of derivatives designated as cash flow hedges. We recorded a non-cash ceiling test impairment of oil and natural gas properties for the year ended December 31, 2014 of $234.4 million as a result of a decline in realized oil and natural gas prices at the measurement date of December 31, 2014. Such impairment was recognized during the fourth quarter of 2014. The most significant factor affecting the 2014 impairment related to the properties that we acquired in the Piceance Acquisition. The fair value of the properties acquired (determined using forward oil and natural gas price curves at the acquisition date) was higher than the discounted estimated future cash flows computed using the 12-month average prices at the impairment test measurement dates. However, the impairment calculations did not consider the positive impact of our commodity derivative positions as generally accepted accounting principles only allow the inclusion of derivatives designated as cash flow hedges. The fourth quarter 2014 impairment was calculated based on prices of $4.36 per MMBtu for natural gas and $94.87 per barrel of crude oil. No ceiling test impairment was required during 2013.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 (g) Goodwill and Other Intangible Assets: We account for goodwill and other intangible assets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using a two-step process. The goodwill test is performed at the reporting unit level, which represents our oil and natural gas operations in the United States. The first step involves a comparison of the estimated fair value of a reporting unit to its net book value, which is its carrying amount, including goodwill. In performing the first step, we determine the fair value of the reporting unit using the market approach based on our quoted common unit price. Quoted prices in active markets are the best evidence of fair value. However, because value results from the ability to take advantage of synergies and other benefits that exist from a collection of assets and liabilities that operate together in a controlled entity, the market capitalization of a reporting unit with publicly traded equity securities may not be representative of the fair value of the reporting unit as a whole. Accordingly, we add a control premium to the market price to determine the total fair value of our reporting unit, derived from marketplace data of actual control premiums in the oil and natural gas extraction industry. The sum of our market capitalization and control premium is the fair value of our reporting unit. This amount is then compared to the carrying value of our reporting unit. If the estimated fair value of the reporting unit exceeds its net book value, goodwill of the reporting unit is not impaired and the second step of the impairment test is not necessary. If the net book value of the reporting unit exceeds its fair value, the second step of the goodwill impairment test will be performed to measure the amount of impairment loss, if any. In addition, if the carrying amount of a reporting unit is zero or negative, the second step of the impairment test is performed to measure the amount of impairment loss, if any, when it is more likely than not that a goodwill impairment exists. In considering whether it is more likely than not that a goodwill impairment exists, we evaluate any adverse qualitative factors.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Determining fair value requires the exercise of significant judgment, including judgments about market prices and other relevant information generated by market transactions involving identical or comparable assets, liabilities, or a group of assets and liabilities, such as a business. As described above, the key inputs used in estimating the fair value of our reporting unit are our common unit price, number of common units outstanding and a control premium. There is no uncertainty associated with our common unit price and number of common units outstanding. The control premium is based on market data of actual control premiums in our industry. Changes in the common unit price, which could result from further significant declines in the prices of oil and natural gas or significant negative reserve adjustments, or changes in market data as it relates to control premiums in the oil and gas extraction industry could change our estimate of the fair value of the reporting unit and could result in a non-cash impairment charge. We performed our annual impairment tests during 2015 , 2014 and 2013 and our analyses concluded that there was no impairment of goodwill as of these dates. However, due to the decline in the prices of oil and natural gas as well as deteriorating market conditions, we performed interim impairment tests at December 31, 2015 and 2014. As of December 31, 2015, the carrying value of our reporting unit was negative. Therefore the Company was required to perform the second step of the goodwill impairment test. Based on the results of the the second step of the goodwill impairment test, we recorded a non-cash goodwill impairment loss of $71.4 million for the year ended December 31, 2015 to write the goodwill down to its estimated fair value of $506.0 million . Based on further evaluation of qualitative factors, we determined that the goodwill impairment is primarily a result of the decline in the prices of oil and natural gas as well as deteriorating market conditions and the decline in the market price of our common units. Based on our estimates, the fair value of our reporting unit exceeded its carrying value by 8% at December 31, 2014 and therefore the second step of the impairment test was not necessary. We believe this difference between the fair value and the net book value is appropriate (in the context of assessing whether a goodwill impairment may exist) when a market-based control premium is taken into account and in light of the recent volatility in the equity markets. Any further significant decline in the prices of oil and natural gas as well as any continued declines in the quoted market price of the Company’s units could change our estimate of the fair value of the reporting unit and could result in an additional impairment charge.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5 , the net carrying value of this contract was $8.1 million . The carrying value is shown as Other assets on the accompanying Consolidated Balance Sheets and is amortized on a straight-line basis over the estimated life of the field. The estimated aggregate amortization expense for each of the next five fiscal years is $0.2 million per year. (h) 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 (i) Revenue Recognition and Gas Imbalances: Sales of oil, natural gas and NGL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ell oil, natural gas and NGLs on a monthly basis. Virtually all of our contracts’ pricing provisions are tied to a market index, with certain adjustments based on, among other factors, whether a well delivers to a gathering or transmission line, quality of the oil, natural gas or NGLs, and prevailing supply and demand conditions, so that the price of the oil, natural gas and NGLs fluctuates to remain competitive with other available oil, natural gas and NGLs supplies. As a result, our revenues from the sale of oil, natural gas and NGLs will suffer if market prices decline and benefit if they increase without consideration of hedging. We believe that the pricing provisions of our oil, natural gas and NGLs contracts are customary in the industry. To the extent actual volumes and prices of oil and natural gas sales are unavailable for a given reporting period because of timing or information not received from third parties, the expected sales volumes and prices for those properties are estimated and recorded as “Trade accounts receivable, net” in the accompanying Consolidated Balance Sheets.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We did not have any significant gas imbalance positions at December 31, 2015 or 2014 . (j) Concentrations of Credit Risk: 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5 and 2014 , the cash and cash equivalents were primarily concentrated in one financial institution. We periodically assess the financial condition of this institution and believe that any possible credit risk is minimal. The following purchasers accounted for 10% or more of the Company’s oil, natural gas and NGLs sales for the years ended December 31: 2015 2014 2013 Mieco, Inc 20% —% —% Anadarko Petroleum Corporation 2% 19% 1% Marathon Oil Company 7% 12% 14% Plains Marketing L.P. 7% 7% 10% Our customers are in the energy industry and they may be similarly affected by changes in economic or other conditions. (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the fair value of assets and liabilities acquired in business combinations, goodwill, derivative contracts, asset retirement obligations, accrued oil, natural gas and NGLs revenues and expenses, as well as estimates of expenses related to depreciation, depletion, amortization and accretion. Actual results could differ from those estimates. (l) Price and Interest Rate Risk Management Activities: We have entered into derivative contracts primarily with counterparties that are also lenders under our Reserve-Based Credit Facility (defined in Note 3)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5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 Three-way collar contracts - which combine a long put, a short put and a short call. The use of the long put combined with the short put allows us to sell a call at a higher price thus establishing a higher ceiling and limiting our exposure to future settlement payments while also restricting our downside risk to the difference between the long put and the short put if the price drops below the price of the short put. This allows us to settle for market plus the spread between the short put and the long put in a case where the market price has fallen below the short put fixed price. • Swaption agreements - where we provide options to counterparties to extend swap contracts into subsequent years. • Call options sold - a structure that may be combined with an existing swap to raise the strike price, putting us in either a higher asset position, or a lower liability position. In general, selling a call option is used to enhance an existing position or a position that we intend to enter into simultaneously. • Put spread options - created when we purchase a put and sell a put simultaneously. • Put options sold - a structure that may be combined with an existing swap to raise the strike price, putting us in either a higher asset position or a lower liability position. In general, selling a put option is used to enhance an existing position or a position that we intend to enter into simultaneously. • Range bonus accumulators - a structure that allows us to receive a cash payment when the crude oil or natural gas settlement price remains within a predefined range on each expiry date. Depending on the terms of the contract, if the settlement price is below the floor or above the ceiling on any expiry date, we may have to sell at that level. We also enter into fixed LIBOR interest rate swap agreements with certain counterparties that are lenders under our financing arrangements, which require exchanges of cash flows that serve to synthetically convert a portion of our variable interest rate obligations to fixed interest rates.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unless specific hedge accounting criteria are met. For qualifying cash flow hedges, the change in the fair value of the derivative is deferred in accumulated other comprehensive income (loss) in the equity section of the Consolidated Balance Sheets to the extent the hedge is effective. Gains and losses on cash flow hedges included in accumulated other comprehensive income (loss) are reclassified to gains (losses) on commodity cash flow hedges or gains (losses) on interest rate derivative contracts in the period that the related production is delivered or the contract settles. Gains or losses on derivative contracts that do not qualify for hedge accounting treatment are recorded in net gains (losses) on commodity derivative contracts or net gains (losses) on interest rate derivative contracts in the Consolidated Statements of Operations. We have elected not to designate our current portfolio of derivative contracts as hedges. Therefore, changes in fair value of these derivative instruments are recognized in earnings and included in net gains (losses) on commodity derivative contracts or net gains (losses) on interest rate derivative contracts in the accompanying Consolidated Statements of Operations. Any premiums paid on derivative contracts and the fair value of derivative contracts acquired in connection with our acquisitions are capitalized as part of the derivative assets or derivative liabilities, as appropriate, at the time the premiums are paid or the contracts are assumed. Premium payments are reflected in cash flows from operating activities in our Consolidated Statements of Cash Flows. When the consideration for an acquisition is cash, the fair value of any derivative contracts acquired in the acquisition is reflected in cash flows from investing activitie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 (m) Income Taxes: The Company is treated as a partnership for federal and state income tax purposes. As such, it is not a taxable entity and does not directly pay federal and state income tax. Its taxable income or loss, which may vary substantially from the net income or net loss reported in the Consolidated Statements of Operations, is included in the federal and state income tax returns of each unitholder. Accordingly, no recognition has been given to federal and state income taxes for the operations of the Company. The aggregate difference in the basis of net assets for financial and tax reporting purposes cannot be readily determined as the Company does not have access to information about each unitholders’ tax attributes in the Company. However, the tax basis of our net assets exceeded the net book basis by $1.3 billion and $187.0 million at December 31, 2015 and 2014 , respectively. Legal entities that conduct business in Texas are subject to the Revised Texas Franchise Tax, including otherwise non-taxable entities such as limited partnerships and limited liability partnerships. The tax is assessed on Texas sourced taxable margin which is defined as the lesser of (i) 70% of total revenue or (ii) total revenue less (a) cost of goods sold or (b) compensation and benefits. Although the Revised Texas Franchise Tax is not an income tax, it has the characteristics of an income tax since it is determined by applying a tax rate to a base that considers both revenues and expenses. The Company recorded a current tax liability of $0.2 million as of December 31, 2015 and 2014 and a deferred tax asset of $0.5 million and $0.3 million as of December 31, 2015 and 2014 , respectively. Tax benefits of $0.3 million and $0.6 million and a tax provision of $0.6 million are included in our Consolidated Statements of Operations for the years ended December 31, 2015 , 2014 , and 2013 , respectively, as a component of Selling, general and administrative expenses. The Company’s provision for income taxes also relates to the federal taxes for ERAC and ERAC II and their wholly owned corporations, ERUD and ERUD II, which are subject to federal income taxes (the “C Corporations”). As part of the Eagle Rock Merger, the Company assumed deferred tax liabilities, the largest single component of which is related to federal income taxes of the C Corporations, where the book/tax differences were created by certain acquisitions completed by ERAC and ERAC II prior to the Eagle Rock Merger. These book/tax temporary differences will be reduced as allocation of built-in gain in proportion to the assets contributed brings the book and tax basis closer together over time. This net deferred tax liability was recognized in conjunction with the purchase accounting adjustments for long term assets. As of December 31, 2015 , the Company recorded a deferred tax liability of $39.4 million related to these C Corporations, which is included in the other long-term liabilities line item in the Consolidated Balance Sheet. The Company also recorded a net deferred tax asset of $2.2 million from the Eagle Rock Merger related to the book/tax differences in property, plant and equipment and hedging transactions, which is included in the other assets line item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t>
  </si>
  <si>
    <t>Acquisitions and Divestiture</t>
  </si>
  <si>
    <t>Business Combinations [Abstract]</t>
  </si>
  <si>
    <t xml:space="preserve"> Acquisitions and Divestiture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were funded with borrowings under our Reserve-Based Credit Facility (defined in Note 3), except for certain acquisitions, in which the Company issued shares or exchanged assets as described below. On July 31, 2015, we completed the acquisition of additional interests in the same properties located in the Pinedale field of Southwestern Wyoming that were previously acquired in the Pinedale Acquisition in 2014 for an adjusted purchase price of $11.4 million , subject to additional customary post-closing adjustments to be determined based on an effective date of April 1, 2015. The acquisition was funded with borrowings under our existing Reserve-Based Credit Facility. 2015 Mergers LRE Merger On October 5, 2015 , we completed the transactions contemplated by the Purchase Agreement and Plan of Merger, dated as of April 20, 2015 (the “LRE Merger Agreement”), by and among us, Lighthouse Merger Sub, LLC, our wholly owned subsidiary (“LRE Merger Sub”), Lime Rock Management LP (“LR Management”), Lime Rock Resources A, L.P. (“LRR A”), Lime Rock Resources B, L.P. (“LRR B”), Lime Rock Resources C, L.P. (“LRR C”), Lime Rock Resources II-A, L.P. (“LRR II-A”), Lime Rock Resources II-C, L.P. (“LRR II-C”), and, together with LRR A, LRR B, LRR C, LRR II-A and LR Management, the “GP Sellers”), LRR Energy, L.P. (“LRE”) and LRE GP, LLC (“LRE GP”), the general partner of LRE. Pursuant to the terms of the LRE Merger Agreement, LRE Merger Sub was merged with and into LRE, with LRE continuing as the surviving entity and as our wholly owned subsidiary (the “LRE Merger”), and, at the same time, we acquired all of the limited liability company interests in LRE GP from the GP Sellers in exchange for common units representing limited liability company interests in Vanguard. Under the terms of the LRE Merger Agreement, each common unit representing interests in LRE (the “LRE common units”) was converted into the right to receive 0.550 newly issued Vanguard common units. As consideration for the LRE Merger, we issued approximately 15.4 million Vanguard common units valued at $123.3 million based on the closing price per Vanguard common unit of $7.98 at October 5, 2015 and assumed $290.0 million in debt. The debt assumed was extinguished using borrowings under the Company’s Reserve-Based Credit Facility following the close of the LRE Merger. As consideration for our purchase of the limited liability company interests in LRE GP, we issued 12,320 Vanguard common units. The LRE Merger was completed following approval, at a Special Meeting of LRE unitholders on October 5, 2015, of the LRE Merger Agreement and the LRE Merger by holders of a majority of the outstanding LRE Common Units. 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 Eagle Rock Merger On October 8, 2015 , we completed the transactions contemplated by the Agreement and Plan of Merger, dated as of May 21, 2015 (the “Eagle Rock Merger Agreement”), by and among us, Talon Merger Sub, LLC, our wholly owned subsidiary (“Eagle Rock Merger Sub”), Eagle Rock Energy Partners, L.P. (“Eagle Rock”) and Eagle Rock Energy GP, L.P. (“Eagle Rock GP”). Pursuant to the terms of the Eagle Rock Merger Agreement, Eagle Rock Merger Sub was merged with and into Eagle Rock with Eagle Rock continuing as the surviving entity and as our wholly owned subsidiary (the “Eagle Rock Merger”). Under the terms of the Eagle Rock Merger Agreement, each common unit representing limited partner interests in Eagle Rock (“Eagle Rock common unit”) was converted into the right to receive 0.185 newly issued Vanguard common units or, in the case of fractional Vanguard common units, cash (without interest and rounded up to the nearest whole cent). As consideration for the Eagle Rock Merger, Vanguard issued approximately 27.7 million Vanguard common units valued at $258.3 million based on the closing price per Vanguard common unit of $9.31 at October 8, 2015 and assumed $156.6 million in debt. The Company extinguished $122.3 million of the debt assumed using borrowings under its Reserve-Based Credit Facility following the close of Eagle Rock Merger. The Eagle Rock Merger was completed following (i) approval by holders of a majority of the outstanding Eagle Rock common units, at a Special Meeting of Eagle Rock unitholders on October 5, 2015, of the Eagle Rock Merger Agreement and the Eagle Rock Merger and (ii) approval by Vanguard unitholders, at Vanguard’s 2015 Annual Meeting of Unitholders, of the issuance of Vanguard common units to be issued as Eagle Rock Merger Consideration to the holders of Eagle Rock common units in connection with the Eagle Rock Merger. 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3,255 Other current liabilities 2,206 Derivative liabilities 2,201 Asset retirement obligations 48,633 Deferred tax liability 39,327 Other long-term liabilities 1,244 Amount attributable to liabilities assumed 146,866 Less: fair value of assets acquired Cash 6,971 Trade accounts receivable 17,543 Other current assets 15,664 Oil and natural gas properties 462,715 Derivative assets 90,234 Other assets 9,734 Amount attributable assets acquired 602,861 Bargain Purchase Gain $ (40,817 ) As a result of the consideration transferred being less than the fair value of net assets acquired, Vanguard reassessed whether it had fully identified all of the assets and liabilities obtained in the acquisition. As part of its reassessment, Vanguard also reevaluated the consideration transferred and whether there were any non-controlling interests in the acquired property. No additional assets or liabilities were identified. Vanguard also determined that there were no non-controlling interests in the Eagle Rock Merger. Vanguard determined that the bargain purchase gain was primarily attributable to unfavorable market trends between the date the parties agreed to the consideration for the Eagle Rock Merger and the date the transaction was completed, resulting in the decline of Vanguard’s unit price. Although the depressed oil and natural gas market also affected the fair value of Eagle Rock’s oil and natural gas properties, it had a more significant impact on Vanguard’s unit price compared to the resulting decrease in the fair value of those properties. As a result, the fair value of the net assets acquired in the Eagle Rock merger, including the oil and natural gas properties, exceeded the total consideration paid. 2014 Acquisitions Pinedale Acquisition On January 31, 2014, we completed the acquisition of natural gas and oil properties in the Pinedale and Jonah fields of Southwestern Wyoming for approximately $555.6 million in cash with an effective date of October 1, 2013 . We refer to this acquisition as the “Pinedale Acquisition.” In accordance with ASC Topic 805, this acquisition resulted in a gain of $32.1 million , as reflected in the table below, primarily due to the increase in natural gas prices between the date the purchase and sale agreement was entered into and the closing date. 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 Piceance Acquisition On September 30, 2014, we completed the acquisition of natural gas, oil and NGLs assets in the Piceance Basin in Colorado for approximately $502.1 million in cash. We refer to this acquisition as the “Piceance Acquisition.” Through this acquisition, we acquired additional interests in the same properties previously acquired in the Rockies acquisition completed in June 2012. The purchase price is subject to additional customary post-closing adjustments to be determined based on an effective date of July 1, 2014. In accordance with ASC Topic 805, this acquisition resulted in goodwill of $0.4 million , as reflected in the table below, which was immediately impaired and recorded as a loss in current period earnings. The loss resulted primarily from the changes in natural gas prices between the date the purchase and sale agreement was entered into and the closing date, which were used to value the reserves acquired. Fair value of assets and liabilities acquired (in thousands) Oil and natural gas properties $ 521,401 Asset retirement obligations (19,452 ) Imbalance and suspense liabilities (236 ) Total fair value of assets and liabilities acquired 501,713 Fair value of consideration transferred 502,140 Loss on acquisition $ (427 ) Other Acquisitions On May 1, 2014, we completed an asset exchange transaction with Marathon Oil Company in which we acquired natural gas and NGLs properties in the Wamsutter natural gas field in Wyoming in exchange for 75% of our working interests in the Gooseberry field properties in Wyoming. The total consideration for this transaction was the mutual exchange and assignment of interests in the properties and net cash consideration of $6.8 million paid to Marathon Oil Company. The cash consideration was funded with borrowings under our existing Reserve-Based Credit Facility and is subject to customary final post-closing adjustments to be determined based on an effective date of January 1, 2014 . On August 29, 2014, we completed the acquisition of certain natural gas, oil and NGLs properties located in North Louisiana and East Texas for an adjusted purchase price of $269.9 million , subject to additional customary post-closing adjustments to be determined based on an effective date of June 1, 2014 . During the year ended December 31, 2014, we completed other smaller acquisitions of certain natural gas, oil and NGLs properties located in the Permian Basin and Powder River Basin in Wyoming for an aggregate purchase price of $17.7 million . 2013 Acquisitions On April 1, 2013, we completed the acquisition of certain natural gas, oil and NGLs properties located in the Permian Basin in southeast New Mexico and West Texas for an adjusted purchase price of $266.2 million . This acquisition had an effective date of January 1, 2013 . On June 28, 2013, we completed the acquisition of certain natural gas, oil and NGLs properties located in the Permian Basin in Texas and the San Juan and DJ-Basin in Colorado with an effective date of July 1, 2013 for an adjusted purchase price of $29.9 million . The consideration for this acquisition was paid in common equity by issuing 1,075,000 VNR common units, at an agreed price of $27.65 per common unit, valued for financial reporting purposes at the closing price of $27.90 at the closing date of the acquisition. We also completed other acquisitions during 2013 including the acquisition of additional working interests in previously acquired properties for an aggregate adjusted purchase price of $2.5 million . The following presents the values assigned to the net assets acquired in our 2013 acquisitions: Fair value of assets and liabilities acquired: (in thousands) Oil and natural gas properties $ 317,573 Inventory 899 Asset retirement obligations (11,381 ) Oil and natural gas revenue payable and imbalance liabilities (2,843 ) Total fair value of assets and liabilities acquired 304,248 Fair value of consideration transferred 298,657 Gain on acquisition $ 5,591 Pro Forma Operating Results (Unaudited) In accordance with ASC Topic 805, presented below are unaudited pro forma results for the years ended December 31, 2015 , 2014 and 2013 which reflect the effect on our consolidated results of operations as if (i) all our acquisitions in 2015 had occurred on January 1, 2014 , (ii) all our acquisitions in 2014 had occurred on January 1, 2013 and (iii) all our acquisitions in 2013 had occurred on January 1, 2012. The pro forma results reflect the results of combining our Consolidated Statements of Operations with the revenues and direct operating expenses of the oil and gas properties acquired adjusted for (i) assumption of asset retirement obligations and accretion expense for the properties acquired, (ii) depletion expense applied to the adjusted basis of the properties acquired using the acquisition method of accounting, (iii) interest expense on additional borrowings necessary to finance the acquisitions and additional debt assumed in the LRE and Eagle Rock Mergers, and (iv) the impact of the common units issued in the acquisition of properties completed on June 28, 2013 and the common units issued in the LRE and Eagle Rock Mergers. The net gain (loss) on acquisitions of oil and natural gas properties were excluded from the pro forma results. The pro forma information is based upon these assumptions, and is not necessarily indicative of future results of operations: Year Ended December 31, 2015 2014 2013 (in thousands, except per unit amounts) (Pro forma) Total revenues $ 804,564 $ 1,430,710 $ 841,576 Net income (loss) attributable to Common and Class B unitholders $ (2,057,879 ) $ (66,405 ) $ 161,329 Net income (loss) attributable to Common and Class B unitholders, per unit: Basic $ (15.83 ) $ (0.53 ) $ 2.19 Diluted $ (15.83 ) $ (0.53 ) $ 2.17 Post-Acquisition Operating Results The results of operations of the properties acquired, as described above, have been included in our consolidated financial statements from the closing dates of the acquisitions forward. The table below presents the amounts of revenues and excess of revenues over direct operating expenses included in our 2015 , 2014 and 2013 Consolidated Statements of Operations for our acquisitions. Direct operating expenses include lease operating expenses, selling, general and administrative expenses and production and other taxes. Year Ended December 31, 2015 2014 2013 (in thousands) LRE Acquisition Revenues $ 13,083 $ — $ — Excess of revenues over direct operating expenses $ 6,029 $ — $ — Eagle Rock Acquisition Revenues $ 23,005 $ — $ — Excess of revenues over direct operating expenses $ 15,112 $ — $ — Pinedale Acquisition Revenues $ 84,934 $ 139,908 $ — Excess of revenues over direct operating expenses $ 56,672 $ 107,934 $ — Piceance Acquisition Revenues $ 37,767 $ 22,642 $ — Excess of revenues over direct operating expenses $ 18,427 $ 15,234 $ — All other acquisitions Revenues $ 58,718 $ 76,915 $ 34,820 Excess of revenues over direct operating expenses $ 30,373 $ 50,317 $ 23,160</t>
  </si>
  <si>
    <t>Long-Term Debt</t>
  </si>
  <si>
    <t>Debt Disclosure [Abstract]</t>
  </si>
  <si>
    <t>Long-Term Debt Our financing arrangements consisted of the following: Amount Outstanding December 31, Description Interest Rate Maturity Date 2015 2014 (in thousands) Senior Secured Reserve-Based Credit Facility Variable (1) April 16, 2018 $ 1,688,000 $ 1,360,000 Senior Notes due 2020 7.875% (2) April 1, 2020 550,000 550,000 Senior Notes due 2019 8.375% (3) June 1, 2019 51,120 — Lease Financing Obligations 4.16% (4) August 10, 2020 (4) 24,668 28,986 $ 2,313,788 $ 1,938,986 Less: Unamortized discount on Senior Notes (17,651 ) (1,852 ) Current portion (4,501 ) (4,318 ) Total long-term debt $ 2,291,636 $ 1,932,816 (1) Variable interest rate was 2.90% and 2.17% at December 31, 2015 and 2014 , respectively. (2) Effective interest rate is 8.0% . (3) Effective interest rate is 21.45% . (4) The Lease Financing Obligations expire on August 10, 2020 except for certain obligations which expire on July 10, 2021. Senior Secured Reserve-Based Credit Facility The Company’s Third Amended and Restated Credit Agreement (the “Credit Agreement”) provides a maximum credit facility of $3.5 billion and a borrowing base of $1.8 billion (the “Reserve-Based Credit Facility”) with a maturity date of April 16, 2018. On December 31, 2015 , there were $1.69 billion of outstanding borrowings and $107.5 million of borrowing capacity under the Reserve-Based Credit Facility, after reflecting a $4.5 million reduction in availability for letters of credit (discussed below). On June 3, 2015, the Company entered into the Eighth Amendment to the Credit Agreement which decreased its borrowing base from $2.0 billion to $1.6 billion. However, the Eighth Amendment provided for an automatic increase in the borrowing base of $200.0 million upon the closing of the LRE Merger, which took place on October 5, 2015. In addition, the Eighth Amendment includes, among other provisions, an amendment of the consolidated leverage ratio whereby the Company shall not permit such ratio to be greater than 5.5 to 1.0 in 2015, 5.25 to 1.0 in 2016 and 4.5 to 1.0 in 2017 and beyond. On November 6, 2015, we completed our semi-annual borrowing base redetermination and entered into the Ninth Amendment to the Credit Agreement, which reaffirms the Company’s $1.8 billion borrowing base. The terms of the Ninth Amendment to the Credit Agreement also include, among other provisions, the increase in the maximum investments or capital contributions that can be made in certain entities from $5.0 million to $100.0 million . In addition, the Company is permitted to incur up to $300.0 million of junior lien indebtedness provided the borrowing base will be reduced by $0.25 per dollar of junior debt issued. Interest rates under the Reserve-Based Credit Facility are based on Euro-Dollars (LIBOR) or ABR (Prime) indications, plus a margin. Interest is generally payable quarterly for ABR loans and at the applicable maturity date for LIBOR loans. At December 31, 2015 , the applicable margins and other fees increase as the utilization of the borrowing base increases as follows: 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 Our Reserve-Based Credit Facility contains a number of customary covenants that require us to maintain certain financial ratios. Specifically, as of the end of each fiscal quarter, we may not permit the following: (a) our current ratio to be less than 1.0 to 1.0 and (b) our consolidated leverage ratio to be more than 5.5 to 1.0 in 2015, 5.25 to 1.0 in 2016 and 4.5 to 1.0 in 2017 and beyond. In addition, we are subject to various other covenants including, but not limited to, those limiting our ability to incur indebtedness, enter into commodity and interest rate derivatives, grant certain liens, make certain loans, acquisitions, capital expenditures and investments, merge or consolidate, or engage in certain asset dispositions, including a sale of all or substantially all of our assets. At December 31, 2015 , we were in compliance with all of our debt covenants. Our next borrowing base redetermination is scheduled for April 2016. Based on projected market conditions, continued declines in oil and natural gas prices and as existing hedges roll off, we expect a reduction in our borrowing base at the next redetermination. The precise amount of the reduction is not known at this time but we do expect that the amount will be significant. Letters of Credit At December 31, 2015 , we had unused irrevocable standby letters of credit of approximately $4.5 million . The letters are being maintained as security for performance on long-term transportation contracts. Borrowing availability for the letters of credit is provided under our Reserve-Based Credit Facility. The fair value of these letters of credit approximates contract values based on the nature of the fee arrangements with the issuing banks. 7.875% Senior Notes Due 2020 At December 31, 2015 , we had $550.0 million outstanding in aggregate principal amount of 7.875% senior notes due in 2020 (the “Senior Notes Due 2020”). The issuers of the Senior Notes due 2020 are VNR and our 100% owned finance subsidiary, VNRF. VNR has no independent assets or operations. Under the indenture governing the Senior Notes due 2020 (the “Senior Notes Indenture”), all of our existing subsidiaries (other than VNRF), all of which are 100% owned, and certain of our future subsidiaries (the “Subsidiary Guarantors”) have unconditionally guaranteed, jointly and severally, on an unsecured basis, the Senior Notes due 2020, subject to release under certain of the following circumstances: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Senior Notes Indenture, (iv) upon legal defeasance or covenant defeasance or the discharge of the Senior Notes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he Senior Notes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due 2020 achieve an investment grade rating from each of Standard &amp; Poor’s Rating Services and Moody’s Investors Services, Inc. and no default under the Senior Indenture exists, many of the foregoing covenants will terminate. At December 31, 2015 , based on the most restrictive covenants of the Senior Notes Indenture, our cash balance and the borrowings available under the Reserve-Based Credit Facility, $23.0 million of members’ equity is available for distributions to unitholders, while the remainder is restricted. Interest on the Senior Notes due 2020 is payable on April 1 and October 1 of each year. We may redeem some or all of the Senior Notes due 2020 at any one or more occasions on or after April 1, 2016 at redemption prices of 103.93750% of the aggregate principal amount of the Senior Notes due 2020 as of April 1, 2016 , plus accrued and unpaid interest, if any, on the Senior Notes due 2020 redeemed, declining to 100% on April 1, 2018 and thereafter. We may also redeem some or all of the Senior Notes due 2020 at any time prior to April 1, 2016 at a redemption price equal to 100% of the aggregate principal amount of the Senior Notes due 2020 thereof, plus a “make-whole” premium, and accrued and unpaid interest to the redemption date. If we sell certain of our assets or experience certain changes of control, we may be required to repurchase all or a portion of the Senior Notes due 2020 at a price equal to 100% and 101% of the aggregate principal amount of the Senior Notes due 2020, respectively. Debt Exchange On February 10, 2016, we issued approximately $75.6 million aggregate principal amount of new 7.0% Senior Secured Second Lien Notes due 2023 (the “Senior Secured Second Lien Notes”) to certain eligible holders of their outstanding 7.875% Senior Notes due 2020 in exchange for approximately $168.2 million aggregate principal amount of the Senior Notes due 2020 held by such holders. See Note 12. Subsequent Events for further discussion. 8.375% Senior Notes Due 2019 In connection with the Eagle Rock Merger, VO assumed 8.375% senior notes with a principal amount of $51.1 million due in 2019 (the “Senior Notes due 2019”) with a fair market value of $34.3 million as of the close date of the Eagle Rock Merger. Interest on the Senior Notes due 2019 is payable on June 1 and December 1 of each year. The Senior Notes due 2019 are fully and unconditionally (except for customary release provisions) and jointly and severally guaranteed on a senior unsecured basis by Vanguard and all of its Subsidiary Guarantors. Interest on the Senior Notes due 2019 is payable on June 1 and December 1 of each year. The Senior Notes due 2019 will mature on June 1, 2019. We have the option to redeem some or all of the Senior Notes due 2019 at any time at redemption prices equal to the aggregate principal amount multiplied by (i) 102.094% if such Senior Notes due 2019 are redeemed in 2016 and (ii) 100.000% if such Senior Notes due 2019 are redeemed in 2017 and thereafter. Lease Financing Obligations On October 24, 2014, in connection with our Piceance Acquisition, we entered into an assignment and assumption agreement with Bank of America Leasing &amp; Capital, LLC as the lead bank, whereby we acquired compressors and the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then current fair market value. The Lease Financing Obligations also contain an early buyout option where the Company may purchase the equipment for $16.0 million on February 10, 2019.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are based on certain market indexes and prices at our primary sales points. We also enter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 At December 31, 2015 , the Company had open commodity derivative contracts covering our anticipated future production as follows: Fixed-Price Swaps (West Texas Intermediate) Gas Oil NGLs Contract Period MMBtu Weighted Average Fixed Price Bbls Weighted Average WTI Price Bbls Weighted Average Fixed Price January 1, 2016 – December 31, 2016 69,996,888 $ 4.43 1,875,531 $ 84.01 906,900 $ 30.31 January 1, 2017 – December 31, 2017 31,112,760 $ 4.33 749,698 $ 85.70 — $ — Fixed-Price Swaps (Light Louisiana Sweet) Oil Contract Period Bbls Weighted Average Fixed Price January 1, 2017 – December 31, 2017 168,000 $ 91.25 Call Options Sold Oil Contract Period Bbls Weighted Average Fixed Price January 1, 2016 – December 31, 2016 622,200 $ 125.00 January 1, 2017 – December 31, 2017 365,000 $ 95.00 Basis Swaps Gas Contract Period MMBtu Weighted Avg. Basis Differential ($/MMBtu) Pricing Index January 1, 2016 – December 31, 2016 38,430,000 $ (0.20 ) Northwest Rocky Mountain Pipeline and NYMEX Henry Hub Basis Differential January 1, 2017 – December 31, 2017 10,950,000 $ (0.22 ) Northwest Rocky Mountain Pipeline and NYMEX Henry Hub Basis Differential Oil Contract Period Bbls Weighted Avg. Basis Differential ($/Bbl) Pricing Index January 1, 2016 – December 31, 2016 968,700 $ (1.01 ) WTI Midland and WTI Cushing Basis Differential January 1, 2016 – December 31, 2016 219,600 $ (0.43 ) West Texas Sour and WTI Cushing Basis Differential January 1, 2016 – December 31, 2016 716,500 $ (14.26 ) WTI and West Canadian Select Basis Differential Three-Way Collars Gas Contract Period MMbtu Floor Ceiling Put Sold January 1, 2016 – December 31, 2016 12,810,000 $ 3.95 $ 4.25 $ 3.00 January 1, 2017 – December 31, 2017 16,425,000 $ 3.92 $ 4.23 $ 3.37 Oil Contract Period Bbls Floor Ceiling Put Sold January 1, 2016 – December 31, 2016 1,061,400 $ 90.00 $ 96.18 $ 73.62 Puts Oil Contract Period Bbls Put Price ($/Bbl) January 1, 2016 – December 31, 2016 366,000 $ 60.00 Put Options Sold Gas Oil Contract Period MMbtu Put Sold ($/MMbtu) Bbls Put Sold ($/Bbl) January 1, 2016 – December 31, 2016 1,830,000 $ 3.00 146,400 $ 50.00 January 1, 2017 – December 31, 2017 1,825,000 3.50 73,000 $ 75.00 Range Bonus Accumulators Oil Contract Period Bbls Bonus Range Ceiling Range Floor January 1, 2016 – December 31, 2016 183,000 $ 4.00 $ 100.00 $ 75.00 Interest Rate Swaps We may from time to time enter into interest rate swap agreements based on LIBOR to minimize the effect of fluctuations in interest rates. These interest rate swap agreements require exchanges of cash flows that serve to synthetically convert a portion of our variable interest rate obligations to fixed interest rates. If LIBOR is lower than the fixed rate in the contract, we are required to pay the counterparty the difference, and conversely, the counterparty is required to pay us if LIBOR is higher than the fixed rate in the contract. We do not designate interest rate swap agreements as cash flow hedges; therefore, the changes in fair value of these instruments are recorded in current earnings. At December 31, 2015 , the Company had open interest rate derivative contracts as follows (in thousands): Notional Amount Fixed LIBOR Rates Period: January 1, 2016 to December 10, 2016 $ 20,000 2.17 % January 1, 2016 to October 31, 2016 $ 40,000 1.65 % January 1, 2016 to August 5, 2018 $ 30,000 2.25 % January 1, 2016 to August 6, 2016 $ 25,000 1.80 % January 1, 2016 to October 31, 2016 $ 20,000 1.78 % January 1, 2016 to September 23, 2016 $ 75,000 1.15 % January 1, 2016 to March 7, 2016 $ 75,000 1.08 % January 1, 2016 to September 7, 2016 $ 25,000 1.25 % January 1, 2016 to December 31, 2019 $ 175,000 2.32 % January 1, 2016 to February 16, 2017 $ 75,000 1.73 % January 1, 2016 to June 16, 2017 $ 70,000 1.43 % January 1, 2016 to February 16, 2017 $ 75,000 1.73 % Total $ 705,000 Balance Sheet Presentation Our commodity derivatives and interest rate swap derivatives are presented on a net basis in “derivative assets” and “derivative liabilities” on the Consolidated Balance Sheets. The following table summarizes the gross fair values of our derivative instruments and the impact of offsetting the derivative assets and liabilities on our Consolidated Balance Sheets for the periods indicated (in thousands): December 31, 2015 Offsetting Derivative Assets: Gross Amounts of Recognized Assets Gross Amounts Offset in the Consolidated Balance Sheets Net Amounts Presented in the Consolidated Balance Sheets Commodity price derivative contracts $ 349,281 $ (21,834 ) $ 327,447 Interest rate derivative contracts — (10,400 ) (10,400 ) Total derivative instruments $ 349,281 $ (32,234 ) $ 317,047 Offsetting Derivative Liabilities: Gross Amounts of Recognized Liabilities Gross Amounts Offset in the Consolidated Balance Sheets Net Amounts Presented in the Consolidated Balance Sheets Commodity price derivative contracts $ (21,934 ) $ 21,834 $ (100 ) Interest rate derivative contracts (10,656 ) 10,400 (256 ) Total derivative instruments $ (32,590 ) $ 32,234 $ (356 ) December 31, 2014 Offsetting Derivative Assets: Gross Amounts of Recognized Assets Gross Amounts Offset in the Consolidated Balance Sheets Net Amounts Presented in the Consolidated Balance Sheets Commodity price derivative contracts 289,018 (63,321 ) 225,697 Total derivative instruments $ 289,018 $ (63,321 ) $ 225,697 Offsetting Derivative Liabilities: Gross Amounts of Recognized Liabilities Gross Amounts Offset in the Consolidated Balance Sheets Net Amounts Presented in the Consolidated Balance Sheets Commodity price derivative contracts $ (63,615 ) $ 63,321 $ (294 ) Interest rate derivative contracts (4,669 ) — (4,669 ) Total derivative instruments $ (68,284 ) $ 63,321 $ (4,963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Reserve-Based Credit Facility (see Note 3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349.3 million at December 31, 2015 . In accordance with our standard practice, our commodity and interest rate swap derivatives are subject to counterparty netting under agreements governing such derivatives and therefore the risk of such loss is somewhat mitigated as of December 31, 2015 . We minimize the credit risk in derivative instruments by: (i) entering into derivative instruments primarily with counterparties that are also lenders in our Reserve-Based Credit Facility and (ii) monitoring the creditworthiness of our counterparties on an ongoing basis. The change in fair value of our commodity and interest rate derivatives for the years ended December 31, 2015 , 2014 and 2013 is as follows: 2015 2014 2013 (in thousands) Derivative asset at January 1, net $ 220,734 $ 66,711 $ 82,568 Purchases Fair value of derivatives acquired 195,273 (1,344 ) — Premiums and fees paid or deferred for derivative contracts during the period 7,126 — — Net gains on commodity and interest rate derivative contracts 169,569 161,519 11,160 Settlements Net cash settlements received on matured commodity derivative contracts (211,723 ) (10,187 ) (30,905 ) Net cash settlements paid on matured interest rate derivative contracts 5,227 4,035 3,888 Termination of derivative contracts (69,515 ) — — Derivative asset at December 31, net $ 316,691 $ 220,734 $ 66,711</t>
  </si>
  <si>
    <t>Fair Value Measurements</t>
  </si>
  <si>
    <t>Fair Value Disclosures [Abstract]</t>
  </si>
  <si>
    <t>Fair Value Measurements We estimate the fair values of financial and non-financial assets and liabilities under ASC Topic 820 “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nd the initial measurement of asset retirement obligations. ASC Topic 820 provides a definition of fair value and a framework for measuring fair value, as well as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approximate fair value because our current borrowing rates do not materially differ from market rates for similar bank borrowings. The fair value of the Lease Financing Obligations is measured using market-based parameters of comparable term secured financing instruments and therefore we estimate that the carrying value approximates its fair value. The fair value measurements for our bank borrowings and the Lease Financing Obligations represent Level 2 inputs. As of December 31, 2015 , the fair value of our Senior Notes due 2020 was estimated to be $165.4 million and our Senior Notes due 2019 was estimated to be $14.4 million . We consider the inputs to the valuation of both our Senior Notes due 2020 and our Senior Notes due 2019 to be Level 1, as fair value was estimated based on prices quoted from a third-party financial institution. Derivative instruments. As of December 31, 2015 , our commodity derivative instruments consist of fixed-price swaps, basis swap contracts, three-way collars, call options sold, put options sold and range bonus accumulators. We account for our commodity derivatives and interest rate derivatives at fair value on a recurring basis. We estimate the fair values of the fixed-price swaps and basis swap contracts based on published forward commodity price curves for the underlying commodities as of the date of the estimate. We estimate the option values of the contract floors, ceilings, collars and three-way collars using an option pricing model which takes into account market volatility, market prices and contract parameters. The discount rates used in the discounted cash flow projections are based on published LIBOR rates, Eurodollar futures rates and interest swap rates. In order to estimate the fair values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s for these derivative instruments as a Level 2 input. We estimate the values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s may include inputs and assumptions that are less observable or require greater estimation, thereby resulting in valuations with less certainty. We consider the fair value estimates for range bonus accumulators as a Level 3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December 31, 2015 Fair Value Measurements Using Assets/Liabilities at Fair Value Level 1 Level 2 Level 3 (in thousands)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 December 31, 2014 Fair Value Measurements Using Assets/Liabilities Level 1 Level 2 Level 3 at Fair value (in thousands) Assets: Commodity price derivative contracts $ — $ 232,167 $ (6,470 ) $ 225,697 Total derivative instruments $ — $ 232,167 $ (6,470 ) $ 225,697 Liabilities: Commodity price derivative contracts $ — $ (294 ) $ — $ (294 ) Interest rate derivative contracts — (4,669 ) — (4,669 ) Total derivative instruments $ — $ (4,963 ) $ — $ (4,963 ) The following table sets forth a reconciliation of changes in the fair value of financial assets and liabilities classified as Level 3 in the fair value hierarchy: 2015 2014 (in thousands) Unobservable inputs at January 1, $ (6,470 ) $ 566 Total gains (losses) 5,151 (8,238 ) Settlements (4,614 ) 1,202 Unobservable inputs at December 31, $ (5,933 ) $ (6,470 ) Change in fair value included in earnings related to derivatives still held as of December 31, $ (2,925 ) $ (6,326 )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We apply the provisions of ASC Topic 350 “Intangibles-Goodwill and Other.”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Any sharp prolonged decreases in the prices of oil and natural gas as well as any continued declines in the quoted market price of the Company’s units could change our estimates of the fair value of our reporting unit and could result in an impairment charge. As of December 31, 2015, the Company performed the second step of the goodwill impairment test.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 (i) observable forward prices for commodities at December 31, 2015 and (ii) a 10% discount rate, which was comparable to discount rates on recent transactions. Based on the results of the the second step of the goodwill impairment test, we recorded a non-cash goodwill impairment loss of $71.4 million for the year ended December 31, 2015. Based on further evaluation of qualitative factors, we determined that the goodwill impairment is primarily a result of the decline in the prices of oil and natural gas as well as deteriorating market conditions and the decline in the market price of our common units.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6, in accordance with ASC Topic 410-20 “Asset Retirement Obligations.” During the years ended December 31, 2015 and 2014 , in connection with the oil and natural gas properties acquired in all of our acquisitions, the LRE and Eagle Rock Mergers, as well as new wells drilled during each year, we incurred and recorded asset retirement obligations totaling $90.9 million and $52.8 million , respectively, at fair value. We also recorded a $22.3 million and a $4.1 million change in estimate as a result of revisions to the timing or the amount of our original undiscounted estimated asset retirement costs during the years ended December 31, 2015 and 2014 , respectively. The fair value of additions to the asset retirement obligation liability and certain changes in the estimated fair value of the liability are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4.6% and 5.5% ; and (4) the average inflation factor ( 2.0% ). These inputs require significant judgments and estimates by the Company’s management at the time of the valuation and are the most sensitive and subject to change.</t>
  </si>
  <si>
    <t>Asset Retirement Obligations</t>
  </si>
  <si>
    <t>Asset Retirement Obligation [Abstract]</t>
  </si>
  <si>
    <t xml:space="preserve"> Asset Retirement Obligations The asset retirement obligations as of December 31 , reported on our Consolidated Balance Sheets and the changes in the asset retirement obligations for the year ended December 31 , were as follows: 2015 2014 (in thousands) Asset retirement obligation at January 1, $ 149,062 $ 87,967 Liabilities added during the current period 2,699 52,829 Liabilities added from the LRE and Eagle Rock Mergers 88,228 — Accretion expense 10,238 5,889 Change in estimate 22,329 4,118 Disposition of properties (262 ) (1,291 ) Retirements (838 ) (450 ) Total asset retirement obligation at December 31, 271,456 149,062 Less: current obligations (9,024 ) (2,386 ) Long-term asset retirement obligation at December 31, $ 262,432 $ 146,676 Accretion expense for the years ended December 31, 2015 , 2014 and 2013 was $10.2 million , $5.9 million and $2.8 million , respectively. Each year we review, and to the extent necessary, revise our asset retirement obligation estimates. During 2015 and 2014 , we reviewed the actual abandonment costs with previous estimates and, as a result, increased our estimates of future asset retirement obligations by a net $22.3 million and $4.1 million , respectively, to reflect increased costs incurred for plugging and abandonment on certain wells.</t>
  </si>
  <si>
    <t>Commitments and Contingencies</t>
  </si>
  <si>
    <t>Commitments and Contingencies Disclosure [Abstract]</t>
  </si>
  <si>
    <t>Commitments and Contingencies Transportation Demand Charges As of December 31, 2015 , we have contracts that provide firm transportation capacity on pipeline systems. The remaining terms on these contracts range from one to five years and require us to pay transportation demand charges regardless of the amount of pipeline capacity we utilize. The values in the table below represent gross future minimum transportation demand charges we are obligated to pay as of December 31, 2015 . However, our financial statements will reflect our proportionate share of the charges based on our working interest and net revenue interest, which will vary from property to property. (in thousands) 2016 $ 14,957 2017 12,512 2018 11,696 2019 9,661 2020 410 Thereafter — Total $ 49,236 Development Commitments We have commitments to third-party operators under joint operating agreements relating to the drilling and completion of oil and natural gas wells. Total estimated costs to be spent in 2016 is approximately $38.0 million . Legal Proceedings We are defendants in certain legal proceedings arising in the normal course of our business. We are also a party to separate legal proceedings relating to each of the LRE Merger, the Eagle Rock Merger and our debt exchange.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In addition, we are not aware of any legal or governmental proceedings against us, or contemplated to be brought against us, under the various environmental protection statutes to which we are subject.</t>
  </si>
  <si>
    <t>Members' Equity (Deficit) and Net Income (Loss) per Common and Class B Unit</t>
  </si>
  <si>
    <t>Equity [Abstract]</t>
  </si>
  <si>
    <t>Members’ Equity (Deficit) and Net Income (Loss) per Common and Class B Unit</t>
  </si>
  <si>
    <t>Members’ Equity (Deficit) and Net Income (Loss) per Common and Class B Unit Cumulative Preferred Units The following table summarizes the Company’s Cumulative Preferred Units outstanding at December 31, 2015 and 2014 : 2015 2014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 The Series A, B and C Cumulative Preferred Units (collectively the “Cumulative Preferred Units”) have no stated maturity and are not subject to mandatory redemption or any sinking fund and will remain outstanding indefinitely unless repurchased or redeemed by us or converted into our common units, at our option, in connection with a change of control. The Cumulative Preferred Units can be redeemed, in whole or in part, out of amounts legally available therefore, at a redemption price of $25.00 per unit plus an amount equal to all accumulated and unpaid distributions thereon to the date of redemption, whether or not declared. We may also redeem the Cumulative Preferred Units in the event of a change of control. Holders of the Cumulative Preferred Units will have no voting rights except for limited voting rights if we fail to pay dividends for eighteen or more monthly periods (whether or not consecutive) and in certain other limited circumstances or as required by law. The Cumulative Preferred Units have a liquidation preference which is equal to the redemption price described above. Common and Class B Units The common units represent limited liability company interests. Holders of Class B units have substantially the same rights and obligations as the holders of common units. On October 15, 2014, our board of directors authorized a $10.0 million common unit buyback program. The program was approved for an initial three month period and authorized us to make open market purchases pursuant to the Securities and Exchange Commission guidelines of Rule 10b-18 promulgated under the Securities Exchange Act of 1934, as amended. We intend to hold the common units to fund our VNR LTIP (defined in Note 10) as directed by the Compensation Committee. As of December 31, 2015 , since its inception, we have repurchased a total of 291,926 units under the common unit buyback program for an aggregate cost of $4.9 million . The following is a summary of the changes in our common units issued during the years ended December 31, 2015 , 2014 and 2013 (in thousands): 2015 2014 2013 Beginning of period 83,452 78,337 58,706 Issuance of Common units as consideration for the Eagle Rock Merger 27,886 — — Issuance of Common units as consideration for the LRE Merger 15,448 — — Issuance of Common units for the acquisition of oil and natural gas properties — — 1,075 Issuance of Common units for cash 2,430 4,864 18,377 Repurchase of units under the common unit buyback program (157 ) (135 ) — Unit-based compensation 1,418 386 179 End of period 130,477 83,452 78,337 There was no change in issued and outstanding Class B units during the years ended December 31, 2015 , 2014 and 2013 . Net Income (Loss) per Common and Class B Unit Basic net income per common and Class B unit is computed in accordance with ASC Topic 260 “ Earnings Per Share ” (“ASC Topic 260”) by dividing net income attributable to common and Class B unitholders by the weighted average number of units outstanding during the period. Diluted net income 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per unit. The Cumulative Preferred Units have no participation rights and accordingly are excluded from the computation of net income per unit. The net income (loss) attributable to common and Class B unitholders and the weighted average units for calculating basic and diluted net income per common and Class B unit were as follows (in thousands, except per unit data): 2015 (a) 2014 2013 Net income (loss) attributable to Common and Class B unitholders $ (1,909,933 ) $ 46,148 $ 56,877 Weighted average number of Common and Class B units outstanding - basic 96,468 82,031 73,064 Effect of dilutive securities: Phantom units — 428 348 Weighted average number of Common and Class B units outstanding - diluted 96,468 82,459 73,412 Net income (loss) per Common and Class B unit Basic $ (19.80 ) $ 0.56 $ 0.78 Diluted $ (19.80 ) $ 0.55 $ 0.77 (a) For the year ended December 31, 2015, 164,984 phantom units were excluded from the calculation of diluted earnings per unit due to their antidilutive effect as we were in a loss position. Distributions Declared The Cumulative Preferred Units rank senior to our common units with respect to the payment of distributions and distribution of assets upon liquidation, dissolution and winding up. Distributions on the Cumulative Preferred Units are cumulative from the date of original issue and payable monthly in arrears on the 15th day of each month of each year, unless the 15th day falls on a weekend or holiday, in which case it will be paid on the next business day, when, as and if declared by our board of directors. Distributions on our Cumulative Preferred Units accumulate at a monthly rate of 7.875% per annum of the liquidation preference of $25.00 per Series A Cumulative Preferred Unit, a monthly rate of 7.625% per annum of the liquidation preference of $25.00 per Series B Cumulative Preferred Unit and a monthly rate of 7.75% per annum of the liquidation preference of $25.00 per Series C Cumulative Preferred Unit. We reduced our cash distribution per common unit to $0.03 starting with the cash distribution attributable to the month of November 2015, or $0.36 per unit on an annualized basis. This amount represents a reduction from the payment for the month of October 2015, which was $0.1175 per common unit or $1.41 per unit on an annualized basis. This new distribution rate takes into consideration current commodity and financial market conditions and helps to preserve our liquidity that will be directed at paying down debt under our Reserve-Based Credit Facility. On January 20, 2016 and February 18, 2016 , our board of directors declared cash distributions on the Cumulative Preferred Units and common and Class B units attributable to the month of December 2015 and January 2016, respectively. Also, on February 25, 2016, our board of directors elected to suspend cash distributions to the holders of our common and Class B units and Cumulative Preferred Units effective with the February 2016 distribution. Our ability to resume distributions is at the discretion of our board of directors and will depend on business conditions, earnings, our cash requirements and other relevant factors. See Note 12. Subsequent Events for further discussion. The following table shows the distribution amount per unit, declared date, record date and payment date of the cash distributions we paid on each of our common and Class B units attributable to each period presented. Cash Distributions Distribution Per Unit Declared Date Record Date Payment Date 2015 Fourth Quarter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 2014 March 3, 2014 March 17, 2014 2013 Fourth Quarter December $ 0.2075 January 16, 2014 February 3, 2014 February 14, 2014 November $ 0.2075 December 17, 2013 January 2, 2014 January 15, 2014 October $ 0.2075 November 19, 2013 December 2, 2013 December 13, 2013 Third Quarter September $ 0.2075 October 21, 2013 November 1, 2013 November 14, 2013 August $ 0.2075 September 12, 2013 October 1, 2013 October 15, 2013 July $ 0.2075 August 20, 2013 September 3, 2013 September 13, 2013 Second Quarter June $ 0.2050 July 18, 2013 August 1, 2013 August 14, 2013 May $ 0.2050 June 20, 2013 July 1, 2013 July 15, 2013 April $ 0.2050 April 30, 2013 June 3, 2013 June 14, 2013 First Quarter March $ 0.2025 April 19, 2013 May 1, 2013 May 15, 2013 February $ 0.2025 March 21, 2013 April 1, 2013 April 12, 2013 January $ 0.2025 February 18, 2013 March 1, 2013 March 15, 2013 2012 Fourth Quarter December $ 0.2025 January 25, 2013 February 4, 2013 February 14, 2013</t>
  </si>
  <si>
    <t>Unit-Based Compensation</t>
  </si>
  <si>
    <t>Disclosure of Compensation Related Costs, Share-based Payments [Abstract]</t>
  </si>
  <si>
    <t>Unit-Based Compensation Notes Disclosure</t>
  </si>
  <si>
    <t xml:space="preserve">Unit-Based Compensation Long-Term Incentive Plan The Vanguard Natural Resources, LLC Long-Term Incentive Plan (the “VNR LTIP”) was adopted by the board of directors of the Company to compensate employees, consultants, and nonemployee directors of the Company and its affiliates who perform services for the Company under the terms of the plan. The VNR LTIP is administered by the compensation committee of the board of directors (the “Compensation Committee”) and permits the grant of unrestricted units, restricted units, phantom units, unit options and unit appreciation rights. Restricted and Phantom Units A restricted unit is a unit grant that vests over a period of time and that during such time is subject to forfeiture. A phantom unit grant represents the equivalent of one common unit of the Company. The phantom units, once vested, are settled through the delivery of a number of common units equal to the number of such vested units, or an amount of cash equal to the fair market value of such common units on the vesting date to be paid in a single lump sum payment, as determined by the compensation committee in its discretion. The Compensation Committee may grant tandem distribution equivalent rights (“DERs”) with respect to the phantom units that entitle the holder to receive the value of any distributions made by us on our units while the phantom units are outstanding. The fair value of restricted unit and phantom unit awards is measured based on the fair market value of the Company units on the date of grant. The values of restricted unit grants and phantom unit grants that are required to be settled in units are recognized as expense over the vesting period of the grants with a corresponding charge to members’ equity. When the Company has the option to settle the phantom unit grants by issuing Company units or through cash settlement, the Company recognizes the value of those grants utilizing the liability method as defined under ASC Topic 718 based on the Company’s historical practice of settling phantom units predominantly in cash. The fair value of liability awards is remeasured at each reporting date through the settlement date with the change in fair value recognized as compensation expense over that period. Executive Employment Agreements and Annual Bonus In June and July 2013, we and VNRH entered into new amended and restated executive employment agreements (the “Amended Agreements”) with each of our three executive officers. The Amended Agreements were effective January 1, 2013 and the initial term of the Amended Agreements ended on January 1, 2016. The three executives have entered into an Amended and Restated Employment Agreement effective January 1, 2016 and ending on January 1, 2019. The Amended Agreements provide for an annual base salary and eligibility to receive an annual performance-based cash bonus award. The annual bonus will be calculated based upon three Company performance components: absolute target distribution growth, adjusted EBITDA growth and relative unit performance to peer group, as well as a fourth component determined solely in the discretion of our board of directors. As of December 31, 2015 , an accrued liability was recognized and compensation expense of $1.1 million was recorded for the year ended December 31, 2015 , related to these bonus arrangements, which was classified in the selling, general and administrative expenses line item in the Consolidated Statement of Operations. Under the Amended Agreements, the executives are also eligible to receive annual equity-based compensation awards, consisting of restricted units and/or phantom units granted under the VNR LTIP. The restricted units and phantom units granted to executives under the Amended Agreements are subject to a three -year vesting period. One-third of the aggregate number of the units vest on each one-year anniversary of the date of grant so long as the executive remains continuously employed with the Company. Both the restricted and phantom units include a tandem grant of DERs. Restricted Unit Grants In January 2015, the executives were granted a total of 360,762 restricted units in accordance with the Amended Agreements. Also, during the year ended December 31, 2015 , our three independent board members were granted a total of 26,334 restricted units which will vest one year from the date of grant. The restricted units granted to the executives and our board members are accompanied by DERs. During 2015, VNR employees were also granted a total of 175,297 restricted units under the VNR LTIP of which 1,613 restricted units vested immediately. The remaining grants have vesting periods between three to four years from the date of grant. As of December 31, 2015 , a summary of the status of the non-vested restricted units under the VNR LTIP is presented below: Number of Non-vested Restricted Units Weighted Average Grant Date Fair Value Non-vested units at December 31, 2014 440,047 $ 28.87 Granted 562,393 $ 15.17 Forfeited (17,670 ) $ 20.54 Non-vested Eagle Rock LTIP units replaced with VNR LTIP restricted units 143,647 $ 9.01 Vested (152,069 ) $ 26.04 Non-vested units at December 31, 2015 976,348 $ 18.29 The weighted average grant-date fair value of restricted units granted was $29.02 and $28.70 during the years ended December 31, 2014 and 2013 , respectively. At December 31, 2015 , there was approximately $11.0 million of unrecognized compensation cost related to non-vested restricted units. The cost is expected to be recognized over an average period of approximately 1.6 years. Our Consolidated Statements of Operations reflects non-cash compensation related to restricted unit grants of $16.9 million , $10.7 million and $3.4 million in the Selling, general and administrative expenses line item for the years ended December 31, 2015 , 2014 and 2013 , respectively. Phantom Unit Grants As of December 31, 2015 , a summary of the status of the non-vested phantom units under the VNR LTIP is presented below: Number of Non-vested Phantom Units Weighted Average Grant Date Fair Value Non-vested units at December 31, 2014 330,321 $ 28.58 Forfeited (2,979 ) $ 28.28 Vested (124,240 ) $ 21.57 Non-vested units at December 31, 2015 203,102 $ 20.99 The weighted average grant-date fair value of phantom units granted was $28.29 during the year ended December 31, 2013 . We did not grant any phantom units during the years ended December 31, 2015 and 2014. At December 31, 2015 , there was approximately $2.3 million of unrecognized compensation cost related to non-vested phantom units. The cost is expected to be recognized over an average period of approximately 1.2 years. Compensation expense related to phantom units granted to executive officers, board members and employees of $1.7 million , $1.0 million and $2.6 million has been recognized in the selling, general and administrative expense line item in the Consolidated Statements of Operations for the years ended December 31, 2015 , 2014 , and 2013 , respectively. </t>
  </si>
  <si>
    <t>Shelf Registration Statements</t>
  </si>
  <si>
    <t>Shelf Registration Statement [Abstract]</t>
  </si>
  <si>
    <t>Shelf Registration Statement</t>
  </si>
  <si>
    <t>Shelf Registration Statements and Related Offerings Under our currently effective shelf registration statement, as amended (File No. 333-202064), filed with the SEC (the “Shelf Registration Statement”), we have registered an indeterminate amount of Series A Cumulative Preferred Units, Series B Cumulative Preferred Units, Series C Cumulative Preferred Units, common units, debt securities and guarantees of debt securities as shall have an aggregate initial offering price not to exceed $500.0 million . In the future, we may issue additional debt and equity securities pursuant to a prospectus supplement to the Shelf Registration Statement. Net proceeds, terms and pricing of each offering of securities issued under the Shelf Registration Statement will be determined at the time of such offerings. The Shelf Registration Statement does not provide assurance that we will or could sell any such securities. Our ability to utilize the Shelf Registration Statement for the purpose of issuing, from time to time, any combination of debt securities, common units or preferred units will depend upon, among other things, market conditions and the existence of investors who wish to purchase our securities at prices acceptable to us. We have also entered into an equity distribution agreement with respect to the issuance and sale of our Series A Cumulative Preferred Units, Series B Cumulative Preferred Units, Series C Cumulative Preferred Units and common units. Pursuant to the terms of the equity distribution agreement, we may sell from time to time through our sales agents, (i) our common units having an aggregate offering price of up to $400.0 million , (ii) our Series A Cumulative Preferred Units having an aggregate offering price of up to $50.0 million , (iii) our Series B Cumulative Preferred Units having an aggregate offering price of up to $100.0 million or (iv) our Series C Cumulative Preferred Units having an aggregate offering price of up to $75.0 million . The common units and Preferred Units to be sold under the equity distribution agreement are registered under our existing Shelf Registration Statement. During the year ended December 31, 2015, total net proceeds received under the equity distribution agreement were approximately $35.5 million , after commissions and fees of $0.6 million , from the sale of 2,430,170 common units. Subsidiary Guarantors We and VNRF, our wholly owned finance subsidiary, may co-issue securities pursuant to our effective shelf registration statement. VNR has no independent assets or operations. Debt securities that we may offer may be guaranteed by our subsidiaries. We contemplate that if we offer guaranteed debt securities, the guarantees will be full and unconditional and joint and several, and any subsidiaries of Vanguard that do not guarantee the securities will be minor. The guarantees are also subject to certain customary release provisions. Such guarantees may be released in the following customary circumstances: • in connection with any sale or other disposition of all or substantially all of the properties or assets of that guarantor (including by way of merger or consolidation) to a person that is not (either before or after giving effect to such transaction) an issuer or a restricted subsidiary of the Company; • in connection with any sale or other disposition of capital stock of that guarantor to a person that is not (either before or after giving effect to such transaction) an issuer or a restricted subsidiary of us, such that, the guarantor ceases to be a restricted subsidiary of us as a result of the sale or other disposition; • if the Company designates any restricted subsidiary that is a guarantor to be an unrestricted subsidiary in accordance with the applicable provisions of the indenture; • upon legal defeasance or satisfaction and discharge of the indenture; • upon the liquidation or dissolution of such guarantor provided no default or event of default has occurred that is continuing; • at such time as such guarantor ceases to guarantee any other indebtedness of either of the issuers or any guarantor; or • upon such guarantor consolidating with, merging into or transferring all of its properties or assets to us or another guarantor, and as a result of, or in connection with, such transaction such guarantor dissolving or otherwise ceasing to exist.</t>
  </si>
  <si>
    <t>Condensed Consolidating Financial Statements</t>
  </si>
  <si>
    <t>Condensed Financial Information of Parent Company Only Disclosure [Abstract]</t>
  </si>
  <si>
    <t>Condensed Consolidating Financial Statements As previously discussed, in connection with the Eagle Rock Merger, VO assumed the Senior Notes due 2019, which are jointly and severally guaranteed on a senior unsecured basis by Vanguard and all of its subsidiaries. VO and all of the subsidiary guarantors are 100% owned by Vanguard. The guarantees are full and unconditional, subject to certain customary release provisions. In accordance with Rule 3-10 of Regulation S-X, promulgated by the Securities and Exchange Commission, presented below are condensed consolidating financial statements as supplemental information. The following condensed consolidating balance sheet at December 31, 2015 , and condensed consolidating statements of operations and cash flows for the year ended December 31, 2015 , present financial information for VO as the issuer and Vanguard as the parent guarantor, each on a stand-alone basis, financial information for all of the subsidiary guarantors on a combined basis, and the consolidation and elimination entries necessary to arrive at the information for Vanguard on a consolidated basis. The financial information may not necessarily be indicative of the financial position or results of operations had VO or the subsidiary guarantors operated as independent entities. Vanguard has prepared the financial information below using the same accounting policies as the consolidated financial statements except for the use by VO and Vanguard of the equity method of accounting to reflect ownership interests in subsidiaries that are eliminated upon consolidation. There are no restrictions on Vanguard’s ability to obtain cash dividends or other distributions of funds from VO or the subsidiary guarantors. Condensed Consolidating Balance Sheet As of December 31, 2015 Parent Issuer Guarantors Consolidating Entries Total ($ in thousands) ASSETS: Accounts receivable – affiliates $ 1,897,495 $ 102,678 $ 499,685 $ (2,499,858 ) $ — Other current assets — 94,946 263,576 — 358,522 Oil and natural gas properties — 1,612,791 109,185 — 1,721,976 Total other long-term assets 7,449 530,914 90,436 — 628,799 Total assets $ 1,904,944 $ 2,341,329 $ 962,882 $ (2,499,858 ) $ 2,709,297 LIABILITIES AND MEMBERS’ EQUITY (DEFICIT): Accounts payable – affiliates $ — $ 2,499,858 $ 1,757 $ (2,499,858 ) $ 1,757 Investment in subsidiaries 2,211,408 10,826 — (2,222,234 ) $ — Other current liabilities 16,394 165,442 18,415 — 200,251 Other long-term liabilities — 230,149 72,939 — 303,088 Long-term debt 548,439 55,197 1,688,000 — 2,291,636 Members’ equity (deficit) (871,297 ) (620,143 ) (818,229 ) 2,222,234 (87,435 ) Total liabilities and equity $ 1,904,944 $ 2,341,329 $ 962,882 $ (2,499,858 ) $ 2,709,297 Condensed Consolidating Statement of Operations For the Year Ended December 31, 2015 Parent Issuer Guarantors Consolidating Entries Total ($ in thousands) Total revenues — 388,206 178,437 — 566,643 Operating expenses — 183,044 4,186 — 187,230 Selling, general and administrative expenses 8,239 17,008 29,829 — 55,076 Depreciation, depletion, amortization and accretion — 240,891 6,228 — 247,119 Impairment of oil and natural gas properties — 1,806,319 35,998 — 1,842,317 Goodwill impairment loss — 71,425 — — 71,425 Income (loss) from operations (8,239 ) (1,930,481 ) 102,196 — (1,836,524 ) Interest expense, net (46,018 ) (375 ) (41,180 ) — (87,573 ) Other non-operating income — 41,644 (721 ) — 40,923 Income (loss) before equity in earnings of subsidiaries (54,257 ) (1,889,212 ) 60,295 — (1,883,174 ) Equity in earnings (loss) of subsidiaries (1,828,917 ) (37,911 ) — 1,866,828 — Net Income (loss) (1,883,174 ) (1,927,123 ) 60,295 1,866,828 (1,883,174 ) Less: Preferred units distributions (26,759 ) — — — (26,759 ) Net income (loss) attributable to Common and Class B unitholders (1,909,933 ) (1,927,123 ) 60,295 1,866,828 (1,909,933 ) Condensed Consolidating Statement of Cash Flows For the Year Ended December 31, 2015 Parent Issuer Guarantors Consolidating Entries Total ($ in thousands) CASH FLOWS FROM OPERATING ACTIVITIES: Net cash flows (used in) provided by operating activities 153,323 149,601 67,160 — 370,084 CASH FLOWS FROM INVESTING ACTIVITIES: Additions to property, plant and equipment — (219 ) (425 ) — (644 ) Additions to oil and natural gas properties — (111,738 ) (901 ) — (112,639 ) Acquisitions of oil and natural gas properties and derivative contracts — (12,933 ) (37 ) — (12,970 ) Cash transferred in the EROC and LRE Mergers — 0 18,503 — 18,503 Proceeds from sale of oil and natural gas properties — 1,777 — — 1,777 Deposits and prepayments of natural gas and oil properties — (22,171 ) 0 — (22,171 ) Net cash flows provided by (used in) investing activities — (145,284 ) 17,140 — (128,144 ) CASH FLOWS FROM FINANCING ACTIVITIES: Proceeds from long-term debt — 420,000 — 420,000 Repayment of debt (4,317 ) (504,300 ) — (508,617 ) Proceeds from common unit offerings, net 35,544 — — — 35,544 Repurchase of units under the common unit buyback program (2,399 ) — — — (2,399 ) Distributions to Preferred unitholders (26,760 ) — — — (26,760 ) Distributions to Common and Class B unitholders (147,641 ) — — — (147,641 ) Financing fees (12,067 ) — — — (12,067 ) Net cash flows used in financing activities (153,323 ) (4,317 ) (84,300 ) — (241,940 ) Net increase in cash and cash equivalents — — — — — Cash and cash equivalents at beginning of period — — — — — Cash and cash equivalents at end of period — — — — —</t>
  </si>
  <si>
    <t>Subsequent Events</t>
  </si>
  <si>
    <t>Subsequent Events [Abstract]</t>
  </si>
  <si>
    <t>Subsequent Event</t>
  </si>
  <si>
    <t>Subsequent Events Distributions On January 20, 2016 , our board of directors declared a cash distribution for our common and Class B unitholders attributable to the month of December 2015 of $0.03 per common and Class B unit, or $0.36 on an annualized basis, that was paid on February 12, 2016 to Vanguard unitholders of record on February 1, 2016 . Also on January 20, 2016 , our board of directors declared a cash distribution for our preferred unitholders attributable to the month of December 2015 of $0.1641 per Series A Cumulative Preferred Unit, $0.15885 per Series B Cumulative Preferred Unit and $0.16146 per Series C Cumulative Preferred Unit to that was paid on February 12, 2016 to Vanguard preferred unitholders of record on February 1, 2016. On February 18, 2016 , our board of directors declared a cash distribution for our common and Class B unitholders attributable to the month of January 2016 of $0.03 per common and Class B unit, or $0.36 on an annualized basis, which will be paid on March 15, 2016 to Vanguard unitholders of record on March 1, 2016 . Also on February 18, 2016 , our board of directors declared a cash distribution for our preferred unitholders attributable to the month of January 2016 of $0.1641 per Series A Cumulative Preferred Unit, $0.15885 per Series B Cumulative Preferred Unit and $0.16146 per Series C Cumulative Preferred Unit, which will be paid on March 15, 2016 to Vanguard preferred unitholders of record on March 1, 2016 . On February 25, 2016, our board of directors elected to suspend cash distributions to the holders of our common and Class B units and Cumulative Preferred Units effective with the February 2016 distribution. Debt Exchange On February 10, 2016, we issued approximately $75.6 million aggregate principal amount of new 7.0% Senior Secured Second Lien Notes due 2023 (the “Senior Secured Second Lien Notes”) to certain eligible holders of their outstanding 7.875% Senior Notes due 2020 (the “Senior Notes due 2020”) in exchange for approximately $168.2 million aggregate principal amount of the Senior Notes due 2020 held by such holders. The Senior Secured Second Lien Notes were issued to certain eligible holders of Senior Notes due 2020 who validly tendered and did not validly withdraw their Senior Notes due 2020 pursuant to the terms of the Issuers’ exchange offer. Interest on the Senior Secured Second Lien Notes is payable on February 15 and August 15 of each year, beginning on August 15, 2016. The Senior Secured Second Lien Notes will mature on (i) February 15, 2023 or (ii) December 31, 2019 if, prior to December 31, 2019, we have not repurchased, redeemed or otherwise repaid in full all of the Senior Notes due 2020 outstanding at that time in excess of $50.0 million in aggregate principal amount and, to the extent we repurchased, redeemed or otherwise repaid the Senior Notes due 2020 with proceeds of certain indebtedness, if such indebtedness has a final maturity date no earlier than the date that is 91 days after February 15, 2023.</t>
  </si>
  <si>
    <t>Summary of Significant Accounting Policies (Policies)</t>
  </si>
  <si>
    <t>Basis of Presentation and Principles of Consolidation</t>
  </si>
  <si>
    <t>Our consolidated financial statements are prepared in accordance with U.S. generally accepted accounting principle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t>
  </si>
  <si>
    <t>New Pronouncement Issued But Not Yet Adopted</t>
  </si>
  <si>
    <t>In August 2015, the FASB issued ASU No. 2015-14, Revenue from Contracts with Customers (Topic 606): Deferral of the Effective Date (“ASU No. 2014-14”) to defer the effective date of ASU No. 2014-09 by one year. Public business entities must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September 2015, the FASB issued ASU No. 2015-16, Business Combinations (Topic 805): Simplifying the Accounting for Measurement-Period Adjustments (“ASU No. 2015-16”) to simplify the accounting for adjustments made to provisional amounts recognized in a business combination by eliminating the requirement to retrospectively account for those adjustments. The amendments under ASU No. 2015-16 require that an acquirer recognize adjustments to provisional amounts that are identified during the measurement period in the reporting period in which the adjustment amounts are determined. Further,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e do not expect the adoption of ASU No. 2015-16 will have a material impact on our consolidated financial statements. In November 2015, the FASB issued ASU No. 2015-17 Income taxes (Topic 740): Balance Sheet Classification of Deferred Taxes. This ASU eliminates the current requirement for organizations to present deferred tax liabilities and assets as current and noncurrent in a classified balance sheet. Instead, organizations will be required to classify all deferred tax assets and liabilities as noncurrent. The adoption of this ASU will not have any material impact on our results of operations, cash flows or financial position.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t>
  </si>
  <si>
    <t>Cash Equivalents</t>
  </si>
  <si>
    <t>The Company considers all highly liquid short-term investments with original maturities of three months or less to be cash equivalents.</t>
  </si>
  <si>
    <t>Accounts Receivable and Allowance for Doubtful Accounts</t>
  </si>
  <si>
    <t>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ibility and establish or adjust our allowance as necessary using the specific identification method.</t>
  </si>
  <si>
    <t>Inventory</t>
  </si>
  <si>
    <t>Materials, supplies and commodity inventories are valued at the lower of cost or market. The cost is determined using the first-in, first-out method. Inventories are included in other current assets in the accompanying Consolidated Balance Sheets.</t>
  </si>
  <si>
    <t>Oil and Natural Gas Properties</t>
  </si>
  <si>
    <t>The full cost method of accounting is used to account for oil and natural gas properties. Under the full cost method, substantially all costs incurred in connection with the acquisition, development and exploration of oil, natural gas and natural gas liquids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estimated future net cash flows from proved reserves, computed using the 12-month unweighted average of first-day-of-the-month commodity prices (the “12-month average price”), discounted at 10% , plus the lower of cost or fair market value of unproved properties. If the ceiling is less than the total capitalized costs, we are required to write 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year ended December 31, 2015 of $1.8 billion as a result of a decline in realized oil and natural gas prices at the respective measurement dates of March 31, 2015, June 30, 2015, September 30, 2015 and December 31, 2015 . Such impairment was recogniz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causing us to record an impairment of oil and natural gas properties in the year ended December 31, 2015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enerally accepted accounting principles only allow the inclusion of derivatives designated as cash flow hedges. We recorded a non-cash ceiling test impairment of oil and natural gas properties for the year ended December 31, 2014 of $234.4 million as a result of a decline in realized oil and natural gas prices at the measurement date of December 31, 2014. Such impairment was recognized during the fourth quarter of 2014. The most significant factor affecting the 2014 impairment related to the properties that we acquired in the Piceance Acquisition. The fair value of the properties acquired (determined using forward oil and natural gas price curves at the acquisition date) was higher than the discounted estimated future cash flows computed using the 12-month average prices at the impairment test measurement dates. However, the impairment calculations did not consider the positive impact of our commodity derivative positions as generally accepted accounting principles only allow the inclusion of derivatives designated as cash flow hedges. The fourth quarter 2014 impairment was calculated based on prices of $4.36 per MMBtu for natural gas and $94.87 per barrel of crude oil. No ceiling test impairment was required during 2013.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Goodwill and Other Intangible Assets</t>
  </si>
  <si>
    <t>We account for goodwill and other intangible assets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using a two-step process. The goodwill test is performed at the reporting unit level, which represents our oil and natural gas operations in the United States. The first step involves a comparison of the estimated fair value of a reporting unit to its net book value, which is its carrying amount, including goodwill. In performing the first step, we determine the fair value of the reporting unit using the market approach based on our quoted common unit price. Quoted prices in active markets are the best evidence of fair value. However, because value results from the ability to take advantage of synergies and other benefits that exist from a collection of assets and liabilities that operate together in a controlled entity, the market capitalization of a reporting unit with publicly traded equity securities may not be representative of the fair value of the reporting unit as a whole. Accordingly, we add a control premium to the market price to determine the total fair value of our reporting unit, derived from marketplace data of actual control premiums in the oil and natural gas extraction industry. The sum of our market capitalization and control premium is the fair value of our reporting unit. This amount is then compared to the carrying value of our reporting unit. If the estimated fair value of the reporting unit exceeds its net book value, goodwill of the reporting unit is not impaired and the second step of the impairment test is not necessary. If the net book value of the reporting unit exceeds its fair value, the second step of the goodwill impairment test will be performed to measure the amount of impairment loss, if any. In addition, if the carrying amount of a reporting unit is zero or negative, the second step of the impairment test is performed to measure the amount of impairment loss, if any, when it is more likely than not that a goodwill impairment exists. In considering whether it is more likely than not that a goodwill impairment exists, we evaluate any adverse qualitative factors.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Determining fair value requires the exercise of significant judgment, including judgments about market prices and other relevant information generated by market transactions involving identical or comparable assets, liabilities, or a group of assets and liabilities, such as a business. As described above, the key inputs used in estimating the fair value of our reporting unit are our common unit price, number of common units outstanding and a control premium. There is no uncertainty associated with our common unit price and number of common units outstanding. The control premium is based on market data of actual control premiums in our industry. Changes in the common unit price, which could result from further significant declines in the prices of oil and natural gas or significant negative reserve adjustments, or changes in market data as it relates to control premiums in the oil and gas extraction industry could change our estimate of the fair value of the reporting unit and could result in a non-cash impairment charge. We performed our annual impairment tests during 2015 , 2014 and 2013 and our analyses concluded that there was no impairment of goodwill as of these dates. However, due to the decline in the prices of oil and natural gas as well as deteriorating market conditions, we performed interim impairment tests at December 31, 2015 and 2014. As of December 31, 2015, the carrying value of our reporting unit was negative. Therefore the Company was required to perform the second step of the goodwill impairment test. Based on the results of the the second step of the goodwill impairment test, we recorded a non-cash goodwill impairment loss of $71.4 million for the year ended December 31, 2015 to write the goodwill down to its estimated fair value of $506.0 million . Based on further evaluation of qualitative factors, we determined that the goodwill impairment is primarily a result of the decline in the prices of oil and natural gas as well as deteriorating market conditions and the decline in the market price of our common units. Based on our estimates, the fair value of our reporting unit exceeded its carrying value by 8% at December 31, 2014 and therefore the second step of the impairment test was not necessary. We believe this difference between the fair value and the net book value is appropriate (in the context of assessing whether a goodwill impairment may exist) when a market-based control premium is taken into account and in light of the recent volatility in the equity markets. Any further significant decline in the prices of oil and natural gas as well as any continued declines in the quoted market price of the Company’s units could change our estimate of the fair value of the reporting unit and could result in an additional impairment charge.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5 , the net carrying value of this contract was $8.1 million . The carrying value is shown as Other assets on the accompanying Consolidated Balance Sheets and is amortized on a straight-line basis over the estimated life of the field. The estimated aggregate amortization expense for each of the next five fiscal years is $0.2 million per year.</t>
  </si>
  <si>
    <t>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t>
  </si>
  <si>
    <t>Revenue Recognition</t>
  </si>
  <si>
    <t>Sales of oil, natural gas and NGL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ell oil, natural gas and NGLs on a monthly basis. Virtually all of our contracts’ pricing provisions are tied to a market index, with certain adjustments based on, among other factors, whether a well delivers to a gathering or transmission line, quality of the oil, natural gas or NGLs, and prevailing supply and demand conditions, so that the price of the oil, natural gas and NGLs fluctuates to remain competitive with other available oil, natural gas and NGLs supplies. As a result, our revenues from the sale of oil, natural gas and NGLs will suffer if market prices decline and benefit if they increase without consideration of hedging. We believe that the pricing provisions of our oil, natural gas and NGLs contracts are customary in the industry. To the extent actual volumes and prices of oil and natural gas sales are unavailable for a given reporting period because of timing or information not received from third parties, the expected sales volumes and prices for those properties are estimated and recorded as “Trade accounts receivable, net” in the accompanying Consolidated Balance Sheets.</t>
  </si>
  <si>
    <t>Gas Imbalances</t>
  </si>
  <si>
    <t xml:space="preserve">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We did not have any significant gas imbalance positions at December 31, 2015 or 2014 . </t>
  </si>
  <si>
    <t>Concentrations of Credit Risk</t>
  </si>
  <si>
    <t>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5 and 2014 , the cash and cash equivalents were primarily concentrated in one financial institution. We periodically assess the financial condition of this institution and believe that any possible credit risk is minimal.</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the fair value of assets and liabilities acquired in business combinations, goodwill, derivative contracts, asset retirement obligations, accrued oil, natural gas and NGLs revenues and expenses, as well as estimates of expenses related to depreciation, depletion, amortization and accretion. Actual results could differ from those estimates.</t>
  </si>
  <si>
    <t>We have entered into derivative contracts primarily with counterparties that are also lenders under our Reserve-Based Credit Facility (defined in Note 3)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5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 Three-way collar contracts - which combine a long put, a short put and a short call. The use of the long put combined with the short put allows us to sell a call at a higher price thus establishing a higher ceiling and limiting our exposure to future settlement payments while also restricting our downside risk to the difference between the long put and the short put if the price drops below the price of the short put. This allows us to settle for market plus the spread between the short put and the long put in a case where the market price has fallen below the short put fixed price. • Swaption agreements - where we provide options to counterparties to extend swap contracts into subsequent years. • Call options sold - a structure that may be combined with an existing swap to raise the strike price, putting us in either a higher asset position, or a lower liability position. In general, selling a call option is used to enhance an existing position or a position that we intend to enter into simultaneously. • Put spread options - created when we purchase a put and sell a put simultaneously. • Put options sold - a structure that may be combined with an existing swap to raise the strike price, putting us in either a higher asset position or a lower liability position. In general, selling a put option is used to enhance an existing position or a position that we intend to enter into simultaneously. • Range bonus accumulators - a structure that allows us to receive a cash payment when the crude oil or natural gas settlement price remains within a predefined range on each expiry date. Depending on the terms of the contract, if the settlement price is below the floor or above the ceiling on any expiry date, we may have to sell at that level. We also enter into fixed LIBOR interest rate swap agreements with certain counterparties that are lenders under our financing arrangements, which require exchanges of cash flows that serve to synthetically convert a portion of our variable interest rate obligations to fixed interest rates.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unless specific hedge accounting criteria are met. For qualifying cash flow hedges, the change in the fair value of the derivative is deferred in accumulated other comprehensive income (loss) in the equity section of the Consolidated Balance Sheets to the extent the hedge is effective. Gains and losses on cash flow hedges included in accumulated other comprehensive income (loss) are reclassified to gains (losses) on commodity cash flow hedges or gains (losses) on interest rate derivative contracts in the period that the related production is delivered or the contract settles. Gains or losses on derivative contracts that do not qualify for hedge accounting treatment are recorded in net gains (losses) on commodity derivative contracts or net gains (losses) on interest rate derivative contracts in the Consolidated Statements of Operations. We have elected not to designate our current portfolio of derivative contracts as hedges. Therefore, changes in fair value of these derivative instruments are recognized in earnings and included in net gains (losses) on commodity derivative contracts or net gains (losses) on interest rate derivative contracts in the accompanying Consolidated Statements of Operations. Any premiums paid on derivative contracts and the fair value of derivative contracts acquired in connection with our acquisitions are capitalized as part of the derivative assets or derivative liabilities, as appropriate, at the time the premiums are paid or the contracts are assumed. Premium payments are reflected in cash flows from operating activities in our Consolidated Statements of Cash Flows. When the consideration for an acquisition is cash, the fair value of any derivative contracts acquired in the acquisition is reflected in cash flows from investing activitie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t>
  </si>
  <si>
    <t>Income Taxes</t>
  </si>
  <si>
    <t>The Company is treated as a partnership for federal and state income tax purposes. As such, it is not a taxable entity and does not directly pay federal and state income tax. Its taxable income or loss, which may vary substantially from the net income or net loss reported in the Consolidated Statements of Operations, is included in the federal and state income tax returns of each unitholder. Accordingly, no recognition has been given to federal and state income taxes for the operations of the Company. The aggregate difference in the basis of net assets for financial and tax reporting purposes cannot be readily determined as the Company does not have access to information about each unitholders’ tax attributes in the Company. However, the tax basis of our net assets exceeded the net book basis by $1.3 billion and $187.0 million at December 31, 2015 and 2014 , respectively. Legal entities that conduct business in Texas are subject to the Revised Texas Franchise Tax, including otherwise non-taxable entities such as limited partnerships and limited liability partnerships. The tax is assessed on Texas sourced taxable margin which is defined as the lesser of (i) 70% of total revenue or (ii) total revenue less (a) cost of goods sold or (b) compensation and benefits. Although the Revised Texas Franchise Tax is not an income tax, it has the characteristics of an income tax since it is determined by applying a tax rate to a base that considers both revenues and expenses. The Company recorded a current tax liability of $0.2 million as of December 31, 2015 and 2014 and a deferred tax asset of $0.5 million and $0.3 million as of December 31, 2015 and 2014 , respectively. Tax benefits of $0.3 million and $0.6 million and a tax provision of $0.6 million are included in our Consolidated Statements of Operations for the years ended December 31, 2015 , 2014 , and 2013 , respectively, as a component of Selling, general and administrative expenses. The Company’s provision for income taxes also relates to the federal taxes for ERAC and ERAC II and their wholly owned corporations, ERUD and ERUD II, which are subject to federal income taxes (the “C Corporations”). As part of the Eagle Rock Merger, the Company assumed deferred tax liabilities, the largest single component of which is related to federal income taxes of the C Corporations, where the book/tax differences were created by certain acquisitions completed by ERAC and ERAC II prior to the Eagle Rock Merger. These book/tax temporary differences will be reduced as allocation of built-in gain in proportion to the assets contributed brings the book and tax basis closer together over time. This net deferred tax liability was recognized in conjunction with the purchase accounting adjustments for long term assets. As of December 31, 2015 , the Company recorded a deferred tax liability of $39.4 million related to these C Corporations, which is included in the other long-term liabilities line item in the Consolidated Balance Sheet. The Company also recorded a net deferred tax asset of $2.2 million from the Eagle Rock Merger related to the book/tax differences in property, plant and equipment and hedging transactions, which is included in the other assets line item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 based upon the level of historical taxable income and projections for future taxable income over the periods in which the deferred tax assets are deductible, management believes it is more likely than not that the Company will realize the benefits of the deductible differences. The amount of deferred tax assets considered realizable could be reduced in the future if estimates of future taxable income during the carryforward period are reduced.</t>
  </si>
  <si>
    <t>Summary of Significant Accounting Policies (Tables)</t>
  </si>
  <si>
    <t>Schedule of impairment of oil and natural gas properties [Table Text Block]</t>
  </si>
  <si>
    <t xml:space="preserve"> Impairment Amount (in thousands) Natural Gas ($ per MMBtu) Oil ($ per Bbl) First quarter 2015 $ 132,610 $3.91 $82.62 Second quarter 2015 $ 733,365 $3.44 $71.51 Third quarter 2015 $ 491,487 $3.11 $59.23 Fourth quarter 2015 $ 484,855 $2.62 $50.20 Total $ 1,842,317 </t>
  </si>
  <si>
    <t>Schedule of purchasers accounting for 10% or more of the Company's oil, natural gas and NGLs sales</t>
  </si>
  <si>
    <t>The following purchasers accounted for 10% or more of the Company’s oil, natural gas and NGLs sales for the years ended December 31: 2015 2014 2013 Mieco, Inc 20% —% —% Anadarko Petroleum Corporation 2% 19% 1% Marathon Oil Company 7% 12% 14% Plains Marketing L.P. 7% 7% 10%</t>
  </si>
  <si>
    <t>Acquisitions and Divestiture (Tables)</t>
  </si>
  <si>
    <t>Business Acquisition [Line Items]</t>
  </si>
  <si>
    <t>Pro forma operating results from acquisitions</t>
  </si>
  <si>
    <t>The pro forma information is based upon these assumptions, and is not necessarily indicative of future results of operations: Year Ended December 31, 2015 2014 2013 (in thousands, except per unit amounts) (Pro forma) Total revenues $ 804,564 $ 1,430,710 $ 841,576 Net income (loss) attributable to Common and Class B unitholders $ (2,057,879 ) $ (66,405 ) $ 161,329 Net income (loss) attributable to Common and Class B unitholders, per unit: Basic $ (15.83 ) $ (0.53 ) $ 2.19 Diluted $ (15.83 ) $ (0.53 ) $ 2.17</t>
  </si>
  <si>
    <t>Revenues and Excess of Revenues Over Direct Operating Expenses</t>
  </si>
  <si>
    <t>The table below presents the amounts of revenues and excess of revenues over direct operating expenses included in our 2015 , 2014 and 2013 Consolidated Statements of Operations for our acquisitions. Direct operating expenses include lease operating expenses, selling, general and administrative expenses and production and other taxes. Year Ended December 31, 2015 2014 2013 (in thousands) LRE Acquisition Revenues $ 13,083 $ — $ — Excess of revenues over direct operating expenses $ 6,029 $ — $ — Eagle Rock Acquisition Revenues $ 23,005 $ — $ — Excess of revenues over direct operating expenses $ 15,112 $ — $ — Pinedale Acquisition Revenues $ 84,934 $ 139,908 $ — Excess of revenues over direct operating expenses $ 56,672 $ 107,934 $ — Piceance Acquisition Revenues $ 37,767 $ 22,642 $ — Excess of revenues over direct operating expenses $ 18,427 $ 15,234 $ — All other acquisitions Revenues $ 58,718 $ 76,915 $ 34,820 Excess of revenues over direct operating expenses $ 30,373 $ 50,317 $ 23,160</t>
  </si>
  <si>
    <t>Pinedale Acquisition [Member]</t>
  </si>
  <si>
    <t>Fair Value of Assets and Liabilities Acquired</t>
  </si>
  <si>
    <t>In accordance with ASC Topic 805, this acquisition resulted in a gain of $32.1 million , as reflected in the table below, primarily due to the increase in natural gas prices between the date the purchase and sale agreement was entered into and the closing date. 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t>
  </si>
  <si>
    <t>Piceance Acquisition [Member]</t>
  </si>
  <si>
    <t>In accordance with ASC Topic 805, this acquisition resulted in goodwill of $0.4 million , as reflected in the table below, which was immediately impaired and recorded as a loss in current period earnings. The loss resulted primarily from the changes in natural gas prices between the date the purchase and sale agreement was entered into and the closing date, which were used to value the reserves acquired. Fair value of assets and liabilities acquired (in thousands) Oil and natural gas properties $ 521,401 Asset retirement obligations (19,452 ) Imbalance and suspense liabilities (236 ) Total fair value of assets and liabilities acquired 501,713 Fair value of consideration transferred 502,140 Loss on acquisition $ (427 )</t>
  </si>
  <si>
    <t>Series of Individually Immaterial Business Acquisitions [Member]</t>
  </si>
  <si>
    <t>The following presents the values assigned to the net assets acquired in our 2013 acquisitions: Fair value of assets and liabilities acquired: (in thousands) Oil and natural gas properties $ 317,573 Inventory 899 Asset retirement obligations (11,381 ) Oil and natural gas revenue payable and imbalance liabilities (2,843 ) Total fair value of assets and liabilities acquired 304,248 Fair value of consideration transferred 298,657 Gain on acquisition $ 5,591</t>
  </si>
  <si>
    <t>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t>
  </si>
  <si>
    <t>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3,255 Other current liabilities 2,206 Derivative liabilities 2,201 Asset retirement obligations 48,633 Deferred tax liability 39,327 Other long-term liabilities 1,244 Amount attributable to liabilities assumed 146,866 Less: fair value of assets acquired Cash 6,971 Trade accounts receivable 17,543 Other current assets 15,664 Oil and natural gas properties 462,715 Derivative assets 90,234 Other assets 9,734 Amount attributable assets acquired 602,861 Bargain Purchase Gain $ (40,817 )</t>
  </si>
  <si>
    <t>Long-Term Debt (Tables)</t>
  </si>
  <si>
    <t>Financing Arrangements</t>
  </si>
  <si>
    <t>Our financing arrangements consisted of the following: Amount Outstanding December 31, Description Interest Rate Maturity Date 2015 2014 (in thousands) Senior Secured Reserve-Based Credit Facility Variable (1) April 16, 2018 $ 1,688,000 $ 1,360,000 Senior Notes due 2020 7.875% (2) April 1, 2020 550,000 550,000 Senior Notes due 2019 8.375% (3) June 1, 2019 51,120 — Lease Financing Obligations 4.16% (4) August 10, 2020 (4) 24,668 28,986 $ 2,313,788 $ 1,938,986 Less: Unamortized discount on Senior Notes (17,651 ) (1,852 ) Current portion (4,501 ) (4,318 ) Total long-term debt $ 2,291,636 $ 1,932,816 (1) Variable interest rate was 2.90% and 2.17% at December 31, 2015 and 2014 , respectively. (2) Effective interest rate is 8.0% . (3) Effective interest rate is 21.45% . (4) The Lease Financing Obligations expire on August 10, 2020 except for certain obligations which expire on July 10, 2021.</t>
  </si>
  <si>
    <t>Borrowing Base Utilization Grid</t>
  </si>
  <si>
    <t xml:space="preserve">At December 31, 2015 , the applicable margins and other fees increase as the utilization of the borrowing base increases as follows: 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 </t>
  </si>
  <si>
    <t>Price and Interest Rate Risk Management Activities (Tables)</t>
  </si>
  <si>
    <t>Commodity Derivative Contracts Covering Anticipated Future Production</t>
  </si>
  <si>
    <t>At December 31, 2015 , the Company had open commodity derivative contracts covering our anticipated future production as follows: Fixed-Price Swaps (West Texas Intermediate) Gas Oil NGLs Contract Period MMBtu Weighted Average Fixed Price Bbls Weighted Average WTI Price Bbls Weighted Average Fixed Price January 1, 2016 – December 31, 2016 69,996,888 $ 4.43 1,875,531 $ 84.01 906,900 $ 30.31 January 1, 2017 – December 31, 2017 31,112,760 $ 4.33 749,698 $ 85.70 — $ — Fixed-Price Swaps (Light Louisiana Sweet) Oil Contract Period Bbls Weighted Average Fixed Price January 1, 2017 – December 31, 2017 168,000 $ 91.25 Call Options Sold Oil Contract Period Bbls Weighted Average Fixed Price January 1, 2016 – December 31, 2016 622,200 $ 125.00 January 1, 2017 – December 31, 2017 365,000 $ 95.00 Basis Swaps Gas Contract Period MMBtu Weighted Avg. Basis Differential ($/MMBtu) Pricing Index January 1, 2016 – December 31, 2016 38,430,000 $ (0.20 ) Northwest Rocky Mountain Pipeline and NYMEX Henry Hub Basis Differential January 1, 2017 – December 31, 2017 10,950,000 $ (0.22 ) Northwest Rocky Mountain Pipeline and NYMEX Henry Hub Basis Differential Oil Contract Period Bbls Weighted Avg. Basis Differential ($/Bbl) Pricing Index January 1, 2016 – December 31, 2016 968,700 $ (1.01 ) WTI Midland and WTI Cushing Basis Differential January 1, 2016 – December 31, 2016 219,600 $ (0.43 ) West Texas Sour and WTI Cushing Basis Differential January 1, 2016 – December 31, 2016 716,500 $ (14.26 ) WTI and West Canadian Select Basis Differential Three-Way Collars Gas Contract Period MMbtu Floor Ceiling Put Sold January 1, 2016 – December 31, 2016 12,810,000 $ 3.95 $ 4.25 $ 3.00 January 1, 2017 – December 31, 2017 16,425,000 $ 3.92 $ 4.23 $ 3.37 Oil Contract Period Bbls Floor Ceiling Put Sold January 1, 2016 – December 31, 2016 1,061,400 $ 90.00 $ 96.18 $ 73.62 Puts Oil Contract Period Bbls Put Price ($/Bbl) January 1, 2016 – December 31, 2016 366,000 $ 60.00 Put Options Sold Gas Oil Contract Period MMbtu Put Sold ($/MMbtu) Bbls Put Sold ($/Bbl) January 1, 2016 – December 31, 2016 1,830,000 $ 3.00 146,400 $ 50.00 January 1, 2017 – December 31, 2017 1,825,000 3.50 73,000 $ 75.00 Range Bonus Accumulators Oil Contract Period Bbls Bonus Range Ceiling Range Floor January 1, 2016 – December 31, 2016 183,000 $ 4.00 $ 100.00 $ 75.00</t>
  </si>
  <si>
    <t>Interest Rate Derivative Contracts</t>
  </si>
  <si>
    <t xml:space="preserve">At December 31, 2015 , the Company had open interest rate derivative contracts as follows (in thousands): Notional Amount Fixed LIBOR Rates Period: January 1, 2016 to December 10, 2016 $ 20,000 2.17 % January 1, 2016 to October 31, 2016 $ 40,000 1.65 % January 1, 2016 to August 5, 2018 $ 30,000 2.25 % January 1, 2016 to August 6, 2016 $ 25,000 1.80 % January 1, 2016 to October 31, 2016 $ 20,000 1.78 % January 1, 2016 to September 23, 2016 $ 75,000 1.15 % January 1, 2016 to March 7, 2016 $ 75,000 1.08 % January 1, 2016 to September 7, 2016 $ 25,000 1.25 % January 1, 2016 to December 31, 2019 $ 175,000 2.32 % January 1, 2016 to February 16, 2017 $ 75,000 1.73 % January 1, 2016 to June 16, 2017 $ 70,000 1.43 % January 1, 2016 to February 16, 2017 $ 75,000 1.73 % Total $ 705,000 </t>
  </si>
  <si>
    <t>Fair Value of Derivatives Outstanding</t>
  </si>
  <si>
    <t>The following table summarizes the gross fair values of our derivative instruments and the impact of offsetting the derivative assets and liabilities on our Consolidated Balance Sheets for the periods indicated (in thousands): December 31, 2015 Offsetting Derivative Assets: Gross Amounts of Recognized Assets Gross Amounts Offset in the Consolidated Balance Sheets Net Amounts Presented in the Consolidated Balance Sheets Commodity price derivative contracts $ 349,281 $ (21,834 ) $ 327,447 Interest rate derivative contracts — (10,400 ) (10,400 ) Total derivative instruments $ 349,281 $ (32,234 ) $ 317,047 Offsetting Derivative Liabilities: Gross Amounts of Recognized Liabilities Gross Amounts Offset in the Consolidated Balance Sheets Net Amounts Presented in the Consolidated Balance Sheets Commodity price derivative contracts $ (21,934 ) $ 21,834 $ (100 ) Interest rate derivative contracts (10,656 ) 10,400 (256 ) Total derivative instruments $ (32,590 ) $ 32,234 $ (356 ) December 31, 2014 Offsetting Derivative Assets: Gross Amounts of Recognized Assets Gross Amounts Offset in the Consolidated Balance Sheets Net Amounts Presented in the Consolidated Balance Sheets Commodity price derivative contracts 289,018 (63,321 ) 225,697 Total derivative instruments $ 289,018 $ (63,321 ) $ 225,697 Offsetting Derivative Liabilities: Gross Amounts of Recognized Liabilities Gross Amounts Offset in the Consolidated Balance Sheets Net Amounts Presented in the Consolidated Balance Sheets Commodity price derivative contracts $ (63,615 ) $ 63,321 $ (294 ) Interest rate derivative contracts (4,669 ) — (4,669 ) Total derivative instruments $ (68,284 ) $ 63,321 $ (4,963 )</t>
  </si>
  <si>
    <t>Reported Gains and Losses on Derivative Instruments</t>
  </si>
  <si>
    <t>The change in fair value of our commodity and interest rate derivatives for the years ended December 31, 2015 , 2014 and 2013 is as follows: 2015 2014 2013 (in thousands) Derivative asset at January 1, net $ 220,734 $ 66,711 $ 82,568 Purchases Fair value of derivatives acquired 195,273 (1,344 ) — Premiums and fees paid or deferred for derivative contracts during the period 7,126 — — Net gains on commodity and interest rate derivative contracts 169,569 161,519 11,160 Settlements Net cash settlements received on matured commodity derivative contracts (211,723 ) (10,187 ) (30,905 ) Net cash settlements paid on matured interest rate derivative contracts 5,227 4,035 3,888 Termination of derivative contracts (69,515 ) — — Derivative asset at December 31, net $ 316,691 $ 220,734 $ 66,711</t>
  </si>
  <si>
    <t>Fair Value Measurements (Tables)</t>
  </si>
  <si>
    <t>Financial Assets and Financial Liabilities Measured at Fair Value on a Recurring Basis</t>
  </si>
  <si>
    <t xml:space="preserve">Financial assets and financial liabilities measured at fair value on a recurring basis are summarized below (in thousands): December 31, 2015 Fair Value Measurements Using Assets/Liabilities at Fair Value Level 1 Level 2 Level 3 (in thousands)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 December 31, 2014 Fair Value Measurements Using Assets/Liabilities Level 1 Level 2 Level 3 at Fair value (in thousands) Assets: Commodity price derivative contracts $ — $ 232,167 $ (6,470 ) $ 225,697 Total derivative instruments $ — $ 232,167 $ (6,470 ) $ 225,697 Liabilities: Commodity price derivative contracts $ — $ (294 ) $ — $ (294 ) Interest rate derivative contracts — (4,669 ) — (4,669 ) Total derivative instruments $ — $ (4,963 ) $ — $ (4,963 ) </t>
  </si>
  <si>
    <t>Reconciliation of changes in the fair value of financial assets and liabilities classified as Level 3</t>
  </si>
  <si>
    <t xml:space="preserve"> The following table sets forth a reconciliation of changes in the fair value of financial assets and liabilities classified as Level 3 in the fair value hierarchy: 2015 2014 (in thousands) Unobservable inputs at January 1, $ (6,470 ) $ 566 Total gains (losses) 5,151 (8,238 ) Settlements (4,614 ) 1,202 Unobservable inputs at December 31, $ (5,933 ) $ (6,470 ) Change in fair value included in earnings related to derivatives still held as of December 31, $ (2,925 ) $ (6,326 )</t>
  </si>
  <si>
    <t>Asset Retirement Obligations (Tables)</t>
  </si>
  <si>
    <t>Changes in Asset Retirement Obligations</t>
  </si>
  <si>
    <t>The asset retirement obligations as of December 31 , reported on our Consolidated Balance Sheets and the changes in the asset retirement obligations for the year ended December 31 , were as follows: 2015 2014 (in thousands) Asset retirement obligation at January 1, $ 149,062 $ 87,967 Liabilities added during the current period 2,699 52,829 Liabilities added from the LRE and Eagle Rock Mergers 88,228 — Accretion expense 10,238 5,889 Change in estimate 22,329 4,118 Disposition of properties (262 ) (1,291 ) Retirements (838 ) (450 ) Total asset retirement obligation at December 31, 271,456 149,062 Less: current obligations (9,024 ) (2,386 ) Long-term asset retirement obligation at December 31, $ 262,432 $ 146,676</t>
  </si>
  <si>
    <t>Commitments and Contingencies (Tables)</t>
  </si>
  <si>
    <t>Schedule of gross future minimum transportation demand</t>
  </si>
  <si>
    <t>The values in the table below represent gross future minimum transportation demand charges we are obligated to pay as of December 31, 2015 . However, our financial statements will reflect our proportionate share of the charges based on our working interest and net revenue interest, which will vary from property to property. (in thousands) 2016 $ 14,957 2017 12,512 2018 11,696 2019 9,661 2020 410 Thereafter — Total $ 49,236</t>
  </si>
  <si>
    <t>Members' Equity (Deficit) and Net Income (Loss) per Common and Class B Unit (Tables)</t>
  </si>
  <si>
    <t>Cumulative Preferred Units</t>
  </si>
  <si>
    <t>The following table summarizes the Company’s Cumulative Preferred Units outstanding at December 31, 2015 and 2014 : 2015 2014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t>
  </si>
  <si>
    <t>Common and Class B Units outstanding</t>
  </si>
  <si>
    <t>The following is a summary of the changes in our common units issued during the years ended December 31, 2015 , 2014 and 2013 (in thousands): 2015 2014 2013 Beginning of period 83,452 78,337 58,706 Issuance of Common units as consideration for the Eagle Rock Merger 27,886 — — Issuance of Common units as consideration for the LRE Merger 15,448 — — Issuance of Common units for the acquisition of oil and natural gas properties — — 1,075 Issuance of Common units for cash 2,430 4,864 18,377 Repurchase of units under the common unit buyback program (157 ) (135 ) — Unit-based compensation 1,418 386 179 End of period 130,477 83,452 78,337</t>
  </si>
  <si>
    <t>Schedule of Earnings per unit, basic and diluted</t>
  </si>
  <si>
    <t>The net income (loss) attributable to common and Class B unitholders and the weighted average units for calculating basic and diluted net income per common and Class B unit were as follows (in thousands, except per unit data): 2015 (a) 2014 2013 Net income (loss) attributable to Common and Class B unitholders $ (1,909,933 ) $ 46,148 $ 56,877 Weighted average number of Common and Class B units outstanding - basic 96,468 82,031 73,064 Effect of dilutive securities: Phantom units — 428 348 Weighted average number of Common and Class B units outstanding - diluted 96,468 82,459 73,412 Net income (loss) per Common and Class B unit Basic $ (19.80 ) $ 0.56 $ 0.78 Diluted $ (19.80 ) $ 0.55 $ 0.77</t>
  </si>
  <si>
    <t>Distributions Declared</t>
  </si>
  <si>
    <t xml:space="preserve"> The following table shows the distribution amount per unit, declared date, record date and payment date of the cash distributions we paid on each of our common and Class B units attributable to each period presented. Cash Distributions Distribution Per Unit Declared Date Record Date Payment Date 2015 Fourth Quarter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 2014 March 3, 2014 March 17, 2014 2013 Fourth Quarter December $ 0.2075 January 16, 2014 February 3, 2014 February 14, 2014 November $ 0.2075 December 17, 2013 January 2, 2014 January 15, 2014 October $ 0.2075 November 19, 2013 December 2, 2013 December 13, 2013 Third Quarter September $ 0.2075 October 21, 2013 November 1, 2013 November 14, 2013 August $ 0.2075 September 12, 2013 October 1, 2013 October 15, 2013 July $ 0.2075 August 20, 2013 September 3, 2013 September 13, 2013 Second Quarter June $ 0.2050 July 18, 2013 August 1, 2013 August 14, 2013 May $ 0.2050 June 20, 2013 July 1, 2013 July 15, 2013 April $ 0.2050 April 30, 2013 June 3, 2013 June 14, 2013 First Quarter March $ 0.2025 April 19, 2013 May 1, 2013 May 15, 2013 February $ 0.2025 March 21, 2013 April 1, 2013 April 12, 2013 January $ 0.2025 February 18, 2013 March 1, 2013 March 15, 2013 2012 Fourth Quarter December $ 0.2025 January 25, 2013 February 4, 2013 February 14, 2013</t>
  </si>
  <si>
    <t>Unit-Based Compensation Unit-Based Compensation (Tables)</t>
  </si>
  <si>
    <t>Schedule of Nonvested Restricted Units Activity [Table Text Block]</t>
  </si>
  <si>
    <t>As of December 31, 2015 , a summary of the status of the non-vested restricted units under the VNR LTIP is presented below: Number of Non-vested Restricted Units Weighted Average Grant Date Fair Value Non-vested units at December 31, 2014 440,047 $ 28.87 Granted 562,393 $ 15.17 Forfeited (17,670 ) $ 20.54 Non-vested Eagle Rock LTIP units replaced with VNR LTIP restricted units 143,647 $ 9.01 Vested (152,069 ) $ 26.04 Non-vested units at December 31, 2015 976,348 $ 18.29</t>
  </si>
  <si>
    <t>Schedule of Nonvested Phantom Units, Activity [Table Text Block]</t>
  </si>
  <si>
    <t>As of December 31, 2015 , a summary of the status of the non-vested phantom units under the VNR LTIP is presented below: Number of Non-vested Phantom Units Weighted Average Grant Date Fair Value Non-vested units at December 31, 2014 330,321 $ 28.58 Forfeited (2,979 ) $ 28.28 Vested (124,240 ) $ 21.57 Non-vested units at December 31, 2015 203,102 $ 20.99</t>
  </si>
  <si>
    <t>Condensed Consolidating Financial Statements (Tables)</t>
  </si>
  <si>
    <t>Condensed Balance Sheet</t>
  </si>
  <si>
    <t>Condensed Consolidating Balance Sheet As of December 31, 2015 Parent Issuer Guarantors Consolidating Entries Total ($ in thousands) ASSETS: Accounts receivable – affiliates $ 1,897,495 $ 102,678 $ 499,685 $ (2,499,858 ) $ — Other current assets — 94,946 263,576 — 358,522 Oil and natural gas properties — 1,612,791 109,185 — 1,721,976 Total other long-term assets 7,449 530,914 90,436 — 628,799 Total assets $ 1,904,944 $ 2,341,329 $ 962,882 $ (2,499,858 ) $ 2,709,297 LIABILITIES AND MEMBERS’ EQUITY (DEFICIT): Accounts payable – affiliates $ — $ 2,499,858 $ 1,757 $ (2,499,858 ) $ 1,757 Investment in subsidiaries 2,211,408 10,826 — (2,222,234 ) $ — Other current liabilities 16,394 165,442 18,415 — 200,251 Other long-term liabilities — 230,149 72,939 — 303,088 Long-term debt 548,439 55,197 1,688,000 — 2,291,636 Members’ equity (deficit) (871,297 ) (620,143 ) (818,229 ) 2,222,234 (87,435 ) Total liabilities and equity $ 1,904,944 $ 2,341,329 $ 962,882 $ (2,499,858 ) $ 2,709,297</t>
  </si>
  <si>
    <t>Condensed Income Statement</t>
  </si>
  <si>
    <t>Condensed Consolidating Statement of Operations For the Year Ended December 31, 2015 Parent Issuer Guarantors Consolidating Entries Total ($ in thousands) Total revenues — 388,206 178,437 — 566,643 Operating expenses — 183,044 4,186 — 187,230 Selling, general and administrative expenses 8,239 17,008 29,829 — 55,076 Depreciation, depletion, amortization and accretion — 240,891 6,228 — 247,119 Impairment of oil and natural gas properties — 1,806,319 35,998 — 1,842,317 Goodwill impairment loss — 71,425 — — 71,425 Income (loss) from operations (8,239 ) (1,930,481 ) 102,196 — (1,836,524 ) Interest expense, net (46,018 ) (375 ) (41,180 ) — (87,573 ) Other non-operating income — 41,644 (721 ) — 40,923 Income (loss) before equity in earnings of subsidiaries (54,257 ) (1,889,212 ) 60,295 — (1,883,174 ) Equity in earnings (loss) of subsidiaries (1,828,917 ) (37,911 ) — 1,866,828 — Net Income (loss) (1,883,174 ) (1,927,123 ) 60,295 1,866,828 (1,883,174 ) Less: Preferred units distributions (26,759 ) — — — (26,759 ) Net income (loss) attributable to Common and Class B unitholders (1,909,933 ) (1,927,123 ) 60,295 1,866,828 (1,909,933 )</t>
  </si>
  <si>
    <t>Condensed Cash Flow Statement</t>
  </si>
  <si>
    <t>Condensed Consolidating Statement of Cash Flows For the Year Ended December 31, 2015 Parent Issuer Guarantors Consolidating Entries Total ($ in thousands) CASH FLOWS FROM OPERATING ACTIVITIES: Net cash flows (used in) provided by operating activities 153,323 149,601 67,160 — 370,084 CASH FLOWS FROM INVESTING ACTIVITIES: Additions to property, plant and equipment — (219 ) (425 ) — (644 ) Additions to oil and natural gas properties — (111,738 ) (901 ) — (112,639 ) Acquisitions of oil and natural gas properties and derivative contracts — (12,933 ) (37 ) — (12,970 ) Cash transferred in the EROC and LRE Mergers — 0 18,503 — 18,503 Proceeds from sale of oil and natural gas properties — 1,777 — — 1,777 Deposits and prepayments of natural gas and oil properties — (22,171 ) 0 — (22,171 ) Net cash flows provided by (used in) investing activities — (145,284 ) 17,140 — (128,144 ) CASH FLOWS FROM FINANCING ACTIVITIES: Proceeds from long-term debt — 420,000 — 420,000 Repayment of debt (4,317 ) (504,300 ) — (508,617 ) Proceeds from common unit offerings, net 35,544 — — — 35,544 Repurchase of units under the common unit buyback program (2,399 ) — — — (2,399 ) Distributions to Preferred unitholders (26,760 ) — — — (26,760 ) Distributions to Common and Class B unitholders (147,641 ) — — — (147,641 ) Financing fees (12,067 ) — — — (12,067 ) Net cash flows used in financing activities (153,323 ) (4,317 ) (84,300 ) — (241,940 ) Net increase in cash and cash equivalents — — — — — Cash and cash equivalents at beginning of period — — — — — Cash and cash equivalents at end of period — — — — —</t>
  </si>
  <si>
    <t>Description of the Business (Details)</t>
  </si>
  <si>
    <t>Dec. 31, 2015operating_areas</t>
  </si>
  <si>
    <t>Number of operating areas</t>
  </si>
  <si>
    <t>Summary of Significant Accounting Policies (Oil and Natural Gas Properties) (Details) $ in Thousands</t>
  </si>
  <si>
    <t>3 Months Ended</t>
  </si>
  <si>
    <t>Dec. 31, 2015USD ($)$ / bbl$ / MMBTU</t>
  </si>
  <si>
    <t>Sep. 30, 2015USD ($)$ / bbl$ / MMBTU</t>
  </si>
  <si>
    <t>Jun. 30, 2015USD ($)$ / bbl$ / MMBTU</t>
  </si>
  <si>
    <t>Mar. 31, 2015USD ($)$ / bbl$ / MMBTU</t>
  </si>
  <si>
    <t>Dec. 31, 2014$ / bbl$ / MMBTU</t>
  </si>
  <si>
    <t>Dec. 31, 2015USD ($)</t>
  </si>
  <si>
    <t>Dec. 31, 2014USD ($)</t>
  </si>
  <si>
    <t>Dec. 31, 2013USD ($)</t>
  </si>
  <si>
    <t>Discount rate used in determining limitation of capitalized costs</t>
  </si>
  <si>
    <t>10.00%</t>
  </si>
  <si>
    <t>Impairment of oil and natural gas properties | $</t>
  </si>
  <si>
    <t>Average price of natural gas used in the impairment calculation | $ / MMBTU</t>
  </si>
  <si>
    <t>Average price of crude oil used in the impairment calculation (per barrel) | $ / bbl</t>
  </si>
  <si>
    <t>Summary of Significant Accounting Policies (Other Intangible Assets) (Details) - USD ($) $ in Thousands</t>
  </si>
  <si>
    <t>Other Intangible Assets</t>
  </si>
  <si>
    <t>Reporting Unit, Percentage of Fair Value in Excess of Carrying Amount</t>
  </si>
  <si>
    <t>0.00%</t>
  </si>
  <si>
    <t>Contract [Member]</t>
  </si>
  <si>
    <t>Estimated aggregate amortization expense for each of the next five fiscal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 [Member] | Other assets [Member]</t>
  </si>
  <si>
    <t>Net carrying value of contract</t>
  </si>
  <si>
    <t>Summary of Significant Accounting Policies (Concentrations of Credit Risk) (Details) - institution</t>
  </si>
  <si>
    <t>Revenue, Major Purchasers</t>
  </si>
  <si>
    <t>Concentration Risk, Number of Financial Institutions</t>
  </si>
  <si>
    <t>Customer Concentration Risk [Member] | Sales [Member] | Mieco, Inc. [Member]</t>
  </si>
  <si>
    <t>Major purchasers, percent of sales</t>
  </si>
  <si>
    <t>20.00%</t>
  </si>
  <si>
    <t>Customer Concentration Risk [Member] | Sales [Member] | Anadarko Petroleum Corporation [Member]</t>
  </si>
  <si>
    <t>2.00%</t>
  </si>
  <si>
    <t>19.00%</t>
  </si>
  <si>
    <t>1.00%</t>
  </si>
  <si>
    <t>Customer Concentration Risk [Member] | Sales [Member] | Marathon Oil Company [Member]</t>
  </si>
  <si>
    <t>7.00%</t>
  </si>
  <si>
    <t>12.00%</t>
  </si>
  <si>
    <t>14.00%</t>
  </si>
  <si>
    <t>Customer Concentration Risk [Member] | Sales [Member] | Plains Marketing L.P. [Member]</t>
  </si>
  <si>
    <t>Summary of Significant Accounting Policies (Income Taxes) (Details) - USD ($) $ in Millions</t>
  </si>
  <si>
    <t>Revised Texas Franchise Tax</t>
  </si>
  <si>
    <t>Entity Not Subject to Income Taxes, Differences in Bases, Amount</t>
  </si>
  <si>
    <t>Deferred Tax Assets, Net</t>
  </si>
  <si>
    <t>Deferred Tax Liabilities, Other</t>
  </si>
  <si>
    <t>Texas [Member]</t>
  </si>
  <si>
    <t>Current tax liability</t>
  </si>
  <si>
    <t>Deferred tax asset</t>
  </si>
  <si>
    <t>Income Tax Expense (Benefit)</t>
  </si>
  <si>
    <t>Acquisitions and Divestiture Acquisitions (LRE Merger) (Details) $ / shares in Units, $ in Thousands, shares in Millions</t>
  </si>
  <si>
    <t>Oct. 08, 2015USD ($)$ / sharesshares</t>
  </si>
  <si>
    <t>Oct. 05, 2015USD ($)$ / sharesshares</t>
  </si>
  <si>
    <t>Less: fair value of assets acquired</t>
  </si>
  <si>
    <t>Business Combination, Equity Interest Issued or Issuable, Exchange Ratio</t>
  </si>
  <si>
    <t>Business Acquisition, Equity Interest Issued or Issuable, Number of Shares | shares</t>
  </si>
  <si>
    <t>Business Acquisition, Share Price | $ / shares</t>
  </si>
  <si>
    <t>Business Combination, Consideration Transferred [Abstract]</t>
  </si>
  <si>
    <t>Business Combination, Consideration Transferred, Equity Interests Issued and Issuable</t>
  </si>
  <si>
    <t>Long-term debt assumed</t>
  </si>
  <si>
    <t>Business Combination, Consideration Transferred</t>
  </si>
  <si>
    <t>Add: fair value of liabilities assumed</t>
  </si>
  <si>
    <t>Accounts payable and accrued liabilities</t>
  </si>
  <si>
    <t>Amount attributable to liabilities assumed</t>
  </si>
  <si>
    <t>Cash</t>
  </si>
  <si>
    <t>Oil and natural gas properties</t>
  </si>
  <si>
    <t>Amount attributable assets acquired</t>
  </si>
  <si>
    <t>General Partner [Member] | LRE Merger [Member]</t>
  </si>
  <si>
    <t>Acquisitions and Divestiture Acquisitions (Eagle Rock Merger) (Details)</t>
  </si>
  <si>
    <t>Oct. 08, 2015USD ($)$ / shares</t>
  </si>
  <si>
    <t>Replacement share-based payment awards attributable to pre-combination services</t>
  </si>
  <si>
    <t>Market value of Vanguard’s common units issued to Eagle Rock unitholders</t>
  </si>
  <si>
    <t>Debt extinguished subsequent to the merger</t>
  </si>
  <si>
    <t>Deferred tax liability</t>
  </si>
  <si>
    <t>Bargain Purchase Gain</t>
  </si>
  <si>
    <t>Acquisitions and Divestiture (Details) - USD ($) $ / shares in Units, $ in Thousands</t>
  </si>
  <si>
    <t>Oct. 05, 2015</t>
  </si>
  <si>
    <t>Jul. 31, 2015</t>
  </si>
  <si>
    <t>Sep. 30, 2014</t>
  </si>
  <si>
    <t>Aug. 29, 2014</t>
  </si>
  <si>
    <t>May. 02, 2014</t>
  </si>
  <si>
    <t>Jan. 31, 2014</t>
  </si>
  <si>
    <t>Jun. 28, 2013</t>
  </si>
  <si>
    <t>Apr. 02, 2013</t>
  </si>
  <si>
    <t>Gain on acquisition</t>
  </si>
  <si>
    <t>Effective date of acquisition</t>
  </si>
  <si>
    <t>Oct. 1,
		2013</t>
  </si>
  <si>
    <t>Wamsutter Property Acquisition [Member]</t>
  </si>
  <si>
    <t>Jan. 1,
		2014</t>
  </si>
  <si>
    <t>Ownership interest conveyed</t>
  </si>
  <si>
    <t>75.00%</t>
  </si>
  <si>
    <t>Gulf Coast Acquisition [Member]</t>
  </si>
  <si>
    <t>Jun. 1,
		2014</t>
  </si>
  <si>
    <t>Jul. 1,
		2013</t>
  </si>
  <si>
    <t>Jan. 1,
		2013</t>
  </si>
  <si>
    <t>Purchase price of acquired entity paid in common equity</t>
  </si>
  <si>
    <t>Number of shares issued</t>
  </si>
  <si>
    <t>Shares issued, agreed share price</t>
  </si>
  <si>
    <t>Shares issued, closing price</t>
  </si>
  <si>
    <t>Other smaller acquisitions [Member]</t>
  </si>
  <si>
    <t>Acquisitions and Divestiture (Aggregate Values Assigned to Net Assets Acquired) (Details) - USD ($) $ in Thousands</t>
  </si>
  <si>
    <t>Fair value of assets and liabilities acquired:</t>
  </si>
  <si>
    <t>Loss on acquisition</t>
  </si>
  <si>
    <t>Business Combination, Recognized Identifiable Assets Acquired and Liabilities Assumed, Inventory</t>
  </si>
  <si>
    <t>Business Combination, Recognized Identifiable Assets Acquired and Liabilities Assumed, Current Liabilities, Other</t>
  </si>
  <si>
    <t>Total fair value of assets and liabilities acquired</t>
  </si>
  <si>
    <t>Fair value of consideration transferred</t>
  </si>
  <si>
    <t>Business Combination, Recognized Identifiable Assets Acquired and Liabilities Assumed, Current Liabilities, Accounts Payable</t>
  </si>
  <si>
    <t>Acquisitions and Divestiture (Pro Forma) (Details) - USD ($) $ / shares in Units, $ in Thousands</t>
  </si>
  <si>
    <t>Pro Forma Information</t>
  </si>
  <si>
    <t>Net income (loss) attributable to Common and Class B unitholders, per unit:</t>
  </si>
  <si>
    <t>Business Acquisition, Pro Forma Earnings Per Share, Basic</t>
  </si>
  <si>
    <t>Business Acquisition, Pro Forma Earnings Per Share, Diluted</t>
  </si>
  <si>
    <t>Acquisitions and Divestiture (Acquiree Earnings) (Details) - USD ($) $ in Thousands</t>
  </si>
  <si>
    <t>Revenues</t>
  </si>
  <si>
    <t>Excess of revenues over direct operating expenses</t>
  </si>
  <si>
    <t>Long-Term Debt (Details) - USD ($)</t>
  </si>
  <si>
    <t>Feb. 10, 2016</t>
  </si>
  <si>
    <t>Jan. 01, 2017</t>
  </si>
  <si>
    <t>Jan. 01, 2016</t>
  </si>
  <si>
    <t>Nov. 06, 2015</t>
  </si>
  <si>
    <t>Nov. 03, 2015</t>
  </si>
  <si>
    <t>Oct. 08, 2015</t>
  </si>
  <si>
    <t>Jun. 03, 2015</t>
  </si>
  <si>
    <t>Debt Instrument [Line Items]</t>
  </si>
  <si>
    <t>Debt Instrument, Covenant, Debt to EBITDA ratio</t>
  </si>
  <si>
    <t>550.00%</t>
  </si>
  <si>
    <t>Debt amount outstanding</t>
  </si>
  <si>
    <t>Long-term Debt</t>
  </si>
  <si>
    <t>Debt covenant, maximum investment in certain entities</t>
  </si>
  <si>
    <t>Debt covenant, Reduction in borrowing capacity</t>
  </si>
  <si>
    <t>25.00%</t>
  </si>
  <si>
    <t>Purchase of equipment at early buyout date</t>
  </si>
  <si>
    <t>Senior Notes [Abstract]</t>
  </si>
  <si>
    <t>Percentage of ownership (in hundredths)</t>
  </si>
  <si>
    <t>100.00%</t>
  </si>
  <si>
    <t>Line of Credit [Member]</t>
  </si>
  <si>
    <t>Maximum facility size</t>
  </si>
  <si>
    <t>Borrowing base</t>
  </si>
  <si>
    <t>Maturity date</t>
  </si>
  <si>
    <t>Apr. 16,
		2018</t>
  </si>
  <si>
    <t>Remaining borrowing capacity</t>
  </si>
  <si>
    <t>Authorized distribution to unitholders</t>
  </si>
  <si>
    <t>Line of Credit [Member] | Standby Letters of Credit [Member]</t>
  </si>
  <si>
    <t>Capital Lease Obligations [Member]</t>
  </si>
  <si>
    <t>Aug. 10,
		2020</t>
  </si>
  <si>
    <t>Stated interest rate (in hundredths)</t>
  </si>
  <si>
    <t>4.16%</t>
  </si>
  <si>
    <t>Senior Notes due 2020 [Member]</t>
  </si>
  <si>
    <t>Debt Instrument, Interest Rate, Effective Percentage</t>
  </si>
  <si>
    <t>8.00%</t>
  </si>
  <si>
    <t>Apr. 1,
		2020</t>
  </si>
  <si>
    <t>7.875%</t>
  </si>
  <si>
    <t>Redemption price of aggregate principal amount of senior notes on or after April 1, 2016 (in hundredths)</t>
  </si>
  <si>
    <t>103.9375%</t>
  </si>
  <si>
    <t>Redemption price of aggregate principal amount of senior notes on April 1, 2018 and thereafter (in hundredths)</t>
  </si>
  <si>
    <t>Redemption price of aggregate principal amount of senior notes at any time prior to April 1, 2016 (in hundredths)</t>
  </si>
  <si>
    <t>Required repurchase price of aggregate principal amount of senior notes, lower range (in hundredths)</t>
  </si>
  <si>
    <t>Required repurchase price of aggregate principal amount of senior notes, upper range (in hundredths)</t>
  </si>
  <si>
    <t>101.00%</t>
  </si>
  <si>
    <t>Subordinated Debt [Member]</t>
  </si>
  <si>
    <t>Senior Notes due 2019 [Member]</t>
  </si>
  <si>
    <t>21.45%</t>
  </si>
  <si>
    <t>Jun. 1,
		2019</t>
  </si>
  <si>
    <t>8.375%</t>
  </si>
  <si>
    <t>102.094%</t>
  </si>
  <si>
    <t>Scenario, Forecast [Member]</t>
  </si>
  <si>
    <t>450.00%</t>
  </si>
  <si>
    <t>525.00%</t>
  </si>
  <si>
    <t>Extinguishment of Debt, Amount</t>
  </si>
  <si>
    <t>Subsequent Event [Member] | Subordinated Debt [Member]</t>
  </si>
  <si>
    <t>Long-Term Debt (Financing Arrangements) (Details) - USD ($) $ in Thousands</t>
  </si>
  <si>
    <t>Unamortized discount on Senior Notes</t>
  </si>
  <si>
    <t>Short-term Debt</t>
  </si>
  <si>
    <t>Total long-term debt</t>
  </si>
  <si>
    <t>Interest rate description</t>
  </si>
  <si>
    <t>Variable interest rate (in hundredths)</t>
  </si>
  <si>
    <t>2.90%</t>
  </si>
  <si>
    <t>2.17%</t>
  </si>
  <si>
    <t>Long-Term Debt (Borrowing Base Utilization Grid) (Details)</t>
  </si>
  <si>
    <t>Borrowing Base Utilization Less Than 25% [Member]</t>
  </si>
  <si>
    <t>Commitment fee rate (in hundredths)</t>
  </si>
  <si>
    <t>0.50%</t>
  </si>
  <si>
    <t>Letter of credit fee (in hundredths)</t>
  </si>
  <si>
    <t>Borrowing Base Utilization Less Than 25% [Member] | Eurodollar Loans Margin [Member]</t>
  </si>
  <si>
    <t>Loans margin (in hundredths)</t>
  </si>
  <si>
    <t>1.50%</t>
  </si>
  <si>
    <t>Borrowing Base Utilization Less Than 25% [Member] | ABR Loans Margin [Member]</t>
  </si>
  <si>
    <t>Borrowing Base Utilization Greater Than Or Equal To 25% But Less Than 50% [Member]</t>
  </si>
  <si>
    <t>0.75%</t>
  </si>
  <si>
    <t>Borrowing Base Utilization Greater Than Or Equal To 25% But Less Than 50% [Member] | Eurodollar Loans Margin [Member]</t>
  </si>
  <si>
    <t>1.75%</t>
  </si>
  <si>
    <t>Borrowing Base Utilization Greater Than Or Equal To 25% But Less Than 50% [Member] | ABR Loans Margin [Member]</t>
  </si>
  <si>
    <t>Borrowing Base Utilization Greater Than Or Equal To 50% But Less Than 75% [Member]</t>
  </si>
  <si>
    <t>0.375%</t>
  </si>
  <si>
    <t>Borrowing Base Utilization Greater Than Or Equal To 50% But Less Than 75% [Member] | Eurodollar Loans Margin [Member]</t>
  </si>
  <si>
    <t>Borrowing Base Utilization Greater Than Or Equal To 50% But Less Than 75% [Member] | ABR Loans Margin [Member]</t>
  </si>
  <si>
    <t>Borrowing Base Utilization Greater Than Or Equal To 75% But Less Than 90% [Member]</t>
  </si>
  <si>
    <t>1.25%</t>
  </si>
  <si>
    <t>Borrowing Base Utilization Greater Than Or Equal To 75% But Less Than 90% [Member] | Eurodollar Loans Margin [Member]</t>
  </si>
  <si>
    <t>2.25%</t>
  </si>
  <si>
    <t>Borrowing Base Utilization Greater Than Or Equal To 75% But Less Than 90% [Member] | ABR Loans Margin [Member]</t>
  </si>
  <si>
    <t>Borrowing Base Utilization Equal To Or Greater Than 90% [Member]</t>
  </si>
  <si>
    <t>Borrowing Base Utilization Equal To Or Greater Than 90% [Member] | Eurodollar Loans Margin [Member]</t>
  </si>
  <si>
    <t>2.50%</t>
  </si>
  <si>
    <t>Borrowing Base Utilization Equal To Or Greater Than 90% [Member] | ABR Loans Margin [Member]</t>
  </si>
  <si>
    <t>Price and Interest Rate Risk Management Activities (Derivative Contracts Covering Aniticipated Future Production) (Details)</t>
  </si>
  <si>
    <t>Dec. 31, 2015MMBTU$ / bbl$ / MMBTUbbl</t>
  </si>
  <si>
    <t>Fixed-Price Swaps [Member] | Oil [Member] | January 1, 2016 - December 31, 2016 [Member]</t>
  </si>
  <si>
    <t>Derivative [Line Items]</t>
  </si>
  <si>
    <t>Weighted average price of derivative (in dollars per unit)</t>
  </si>
  <si>
    <t>Portion of Future Oil and Gas Production Being Hedged | bbl</t>
  </si>
  <si>
    <t>Fixed-Price Swaps [Member] | Oil [Member] | January 1, 2017 - December 31, 2017 [Member]</t>
  </si>
  <si>
    <t>Fixed-Price Swaps [Member] | Natural Gas [Member] | January 1, 2016 - December 31, 2016 [Member]</t>
  </si>
  <si>
    <t>Anticipated future gas production (in units) | MMBTU</t>
  </si>
  <si>
    <t>Weighted average price of derivative (in dollars per unit) | $ / MMBTU</t>
  </si>
  <si>
    <t>Fixed-Price Swaps [Member] | Natural Gas [Member] | January 1, 2017 - December 31, 2017 [Member]</t>
  </si>
  <si>
    <t>Fixed-Price Swaps [Member] | Natural Gas Liquids [Member] | January 1, 2016 - December 31, 2016 [Member]</t>
  </si>
  <si>
    <t>Fixed-Price Swaps [Member] | Natural Gas Liquids [Member] | January 1, 2017 - December 31, 2017 [Member]</t>
  </si>
  <si>
    <t>Call Option [Member] | Oil [Member] | January 1, 2016 - December 31, 2016 [Member]</t>
  </si>
  <si>
    <t>Call Option [Member] | Oil [Member] | January 1, 2017 - December 31, 2017 [Member]</t>
  </si>
  <si>
    <t>Three-Way Collars [Member] | Oil [Member] | January 1, 2016 - December 31, 2016 [Member]</t>
  </si>
  <si>
    <t>Floor (in dollars per unit)</t>
  </si>
  <si>
    <t>Ceiling (in dollars per unit)</t>
  </si>
  <si>
    <t>Derivative, Average Price Risk Option Strike Price</t>
  </si>
  <si>
    <t>Three-Way Collars [Member] | Natural Gas [Member] | January 1, 2016 - December 31, 2016 [Member]</t>
  </si>
  <si>
    <t>Floor (in dollars per unit) | $ / MMBTU</t>
  </si>
  <si>
    <t>Ceiling (in dollars per unit) | $ / MMBTU</t>
  </si>
  <si>
    <t>Derivative, Average Price Risk Option Strike Price | $ / MMBTU</t>
  </si>
  <si>
    <t>Three-Way Collars [Member] | Natural Gas [Member] | January 1, 2017 - December 31, 2017 [Member]</t>
  </si>
  <si>
    <t>Puts [Member] | Oil [Member] | January 1, 2016 - December 31, 2016 [Member]</t>
  </si>
  <si>
    <t>Derivative, Price Risk Option Strike Price</t>
  </si>
  <si>
    <t>Put Option Sold [Member] | Oil [Member] | January 1, 2016 - December 31, 2016 [Member]</t>
  </si>
  <si>
    <t>Put Option Sold [Member] | Oil [Member] | January 1, 2017 - December 31, 2017 [Member]</t>
  </si>
  <si>
    <t>Put Option Sold [Member] | Natural Gas [Member] | January 1, 2016 - December 31, 2016 [Member]</t>
  </si>
  <si>
    <t>Notional Volume (Bbls) | MMBTU</t>
  </si>
  <si>
    <t>Put Option Sold [Member] | Natural Gas [Member] | January 1, 2017 - December 31, 2017 [Member]</t>
  </si>
  <si>
    <t>Range Bonus Accumulators [Member] | Oil [Member] | January 1, 2016 - December 31, 2016 [Member]</t>
  </si>
  <si>
    <t>Derivative, Nonmonetary Notional Amount, Volume | bbl</t>
  </si>
  <si>
    <t>Bonus (in dollars per unit)</t>
  </si>
  <si>
    <t>Derivative, Average Cap Price</t>
  </si>
  <si>
    <t>Derivative, Average Floor Price</t>
  </si>
  <si>
    <t>NW Rocky Mt-Henry Hub Index [Member] | Basis Swaps [Member] | Natural Gas [Member] | January 1, 2016 - December 31, 2016 [Member]</t>
  </si>
  <si>
    <t>Weighted average basis differential (in dollars per unit) | $ / MMBTU</t>
  </si>
  <si>
    <t>NW Rocky Mt-Henry Hub Index [Member] | Basis Swaps [Member] | Natural Gas [Member] | January 1, 2017 - December 31, 2017 [Member]</t>
  </si>
  <si>
    <t>Midland-Cushing Index [Member] | Basis Swaps [Member] | Oil [Member] | January 1, 2016 - December 31, 2016 [Member]</t>
  </si>
  <si>
    <t>Weighted average basis differential (in dollars per unit)</t>
  </si>
  <si>
    <t>Midland-WTS Index [Member] | Basis Swaps [Member] | Oil [Member] | January 1, 2016 - December 31, 2016 [Member]</t>
  </si>
  <si>
    <t>WTI-WCS Index [Member] | Basis Swaps [Member] | Oil [Member] | Contract period October 1, 2015 to December 31, 2015 [Member]</t>
  </si>
  <si>
    <t>Price and Interest Rate Risk Management Activities (Interest Rate Swaps) (Details) - Interest rate swaps [Member] $ in Thousands</t>
  </si>
  <si>
    <t>Notional amount</t>
  </si>
  <si>
    <t>Contract period January 1, 2016 to December 10, 2016 [Member]</t>
  </si>
  <si>
    <t>Fixed Libor Rates (in hundredths)</t>
  </si>
  <si>
    <t>Contract period January 1, 2016 to October 31, 2016 [Member]</t>
  </si>
  <si>
    <t>1.65%</t>
  </si>
  <si>
    <t>Contract period January 1, 2016 to August 5, 2018 [Member]</t>
  </si>
  <si>
    <t>Contract period January 1, 2016 to August 6, 2016 [Member]</t>
  </si>
  <si>
    <t>1.80%</t>
  </si>
  <si>
    <t>Contract period January 1, 2016 to October 31, 2016 swap B [Member]</t>
  </si>
  <si>
    <t>1.78%</t>
  </si>
  <si>
    <t>Contract period January 1, 2016 to September 23, 2016 [Member]</t>
  </si>
  <si>
    <t>1.149%</t>
  </si>
  <si>
    <t>Contract period January 1, 2016 to March 7, 2016 [Member]</t>
  </si>
  <si>
    <t>1.08%</t>
  </si>
  <si>
    <t>Contract period January 1, 2016 to September 7, 2016 [Member]</t>
  </si>
  <si>
    <t>Contract period January 1, 2016 to December 31, 2019 [Member]</t>
  </si>
  <si>
    <t>2.3195%</t>
  </si>
  <si>
    <t>Contract period January 1, 2016 to February 16, 2017 [Member]</t>
  </si>
  <si>
    <t>1.7275%</t>
  </si>
  <si>
    <t>Contract period January 1, 2016 to June 16, 2017 [Member]</t>
  </si>
  <si>
    <t>1.4275%</t>
  </si>
  <si>
    <t>Contract period January 1, 2016 to February 16, 2017 swap B [Member]</t>
  </si>
  <si>
    <t>1.725%</t>
  </si>
  <si>
    <t>Price and Interest Rate Risk Management Activities (Balance Sheet Presentation) (Details) - USD ($) $ in Thousand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Commodity Contract [Member]</t>
  </si>
  <si>
    <t>Interest Rate Contract [Member]</t>
  </si>
  <si>
    <t>Price and Interest Rate Risk Management Activities Price and Interest Rate Risk Management Activities (Additional Disclosures) (Details) $ in Millions</t>
  </si>
  <si>
    <t>Maximum potential loss due to credit risk</t>
  </si>
  <si>
    <t>Price and Interest Rate Risk Management Activities Price and Interest Rate Risk Management Activities (Change in Fair Value of Derivatives) (Details) - USD ($) $ in Thousands</t>
  </si>
  <si>
    <t>Fair Value, Net Derivative Asset (Liability), Reconciliation [Roll Forward]</t>
  </si>
  <si>
    <t>Derivative asset/(liability) at beginning of year, net</t>
  </si>
  <si>
    <t>Fair value of derivative contracts acquired through business combinations</t>
  </si>
  <si>
    <t>Premiums and fees paid or deferred for derivative contracts during the period</t>
  </si>
  <si>
    <t>Net (gains) losses on commodity and interest rate derivative contracts</t>
  </si>
  <si>
    <t>Cash settlements received on matured commodity derivative contracts</t>
  </si>
  <si>
    <t>Cash settlements paid on matured interest rate derivative contracts</t>
  </si>
  <si>
    <t>Fair value of derivative contracts terminated</t>
  </si>
  <si>
    <t>Derivative asset/(liability) at end of year, net</t>
  </si>
  <si>
    <t>Fair Value Measurements (Details) - USD ($) $ in Thousands</t>
  </si>
  <si>
    <t>Fair Value, Assets and Liabilities Measured on Recurring and Nonrecurring Basis [Line Items]</t>
  </si>
  <si>
    <t>Asset retirement obligations incurred and assumed from business combinations</t>
  </si>
  <si>
    <t>Liabilities:</t>
  </si>
  <si>
    <t>Asset retirement obligations incurred during the current period</t>
  </si>
  <si>
    <t>Asset Retirement Obligation, Revision of Estimate</t>
  </si>
  <si>
    <t>Average inflation rate (in hundredths)</t>
  </si>
  <si>
    <t>Minimum [Member]</t>
  </si>
  <si>
    <t>Credit-adjusted risk-free interest rate (in hundredths)</t>
  </si>
  <si>
    <t>4.60%</t>
  </si>
  <si>
    <t>Maximum [Member]</t>
  </si>
  <si>
    <t>5.51%</t>
  </si>
  <si>
    <t>Fair Value Measured on a Recurring Basis [Member]</t>
  </si>
  <si>
    <t>Assets:</t>
  </si>
  <si>
    <t>Commodity price derivative contracts</t>
  </si>
  <si>
    <t>Interest rate derivative contracts</t>
  </si>
  <si>
    <t>Total derivative instruments</t>
  </si>
  <si>
    <t>Fair Value Measured on a Recurring Basis [Member] | Fair Value Measurements Using Level 1 [Member]</t>
  </si>
  <si>
    <t>Fair Value Measured on a Recurring Basis [Member] | Fair Value Measurements Using Level 2 [Member]</t>
  </si>
  <si>
    <t>Fair Value Measured on a Recurring Basis [Member] | Fair Value, Inputs, Level 3 [Member]</t>
  </si>
  <si>
    <t>Debt Instrument, Fair Value Disclosure</t>
  </si>
  <si>
    <t>Fair Value Measurements Fair Value Measurements - Unobservable Inputs Reconciliation (Details) (Details) - USD ($) $ in Thousands</t>
  </si>
  <si>
    <t>Fair Value, Assets Measured on Recurring Basis, Unobservable Input Reconciliation [Line Items]</t>
  </si>
  <si>
    <t>Liabilities added during the current period</t>
  </si>
  <si>
    <t>Fair Value, Inputs, Level 3 [Member]</t>
  </si>
  <si>
    <t>Fair Value, Assets and Liabilities Measured on Recurring Basis, Unobservable Input Reconciliation [Roll Forward]</t>
  </si>
  <si>
    <t>Unobservable inputs at beginning of year</t>
  </si>
  <si>
    <t>Total losses</t>
  </si>
  <si>
    <t>Settlements</t>
  </si>
  <si>
    <t>Unobservable inputs at end of year</t>
  </si>
  <si>
    <t>Change in fair value included in earnings related to derivatives still held as of end of year</t>
  </si>
  <si>
    <t>Asset Retirement Obligations (Details) - USD ($) $ in Thousands</t>
  </si>
  <si>
    <t>Changes in asset retirement obligations [Abstract]</t>
  </si>
  <si>
    <t>Asset retirement obligation at January 1,</t>
  </si>
  <si>
    <t>Accretion expense</t>
  </si>
  <si>
    <t>Asset Retirement Obligations Disposition Of Properties</t>
  </si>
  <si>
    <t>Retirements</t>
  </si>
  <si>
    <t>Total asset retirement obligation at December 31,</t>
  </si>
  <si>
    <t>Less: current obligations</t>
  </si>
  <si>
    <t>Long-term asset retirement obligation at December 31,</t>
  </si>
  <si>
    <t>Commitments and Contingencies (Transportation Demand Charges) (Details) $ in Thousands</t>
  </si>
  <si>
    <t>Gross future minimum transportation demand</t>
  </si>
  <si>
    <t>Thereafter</t>
  </si>
  <si>
    <t>Oil and Gas Delivery Commitments and Contracts</t>
  </si>
  <si>
    <t>Remaining term of contracts</t>
  </si>
  <si>
    <t>1 year</t>
  </si>
  <si>
    <t>5 years</t>
  </si>
  <si>
    <t>Commitments and Contingencies Commitments and contingencies - Development Commitment (Details) $ in Millions</t>
  </si>
  <si>
    <t>Development Commitment, Remaining Minimum Amount Committed</t>
  </si>
  <si>
    <t>Members' Equity (Deficit) and Net Income (Loss) per Common and Class B Unit Members' Equity (Deficit) and Net Income (Loss) per Common and Class B Unit - Preferred Units Outstanding (Details) - USD ($) $ / shares in Units, $ in Thousands</t>
  </si>
  <si>
    <t>Preferred Stock, Liquidation Preference Per Share</t>
  </si>
  <si>
    <t>Limited Liability Company (LLC) Preferred Unit, Issuance Value</t>
  </si>
  <si>
    <t>Series A Preferred Units [Member]</t>
  </si>
  <si>
    <t>Preferred Unit, Distribution Rate, Percentage</t>
  </si>
  <si>
    <t>Series B Preferred Units [Member]</t>
  </si>
  <si>
    <t>7.625%</t>
  </si>
  <si>
    <t>Series C Preferred Units [Member]</t>
  </si>
  <si>
    <t>7.75%</t>
  </si>
  <si>
    <t>Members' Equity (Deficit) and Net Income (Loss) per Common and Class B Unit Members' Equity (Deficit) and Net Income (Loss) per Common and Class B Unit - Common and Class B Units Rollforward (Details) - USD ($)</t>
  </si>
  <si>
    <t>Oct. 15, 2014</t>
  </si>
  <si>
    <t>Class of Stock [Line Items]</t>
  </si>
  <si>
    <t>Stock Repurchase Program, Authorized Amount</t>
  </si>
  <si>
    <t>Treasury Stock, Carrying Basis</t>
  </si>
  <si>
    <t>Stock Repurchased During Period, Shares</t>
  </si>
  <si>
    <t>Increase (Decrease) in Common Units [Roll Forward]</t>
  </si>
  <si>
    <t>Treasury Stock, Shares, Acquired</t>
  </si>
  <si>
    <t>Partners' Capital Account, Units</t>
  </si>
  <si>
    <t>Partners' Capital Account, Units, Acquisitions</t>
  </si>
  <si>
    <t>Partners' Capital Account, Units, Sale of Units</t>
  </si>
  <si>
    <t>Partners' Capital Account, Units, Unit-based Compensation</t>
  </si>
  <si>
    <t>Members' Equity and Net Income per Common and Class B Unit - Net Income (Loss) per Common and Class B Unit (Details) - USD ($) $ / shares in Units, $ in Thousands</t>
  </si>
  <si>
    <t>Antidilutive securities</t>
  </si>
  <si>
    <t>Net Income (Loss) Available to Common and class b unitholders, Basic</t>
  </si>
  <si>
    <t>Weighted Average Number of Shares Outstanding, Basic</t>
  </si>
  <si>
    <t>Antidilutive Securities Excluded from Computation of Earnings Per Share, Amount</t>
  </si>
  <si>
    <t>Phantom Share Units (PSUs) [Member]</t>
  </si>
  <si>
    <t>Incremental Common Shares Attributable to Dilutive Effect of Share-based Payment Arrangements</t>
  </si>
  <si>
    <t>Members' Equity (Deficit) and Net Income (Loss) per Common and Class B Unit - Distributions Declared (Details) - $ / shares</t>
  </si>
  <si>
    <t>Feb. 18, 2016</t>
  </si>
  <si>
    <t>Jan. 20, 2016</t>
  </si>
  <si>
    <t>Nov. 30, 2015</t>
  </si>
  <si>
    <t>Oct. 31, 2015</t>
  </si>
  <si>
    <t>Sep. 30, 2015</t>
  </si>
  <si>
    <t>Aug. 31, 2015</t>
  </si>
  <si>
    <t>May. 31, 2015</t>
  </si>
  <si>
    <t>Apr. 30, 2015</t>
  </si>
  <si>
    <t>Mar. 31, 2015</t>
  </si>
  <si>
    <t>Feb. 28, 2015</t>
  </si>
  <si>
    <t>Jan. 31, 2015</t>
  </si>
  <si>
    <t>Nov. 30, 2014</t>
  </si>
  <si>
    <t>Oct. 31, 2014</t>
  </si>
  <si>
    <t>Aug. 31, 2014</t>
  </si>
  <si>
    <t>Jul. 31, 2014</t>
  </si>
  <si>
    <t>Jun. 30, 2014</t>
  </si>
  <si>
    <t>May. 31, 2014</t>
  </si>
  <si>
    <t>Apr. 30, 2014</t>
  </si>
  <si>
    <t>Mar. 31, 2014</t>
  </si>
  <si>
    <t>Feb. 28, 2014</t>
  </si>
  <si>
    <t>Nov. 30, 2013</t>
  </si>
  <si>
    <t>Oct. 31, 2013</t>
  </si>
  <si>
    <t>Sep. 30, 2013</t>
  </si>
  <si>
    <t>Aug. 31, 2013</t>
  </si>
  <si>
    <t>Jul. 31, 2013</t>
  </si>
  <si>
    <t>Jun. 30, 2013</t>
  </si>
  <si>
    <t>May. 31, 2013</t>
  </si>
  <si>
    <t>Apr. 30, 2013</t>
  </si>
  <si>
    <t>Mar. 31, 2013</t>
  </si>
  <si>
    <t>Feb. 28, 2013</t>
  </si>
  <si>
    <t>Jan. 31, 2013</t>
  </si>
  <si>
    <t>Dec. 31, 2012</t>
  </si>
  <si>
    <t>Distribution Made to Limited Liability Company (LLC) Member, Distributions Declared, Per Unit</t>
  </si>
  <si>
    <t>Distribution Made to Limited Liability Company (LLC) Member, Distributions Declared, Per Unit, Annualized Basis</t>
  </si>
  <si>
    <t>Distributions Declared [Abstract]</t>
  </si>
  <si>
    <t>Cash Distributions Per Unit (in dollars per share)</t>
  </si>
  <si>
    <t>Cash Distributions Declared Date</t>
  </si>
  <si>
    <t>Dec. 18,
		2015</t>
  </si>
  <si>
    <t>Nov. 20,
		2015</t>
  </si>
  <si>
    <t>Oct. 19,
		2015</t>
  </si>
  <si>
    <t>Sep. 21,
		2015</t>
  </si>
  <si>
    <t>Aug. 20,
		2015</t>
  </si>
  <si>
    <t>Jul. 16,
		2015</t>
  </si>
  <si>
    <t>Jun. 18,
		2015</t>
  </si>
  <si>
    <t>May 19,
		2015</t>
  </si>
  <si>
    <t>Apr. 15,
		2015</t>
  </si>
  <si>
    <t>Mar. 18,
		2015</t>
  </si>
  <si>
    <t>Feb. 17,
		2015</t>
  </si>
  <si>
    <t>Jan. 22,
		2015</t>
  </si>
  <si>
    <t>Dec. 16,
		2014</t>
  </si>
  <si>
    <t>Nov. 20,
		2014</t>
  </si>
  <si>
    <t>Oct. 20,
		2014</t>
  </si>
  <si>
    <t>Sep. 19,
		2014</t>
  </si>
  <si>
    <t>Aug. 19,
		2014</t>
  </si>
  <si>
    <t>Jul. 16,
		2014</t>
  </si>
  <si>
    <t>Jun. 24,
		2014</t>
  </si>
  <si>
    <t>May 20,
		2014</t>
  </si>
  <si>
    <t>Apr. 17,
		2014</t>
  </si>
  <si>
    <t>Mar. 17,
		2014</t>
  </si>
  <si>
    <t>Feb. 2,
		2014</t>
  </si>
  <si>
    <t>Jan. 16,
		2014</t>
  </si>
  <si>
    <t>Dec. 17,
		2013</t>
  </si>
  <si>
    <t>Nov. 19,
		2013</t>
  </si>
  <si>
    <t>Oct. 21,
		2013</t>
  </si>
  <si>
    <t>Sep. 12,
		2013</t>
  </si>
  <si>
    <t>Aug. 20,
		2013</t>
  </si>
  <si>
    <t>Jul. 18,
		2013</t>
  </si>
  <si>
    <t>Jun. 20,
		2013</t>
  </si>
  <si>
    <t>Apr. 30,
		2013</t>
  </si>
  <si>
    <t>Apr. 19,
		2013</t>
  </si>
  <si>
    <t>Mar. 21,
		2013</t>
  </si>
  <si>
    <t>Feb. 18,
		2013</t>
  </si>
  <si>
    <t>Jan. 25,
		2013</t>
  </si>
  <si>
    <t>Cash Distributions Record Date</t>
  </si>
  <si>
    <t>Jan. 4,
		2016</t>
  </si>
  <si>
    <t>Dec. 1,
		2015</t>
  </si>
  <si>
    <t>Nov. 2,
		2015</t>
  </si>
  <si>
    <t>Oct. 1,
		2015</t>
  </si>
  <si>
    <t>Sep. 1,
		2015</t>
  </si>
  <si>
    <t>Aug. 3,
		2015</t>
  </si>
  <si>
    <t>Jul. 1,
		2015</t>
  </si>
  <si>
    <t>Jun. 1,
		2015</t>
  </si>
  <si>
    <t>May 1,
		2015</t>
  </si>
  <si>
    <t>Apr. 1,
		2015</t>
  </si>
  <si>
    <t>Mar. 2,
		2015</t>
  </si>
  <si>
    <t>Feb. 2,
		2015</t>
  </si>
  <si>
    <t>Jan. 2,
		2015</t>
  </si>
  <si>
    <t>Dec. 1,
		2014</t>
  </si>
  <si>
    <t>Nov. 3,
		2014</t>
  </si>
  <si>
    <t>Oct. 1,
		2014</t>
  </si>
  <si>
    <t>Sep. 2,
		2014</t>
  </si>
  <si>
    <t>Aug. 1,
		2014</t>
  </si>
  <si>
    <t>Jul. 1,
		2014</t>
  </si>
  <si>
    <t>Jun. 2,
		2014</t>
  </si>
  <si>
    <t>May 1,
		2014</t>
  </si>
  <si>
    <t>Apr. 1,
		2014</t>
  </si>
  <si>
    <t>Mar. 3,
		2014</t>
  </si>
  <si>
    <t>Feb. 3,
		2014</t>
  </si>
  <si>
    <t>Jan. 2,
		2014</t>
  </si>
  <si>
    <t>Dec. 2,
		2013</t>
  </si>
  <si>
    <t>Nov. 1,
		2013</t>
  </si>
  <si>
    <t>Sep. 3,
		2013</t>
  </si>
  <si>
    <t>Aug. 1,
		2013</t>
  </si>
  <si>
    <t>Jun. 3,
		2013</t>
  </si>
  <si>
    <t>May 1,
		2013</t>
  </si>
  <si>
    <t>Apr. 1,
		2013</t>
  </si>
  <si>
    <t>Mar. 1,
		2013</t>
  </si>
  <si>
    <t>Feb. 4,
		2013</t>
  </si>
  <si>
    <t>Cash Distributions Payment Date</t>
  </si>
  <si>
    <t>Jan. 14,
		2016</t>
  </si>
  <si>
    <t>Dec. 15,
		2015</t>
  </si>
  <si>
    <t>Nov. 13,
		2015</t>
  </si>
  <si>
    <t>Oct. 15,
		2015</t>
  </si>
  <si>
    <t>Sep. 14,
		2015</t>
  </si>
  <si>
    <t>Aug. 14,
		2015</t>
  </si>
  <si>
    <t>Jul. 15,
		2015</t>
  </si>
  <si>
    <t>Jun. 12,
		2015</t>
  </si>
  <si>
    <t>May 15,
		2015</t>
  </si>
  <si>
    <t>Apr. 14,
		2015</t>
  </si>
  <si>
    <t>Mar. 17,
		2015</t>
  </si>
  <si>
    <t>Feb. 13,
		2015</t>
  </si>
  <si>
    <t>Jan. 14,
		2015</t>
  </si>
  <si>
    <t>Dec. 15,
		2014</t>
  </si>
  <si>
    <t>Nov. 14,
		2014</t>
  </si>
  <si>
    <t>Oct. 15,
		2014</t>
  </si>
  <si>
    <t>Sep. 12,
		2014</t>
  </si>
  <si>
    <t>Aug. 14,
		2014</t>
  </si>
  <si>
    <t>Jul. 15,
		2014</t>
  </si>
  <si>
    <t>Jun. 13,
		2014</t>
  </si>
  <si>
    <t>May 15,
		2014</t>
  </si>
  <si>
    <t>Apr. 14,
		2014</t>
  </si>
  <si>
    <t>Feb. 14,
		2014</t>
  </si>
  <si>
    <t>Jan. 15,
		2014</t>
  </si>
  <si>
    <t>Dec. 13,
		2013</t>
  </si>
  <si>
    <t>Nov. 14,
		2013</t>
  </si>
  <si>
    <t>Oct. 15,
		2013</t>
  </si>
  <si>
    <t>Sep. 13,
		2013</t>
  </si>
  <si>
    <t>Aug. 14,
		2013</t>
  </si>
  <si>
    <t>Jul. 15,
		2013</t>
  </si>
  <si>
    <t>Jun. 14,
		2013</t>
  </si>
  <si>
    <t>May 15,
		2013</t>
  </si>
  <si>
    <t>Apr. 12,
		2013</t>
  </si>
  <si>
    <t>Mar. 15,
		2013</t>
  </si>
  <si>
    <t>Feb. 14,
		2013</t>
  </si>
  <si>
    <t>Subsequent Event [Member] | Series A Preferred Units [Member]</t>
  </si>
  <si>
    <t>Subsequent Event [Member] | Series B Preferred Units [Member]</t>
  </si>
  <si>
    <t>Subsequent Event [Member] | Series C Preferred Units [Member]</t>
  </si>
  <si>
    <t>Subsequent Event [Member] | Common Units [Member]</t>
  </si>
  <si>
    <t>Feb. 18,
		2016</t>
  </si>
  <si>
    <t>Jan. 20,
		2016</t>
  </si>
  <si>
    <t>Unit-Based Compensation (Details) - USD ($)</t>
  </si>
  <si>
    <t>1 Months Ended</t>
  </si>
  <si>
    <t>Share-based Compensation Arrangement by Share-based Payment Award [Line Items]</t>
  </si>
  <si>
    <t>Replacement share-based payments, weighted average grant date fair value</t>
  </si>
  <si>
    <t>Accrued liability</t>
  </si>
  <si>
    <t>Restricted Stock Units (RSUs) [Member]</t>
  </si>
  <si>
    <t>Employee Service Share-based Compensation, Nonvested Awards, Compensation Not yet Recognized, Share-based Awards Other than Options</t>
  </si>
  <si>
    <t>Unrecognized compensation cost recognition period (in years)</t>
  </si>
  <si>
    <t>1 year 7 months</t>
  </si>
  <si>
    <t>Restricted Stock Units (RSUs) [Member] | Employee [Member]</t>
  </si>
  <si>
    <t>Share-based Compensation Arrangement by Share-based Payment Award, Equity Instruments Other than Options, Vested in Period</t>
  </si>
  <si>
    <t>1 year 2 months</t>
  </si>
  <si>
    <t>VNR LTIP [Member] | Board Member [Member]</t>
  </si>
  <si>
    <t>Common units granted to VNR employees and board member (in units)</t>
  </si>
  <si>
    <t>VNR LTIP [Member] | Employee [Member]</t>
  </si>
  <si>
    <t>VNR LTIP [Member] | Restricted Stock Units (RSUs) [Member]</t>
  </si>
  <si>
    <t>Granted (in dollars per unit)</t>
  </si>
  <si>
    <t>VNR LTIP [Member] | Phantom Share Units (PSUs) [Member]</t>
  </si>
  <si>
    <t>Amended Agreements [Member] | Executive Officer [Member]</t>
  </si>
  <si>
    <t>Amended Agreements [Member] | Restricted Stock Units (RSUs) [Member]</t>
  </si>
  <si>
    <t>Ratio of aggregate restricted units that will vest on each one-year anniversary</t>
  </si>
  <si>
    <t>33.33%</t>
  </si>
  <si>
    <t>Vesting period</t>
  </si>
  <si>
    <t>3 years</t>
  </si>
  <si>
    <t>Amended Agreements [Member] | Phantom Share Units (PSUs) [Member]</t>
  </si>
  <si>
    <t>Selling, General and Administrative Expenses [Member] | Restricted Stock Units (RSUs) [Member]</t>
  </si>
  <si>
    <t>Non-cash unit-based compensation expense</t>
  </si>
  <si>
    <t>Selling, General and Administrative Expenses [Member] | Phantom Share Units (PSUs) [Member]</t>
  </si>
  <si>
    <t>Selling, General and Administrative Expenses [Member] | Amended Agreements [Member]</t>
  </si>
  <si>
    <t>Minimum [Member] | Employee [Member]</t>
  </si>
  <si>
    <t>Maximum [Member] | Employee [Member]</t>
  </si>
  <si>
    <t>4 years</t>
  </si>
  <si>
    <t>Unit-Based Compensation - Summary of Non-Vested Restricted Units (Details) - USD ($)</t>
  </si>
  <si>
    <t>Number of Non-vested Units</t>
  </si>
  <si>
    <t>Weighted Average Grant Date Fair Value</t>
  </si>
  <si>
    <t>Restricted Stock Units (RSUs) [Member] | VNR LTIP [Member]</t>
  </si>
  <si>
    <t>Non-vested units, beginning of year (in units)</t>
  </si>
  <si>
    <t>Granted (in units)</t>
  </si>
  <si>
    <t>Forfeited (in units)</t>
  </si>
  <si>
    <t>Vested (in units)</t>
  </si>
  <si>
    <t>Non-vested units, end of year (in units)</t>
  </si>
  <si>
    <t>Non-vested units at beginning of year (in dollars per unit)</t>
  </si>
  <si>
    <t>Forfeited (in dollars per unit)</t>
  </si>
  <si>
    <t>Vested (in dollars per unit)</t>
  </si>
  <si>
    <t>Non-vested units at end of year (in dollars per unit)</t>
  </si>
  <si>
    <t>Unit-Based Compensation Unit-Based Compensation - Summary of Non-Vested Phantom Units (Details) - Phantom Share Units (PSUs) [Member] - VNR Long Term Incentive Plan [Member] - $ / shares</t>
  </si>
  <si>
    <t>Shelf Registration Statements (Details)</t>
  </si>
  <si>
    <t>Dec. 31, 2015USD ($)shares</t>
  </si>
  <si>
    <t>Shelf Registration Statements [Line Items]</t>
  </si>
  <si>
    <t>Registration Payment Arrangement, Maximum Potential Consideration</t>
  </si>
  <si>
    <t>Distribution Agreement 2013 [Member] | Common Units [Member]</t>
  </si>
  <si>
    <t>Maximum offering under equity distribution agreement</t>
  </si>
  <si>
    <t>Proceeds from Issuance or Sale of Equity</t>
  </si>
  <si>
    <t>Units issued under public offerings (in units) | shares</t>
  </si>
  <si>
    <t>Distribution Agreement 2013 [Member] | Series A Preferred Units [Member]</t>
  </si>
  <si>
    <t>Distribution Agreement 2013 [Member] | Series B Preferred Units [Member]</t>
  </si>
  <si>
    <t>Distribution Agreement 2013 [Member] | Series C Preferred Units [Member]</t>
  </si>
  <si>
    <t>Condensed Consolidating Financial Statements Unaudited Condensed Consolidating Balance Sheet (Details) - USD ($) $ in Thousands</t>
  </si>
  <si>
    <t>Condensed Financial Statements, Captions [Line Items]</t>
  </si>
  <si>
    <t>Subsidiary or Equity Method Investee, Cumulative Percentage Ownership after All Transactions</t>
  </si>
  <si>
    <t>ASSETS:</t>
  </si>
  <si>
    <t>Accounts receivable – affiliates</t>
  </si>
  <si>
    <t>Total other long-term assets</t>
  </si>
  <si>
    <t>LIABILITIES AND MEMBERS’ EQUITY (DEFICIT):</t>
  </si>
  <si>
    <t>Accounts payable – affiliates</t>
  </si>
  <si>
    <t>Investment in subsidiaries</t>
  </si>
  <si>
    <t>Reportable Legal Entities | Parent</t>
  </si>
  <si>
    <t>Reportable Legal Entities | Issuer</t>
  </si>
  <si>
    <t>Reportable Legal Entities | Guarantors</t>
  </si>
  <si>
    <t>Consolidating Entries</t>
  </si>
  <si>
    <t>Condensed Consolidating Financial Statements Unaudited Condensed Consolidating Statement of Operations (Details) - USD ($) $ in Thousands</t>
  </si>
  <si>
    <t>Operating expenses</t>
  </si>
  <si>
    <t>Other non-operating income</t>
  </si>
  <si>
    <t>Income (loss) before equity in earnings of subsidiaries</t>
  </si>
  <si>
    <t>Equity in earnings (loss) of subsidiaries</t>
  </si>
  <si>
    <t>Net Income (loss)</t>
  </si>
  <si>
    <t>Condensed Consolidating Financial Statements Unaudited Condensed Consolidating Statement of Cash Flows (Details) - USD ($) $ in Thousands</t>
  </si>
  <si>
    <t>Payments to Acquire Property, Plant, and Equipment</t>
  </si>
  <si>
    <t>Additions to natural gas and oil properties</t>
  </si>
  <si>
    <t>Payments to Acquire Oil and Gas Property</t>
  </si>
  <si>
    <t>Cash acquired from LRE and Eagle Rock acquisition</t>
  </si>
  <si>
    <t>Deposits and prepayments of natural gas and oil properties</t>
  </si>
  <si>
    <t>Payments of Financing Costs</t>
  </si>
  <si>
    <t>Reportable Legal Entities</t>
  </si>
  <si>
    <t>Net cash flows (used in) provided by operating activities</t>
  </si>
  <si>
    <t>Net cash flows provided by (used in) investing activities</t>
  </si>
  <si>
    <t>Net cash flows used in financing activities</t>
  </si>
  <si>
    <t>Net increase in cash and cash equivalents</t>
  </si>
  <si>
    <t>Cash and cash equivalents at beginning of period</t>
  </si>
  <si>
    <t>Cash and cash equivalents at end of period</t>
  </si>
  <si>
    <t>Subsequent Events (Details) - USD ($) $ / shares in Units, $ in Thousands</t>
  </si>
  <si>
    <t>Subsequent Event [Line Items]</t>
  </si>
  <si>
    <t>Subsequent Event [Member]</t>
  </si>
  <si>
    <t>Required repurchase of aggregate amount of debt</t>
  </si>
  <si>
    <t>Common Units [Member] | Subsequent Event [Member]</t>
  </si>
  <si>
    <t>Series A Preferred Units [Member] | Subsequent Event [Member]</t>
  </si>
  <si>
    <t>Series B Preferred Units [Member] | Subsequent Event [Member]</t>
  </si>
  <si>
    <t>Series C Preferred Units [Member] | Subsequent Event [Member]</t>
  </si>
  <si>
    <t>Cumulative Preferred units | Subsequent Event [Member]</t>
  </si>
  <si>
    <t>Subordinated Debt [Member] | Subsequent Event [Member]</t>
  </si>
  <si>
    <t>Debt Instrument, Interest Rate, Stated Percentage</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_);_(&quot;$ &quot;(#,##0.0)" numFmtId="168"/>
    <numFmt formatCode="#,##0.000_);(#,##0.000)" numFmtId="169"/>
    <numFmt formatCode="_(&quot;Variable &quot;#,##0_);_(&quot;Variable &quot;(#,##0)" numFmtId="170"/>
    <numFmt formatCode="_(&quot;$ &quot;#,##0.0000_);_(&quot;$ &quot;(#,##0.0000)" numFmtId="171"/>
    <numFmt formatCode="#,##0.00000_);(#,##0.00000)" numFmtId="172"/>
    <numFmt formatCode="#,##0.0000_);(#,##0.000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407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30481279</v>
      </c>
    </row>
    <row r="14" spans="1:4">
      <c t="s" r="A14" s="4">
        <v>23</v>
      </c>
      <c t="s" r="B14" s="4">
        <v>24</v>
      </c>
    </row>
    <row r="15" spans="1:4">
      <c t="s" r="A15" s="4">
        <v>25</v>
      </c>
      <c t="s" r="B15" s="4">
        <v>26</v>
      </c>
    </row>
    <row r="16" spans="1:4">
      <c t="s" r="A16" s="4">
        <v>27</v>
      </c>
      <c t="s" r="B16" s="4">
        <v>24</v>
      </c>
    </row>
    <row r="17" spans="1:4">
      <c t="s" r="A17" s="4">
        <v>28</v>
      </c>
      <c t="n" r="D17" s="7">
        <v>1262296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64111</v>
      </c>
      <c t="n" r="C4" s="7">
        <v>268685</v>
      </c>
      <c t="n" r="D4" s="7">
        <v>268922</v>
      </c>
    </row>
    <row r="5" spans="1:4">
      <c t="s" r="A5" s="4">
        <v>34</v>
      </c>
      <c t="n" r="B5" s="6">
        <v>193496</v>
      </c>
      <c t="n" r="C5" s="6">
        <v>285439</v>
      </c>
      <c t="n" r="D5" s="6">
        <v>124513</v>
      </c>
    </row>
    <row r="6" spans="1:4">
      <c t="s" r="A6" s="4">
        <v>35</v>
      </c>
      <c t="n" r="B6" s="6">
        <v>39620</v>
      </c>
      <c t="n" r="C6" s="6">
        <v>70489</v>
      </c>
      <c t="n" r="D6" s="6">
        <v>49813</v>
      </c>
    </row>
    <row r="7" spans="1:4">
      <c t="s" r="A7" s="4">
        <v>36</v>
      </c>
      <c t="n" r="B7" s="6">
        <v>169416</v>
      </c>
      <c t="n" r="C7" s="6">
        <v>163452</v>
      </c>
      <c t="n" r="D7" s="6">
        <v>11256</v>
      </c>
    </row>
    <row r="8" spans="1:4">
      <c t="s" r="A8" s="4">
        <v>37</v>
      </c>
      <c t="n" r="B8" s="6">
        <v>566643</v>
      </c>
      <c t="n" r="C8" s="6">
        <v>788065</v>
      </c>
      <c t="n" r="D8" s="6">
        <v>454504</v>
      </c>
    </row>
    <row r="9" spans="1:4">
      <c t="s" r="A9" s="3">
        <v>38</v>
      </c>
    </row>
    <row r="10" spans="1:4">
      <c t="s" r="A10" s="4">
        <v>39</v>
      </c>
      <c t="n" r="B10" s="6">
        <v>146654</v>
      </c>
      <c t="n" r="C10" s="6">
        <v>132515</v>
      </c>
      <c t="n" r="D10" s="6">
        <v>105502</v>
      </c>
    </row>
    <row r="11" spans="1:4">
      <c t="s" r="A11" s="4">
        <v>40</v>
      </c>
      <c t="n" r="B11" s="6">
        <v>40576</v>
      </c>
      <c t="n" r="C11" s="6">
        <v>61874</v>
      </c>
      <c t="n" r="D11" s="6">
        <v>40430</v>
      </c>
    </row>
    <row r="12" spans="1:4">
      <c t="s" r="A12" s="4">
        <v>41</v>
      </c>
      <c t="n" r="B12" s="6">
        <v>247119</v>
      </c>
      <c t="n" r="C12" s="6">
        <v>226937</v>
      </c>
      <c t="n" r="D12" s="6">
        <v>167535</v>
      </c>
    </row>
    <row r="13" spans="1:4">
      <c t="s" r="A13" s="4">
        <v>42</v>
      </c>
      <c t="n" r="B13" s="6">
        <v>1842317</v>
      </c>
      <c t="n" r="C13" s="6">
        <v>234434</v>
      </c>
      <c t="n" r="D13" s="6">
        <v>0</v>
      </c>
    </row>
    <row r="14" spans="1:4">
      <c t="s" r="A14" s="4">
        <v>43</v>
      </c>
      <c t="n" r="B14" s="6">
        <v>71425</v>
      </c>
      <c t="n" r="C14" s="6">
        <v>0</v>
      </c>
      <c t="n" r="D14" s="6">
        <v>0</v>
      </c>
    </row>
    <row r="15" spans="1:4">
      <c t="s" r="A15" s="4">
        <v>44</v>
      </c>
      <c t="n" r="B15" s="6">
        <v>55076</v>
      </c>
      <c t="n" r="C15" s="6">
        <v>30839</v>
      </c>
      <c t="n" r="D15" s="6">
        <v>25942</v>
      </c>
    </row>
    <row r="16" spans="1:4">
      <c t="s" r="A16" s="4">
        <v>45</v>
      </c>
      <c t="n" r="B16" s="6">
        <v>2403167</v>
      </c>
      <c t="n" r="C16" s="6">
        <v>686599</v>
      </c>
      <c t="n" r="D16" s="6">
        <v>339409</v>
      </c>
    </row>
    <row r="17" spans="1:4">
      <c t="s" r="A17" s="4">
        <v>46</v>
      </c>
      <c t="n" r="B17" s="6">
        <v>-1836524</v>
      </c>
      <c t="n" r="C17" s="6">
        <v>101466</v>
      </c>
      <c t="n" r="D17" s="6">
        <v>115095</v>
      </c>
    </row>
    <row r="18" spans="1:4">
      <c t="s" r="A18" s="3">
        <v>47</v>
      </c>
    </row>
    <row r="19" spans="1:4">
      <c t="s" r="A19" s="4">
        <v>48</v>
      </c>
      <c t="n" r="B19" s="6">
        <v>-87573</v>
      </c>
      <c t="n" r="C19" s="6">
        <v>-69765</v>
      </c>
      <c t="n" r="D19" s="6">
        <v>-61148</v>
      </c>
    </row>
    <row r="20" spans="1:4">
      <c t="s" r="A20" s="4">
        <v>49</v>
      </c>
      <c t="n" r="B20" s="6">
        <v>153</v>
      </c>
      <c t="n" r="C20" s="6">
        <v>-1933</v>
      </c>
      <c t="n" r="D20" s="6">
        <v>-96</v>
      </c>
    </row>
    <row r="21" spans="1:4">
      <c t="s" r="A21" s="4">
        <v>50</v>
      </c>
      <c t="n" r="B21" s="6">
        <v>40533</v>
      </c>
      <c t="n" r="C21" s="6">
        <v>34523</v>
      </c>
      <c t="n" r="D21" s="6">
        <v>5591</v>
      </c>
    </row>
    <row r="22" spans="1:4">
      <c t="s" r="A22" s="4">
        <v>51</v>
      </c>
      <c t="n" r="B22" s="6">
        <v>237</v>
      </c>
      <c t="n" r="C22" s="6">
        <v>54</v>
      </c>
      <c t="n" r="D22" s="6">
        <v>69</v>
      </c>
    </row>
    <row r="23" spans="1:4">
      <c t="s" r="A23" s="4">
        <v>52</v>
      </c>
      <c t="n" r="B23" s="6">
        <v>-46650</v>
      </c>
      <c t="n" r="C23" s="6">
        <v>-37121</v>
      </c>
      <c t="n" r="D23" s="6">
        <v>-55584</v>
      </c>
    </row>
    <row r="24" spans="1:4">
      <c t="s" r="A24" s="4">
        <v>53</v>
      </c>
      <c t="n" r="B24" s="6">
        <v>-1883174</v>
      </c>
      <c t="n" r="C24" s="6">
        <v>64345</v>
      </c>
      <c t="n" r="D24" s="6">
        <v>59511</v>
      </c>
    </row>
    <row r="25" spans="1:4">
      <c t="s" r="A25" s="4">
        <v>54</v>
      </c>
      <c t="n" r="B25" s="6">
        <v>-26759</v>
      </c>
      <c t="n" r="C25" s="6">
        <v>-18197</v>
      </c>
      <c t="n" r="D25" s="6">
        <v>-2634</v>
      </c>
    </row>
    <row r="26" spans="1:4">
      <c t="s" r="A26" s="4">
        <v>55</v>
      </c>
      <c t="n" r="B26" s="7">
        <v>-1909933</v>
      </c>
      <c t="n" r="C26" s="7">
        <v>46148</v>
      </c>
      <c t="n" r="D26" s="7">
        <v>56877</v>
      </c>
    </row>
    <row r="27" spans="1:4">
      <c t="s" r="A27" s="3">
        <v>56</v>
      </c>
    </row>
    <row r="28" spans="1:4">
      <c t="s" r="A28" s="4">
        <v>57</v>
      </c>
      <c t="n" r="B28" s="8">
        <v>-19.8</v>
      </c>
      <c t="n" r="C28" s="8">
        <v>0.5600000000000001</v>
      </c>
      <c t="n" r="D28" s="8">
        <v>0.78</v>
      </c>
    </row>
    <row r="29" spans="1:4">
      <c t="s" r="A29" s="4">
        <v>58</v>
      </c>
      <c t="n" r="B29" s="8">
        <v>-19.8</v>
      </c>
      <c t="n" r="C29" s="8">
        <v>0.55</v>
      </c>
      <c t="n" r="D29" s="8">
        <v>0.77</v>
      </c>
    </row>
    <row r="30" spans="1:4">
      <c t="s" r="A30" s="3">
        <v>59</v>
      </c>
    </row>
    <row r="31" spans="1:4">
      <c t="s" r="A31" s="4">
        <v>60</v>
      </c>
      <c t="n" r="B31" s="6">
        <v>96468</v>
      </c>
      <c t="n" r="C31" s="6">
        <v>82031</v>
      </c>
      <c t="n" r="D31" s="6">
        <v>73064</v>
      </c>
    </row>
    <row r="32" spans="1:4">
      <c t="s" r="A32" s="4">
        <v>61</v>
      </c>
      <c t="n" r="B32" s="6">
        <v>96468</v>
      </c>
      <c t="n" r="C32" s="6">
        <v>82459</v>
      </c>
      <c t="n" r="D32" s="6">
        <v>73412</v>
      </c>
    </row>
    <row r="33" spans="1:4">
      <c t="s" r="A33" s="4">
        <v>62</v>
      </c>
    </row>
    <row r="34" spans="1:4">
      <c t="s" r="A34" s="3">
        <v>59</v>
      </c>
    </row>
    <row r="35" spans="1:4">
      <c t="s" r="A35" s="4">
        <v>60</v>
      </c>
      <c t="n" r="B35" s="6">
        <v>96048</v>
      </c>
      <c t="n" r="C35" s="6">
        <v>81611</v>
      </c>
      <c t="n" r="D35" s="6">
        <v>72644</v>
      </c>
    </row>
    <row r="36" spans="1:4">
      <c t="s" r="A36" s="4">
        <v>61</v>
      </c>
      <c t="n" r="B36" s="6">
        <v>96048</v>
      </c>
      <c t="n" r="C36" s="6">
        <v>82039</v>
      </c>
      <c t="n" r="D36" s="6">
        <v>72992</v>
      </c>
    </row>
    <row r="37" spans="1:4">
      <c t="s" r="A37" s="4">
        <v>63</v>
      </c>
    </row>
    <row r="38" spans="1:4">
      <c t="s" r="A38" s="3">
        <v>59</v>
      </c>
    </row>
    <row r="39" spans="1:4">
      <c t="s" r="A39" s="4">
        <v>64</v>
      </c>
      <c t="n" r="B39" s="6">
        <v>420</v>
      </c>
      <c t="n" r="C39" s="6">
        <v>420</v>
      </c>
      <c t="n" r="D39" s="6">
        <v>4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5</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row r="11" spans="1:2">
      <c t="s" r="A11" s="4">
        <v>201</v>
      </c>
      <c t="s" r="B11" s="4">
        <v>241</v>
      </c>
    </row>
    <row r="12" spans="1:2">
      <c t="s" r="A12" s="4">
        <v>242</v>
      </c>
      <c t="s" r="B12" s="4">
        <v>243</v>
      </c>
    </row>
    <row r="13" spans="1:2">
      <c t="s" r="A13" s="4">
        <v>244</v>
      </c>
      <c t="s" r="B13" s="4">
        <v>245</v>
      </c>
    </row>
    <row r="14" spans="1:2">
      <c t="s" r="A14" s="4">
        <v>246</v>
      </c>
      <c t="s" r="B14" s="4">
        <v>247</v>
      </c>
    </row>
    <row r="15" spans="1:2">
      <c t="s" r="A15" s="4">
        <v>248</v>
      </c>
      <c t="s" r="B15" s="4">
        <v>249</v>
      </c>
    </row>
    <row r="16" spans="1:2">
      <c t="s" r="A16" s="4">
        <v>195</v>
      </c>
      <c t="s" r="B16" s="4">
        <v>250</v>
      </c>
    </row>
    <row r="17" spans="1:2">
      <c t="s" r="A17" s="4">
        <v>251</v>
      </c>
      <c t="s" r="B17"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85</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r="1" spans="1:2">
      <c t="s" r="A1" s="1">
        <v>258</v>
      </c>
      <c t="s" r="B1" s="2">
        <v>1</v>
      </c>
    </row>
    <row r="2" spans="1:2">
      <c t="s" r="B2" s="2">
        <v>2</v>
      </c>
    </row>
    <row r="3" spans="1:2">
      <c t="s" r="A3" s="3">
        <v>259</v>
      </c>
    </row>
    <row r="4" spans="1:2">
      <c t="s" r="A4" s="4">
        <v>260</v>
      </c>
      <c t="s" r="B4" s="4">
        <v>261</v>
      </c>
    </row>
    <row r="5" spans="1:2">
      <c t="s" r="A5" s="4">
        <v>262</v>
      </c>
      <c t="s" r="B5" s="4">
        <v>263</v>
      </c>
    </row>
    <row r="6" spans="1:2">
      <c t="s" r="A6" s="4">
        <v>264</v>
      </c>
    </row>
    <row r="7" spans="1:2">
      <c t="s" r="A7" s="3">
        <v>259</v>
      </c>
    </row>
    <row r="8" spans="1:2">
      <c t="s" r="A8" s="4">
        <v>265</v>
      </c>
      <c t="s" r="B8" s="4">
        <v>266</v>
      </c>
    </row>
    <row r="9" spans="1:2">
      <c t="s" r="A9" s="4">
        <v>267</v>
      </c>
    </row>
    <row r="10" spans="1:2">
      <c t="s" r="A10" s="3">
        <v>259</v>
      </c>
    </row>
    <row r="11" spans="1:2">
      <c t="s" r="A11" s="4">
        <v>265</v>
      </c>
      <c t="s" r="B11" s="4">
        <v>268</v>
      </c>
    </row>
    <row r="12" spans="1:2">
      <c t="s" r="A12" s="4">
        <v>269</v>
      </c>
    </row>
    <row r="13" spans="1:2">
      <c t="s" r="A13" s="3">
        <v>259</v>
      </c>
    </row>
    <row r="14" spans="1:2">
      <c t="s" r="A14" s="4">
        <v>265</v>
      </c>
      <c t="s" r="B14" s="4">
        <v>270</v>
      </c>
    </row>
    <row r="15" spans="1:2">
      <c t="s" r="A15" s="4">
        <v>111</v>
      </c>
    </row>
    <row r="16" spans="1:2">
      <c t="s" r="A16" s="3">
        <v>259</v>
      </c>
    </row>
    <row r="17" spans="1:2">
      <c t="s" r="A17" s="4">
        <v>265</v>
      </c>
      <c t="s" r="B17" s="4">
        <v>271</v>
      </c>
    </row>
    <row r="18" spans="1:2">
      <c t="s" r="A18" s="4">
        <v>109</v>
      </c>
    </row>
    <row r="19" spans="1:2">
      <c t="s" r="A19" s="3">
        <v>259</v>
      </c>
    </row>
    <row r="20" spans="1:2">
      <c t="s" r="A20" s="4">
        <v>265</v>
      </c>
      <c t="s" r="B20"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73</v>
      </c>
      <c t="s" r="B1" s="2">
        <v>1</v>
      </c>
    </row>
    <row r="2" spans="1:2">
      <c t="s" r="B2" s="2">
        <v>2</v>
      </c>
    </row>
    <row r="3" spans="1:2">
      <c t="s" r="A3" s="3">
        <v>19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78</v>
      </c>
      <c t="s" r="B1" s="2">
        <v>1</v>
      </c>
    </row>
    <row r="2" spans="1:2">
      <c t="s" r="B2" s="2">
        <v>2</v>
      </c>
    </row>
    <row r="3" spans="1:2">
      <c t="s" r="A3" s="3">
        <v>196</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99</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2</v>
      </c>
      <c t="s" r="B1" s="2">
        <v>1</v>
      </c>
    </row>
    <row r="2" spans="1:2">
      <c t="s" r="B2" s="2">
        <v>2</v>
      </c>
    </row>
    <row r="3" spans="1:2">
      <c t="s" r="A3" s="3">
        <v>202</v>
      </c>
    </row>
    <row r="4" spans="1:2">
      <c t="s" r="A4" s="4">
        <v>293</v>
      </c>
      <c t="s" r="B4"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5</v>
      </c>
      <c t="s" r="B1" s="2">
        <v>1</v>
      </c>
    </row>
    <row r="2" spans="1:2">
      <c t="s" r="B2" s="2">
        <v>2</v>
      </c>
    </row>
    <row r="3" spans="1:2">
      <c t="s" r="A3" s="3">
        <v>205</v>
      </c>
    </row>
    <row r="4" spans="1:2">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8</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5</v>
      </c>
      <c t="s" r="B1" s="2">
        <v>2</v>
      </c>
      <c t="s" r="C1" s="2">
        <v>30</v>
      </c>
    </row>
    <row r="2" spans="1:3">
      <c t="s" r="A2" s="3">
        <v>66</v>
      </c>
    </row>
    <row r="3" spans="1:3">
      <c t="s" r="A3" s="4">
        <v>67</v>
      </c>
      <c t="n" r="B3" s="7">
        <v>0</v>
      </c>
      <c t="n" r="C3" s="7">
        <v>0</v>
      </c>
    </row>
    <row r="4" spans="1:3">
      <c t="s" r="A4" s="4">
        <v>68</v>
      </c>
      <c t="n" r="B4" s="6">
        <v>115200</v>
      </c>
      <c t="n" r="C4" s="6">
        <v>140017</v>
      </c>
    </row>
    <row r="5" spans="1:3">
      <c t="s" r="A5" s="4">
        <v>69</v>
      </c>
      <c t="n" r="B5" s="6">
        <v>236886</v>
      </c>
      <c t="n" r="C5" s="6">
        <v>142114</v>
      </c>
    </row>
    <row r="6" spans="1:3">
      <c t="s" r="A6" s="4">
        <v>70</v>
      </c>
      <c t="n" r="B6" s="6">
        <v>6436</v>
      </c>
      <c t="n" r="C6" s="6">
        <v>4102</v>
      </c>
    </row>
    <row r="7" spans="1:3">
      <c t="s" r="A7" s="4">
        <v>71</v>
      </c>
      <c t="n" r="B7" s="6">
        <v>358522</v>
      </c>
      <c t="n" r="C7" s="6">
        <v>286233</v>
      </c>
    </row>
    <row r="8" spans="1:3">
      <c t="s" r="A8" s="4">
        <v>72</v>
      </c>
      <c t="n" r="B8" s="6">
        <v>4961218</v>
      </c>
      <c t="n" r="C8" s="6">
        <v>4140527</v>
      </c>
    </row>
    <row r="9" spans="1:3">
      <c t="s" r="A9" s="4">
        <v>73</v>
      </c>
      <c t="n" r="B9" s="6">
        <v>-3239242</v>
      </c>
      <c t="n" r="C9" s="6">
        <v>-1164721</v>
      </c>
    </row>
    <row r="10" spans="1:3">
      <c t="s" r="A10" s="4">
        <v>74</v>
      </c>
      <c t="n" r="B10" s="6">
        <v>1721976</v>
      </c>
      <c t="n" r="C10" s="6">
        <v>2975806</v>
      </c>
    </row>
    <row r="11" spans="1:3">
      <c t="s" r="A11" s="3">
        <v>75</v>
      </c>
    </row>
    <row r="12" spans="1:3">
      <c t="s" r="A12" s="4">
        <v>76</v>
      </c>
      <c t="n" r="B12" s="6">
        <v>506046</v>
      </c>
      <c t="n" r="C12" s="6">
        <v>420955</v>
      </c>
    </row>
    <row r="13" spans="1:3">
      <c t="s" r="A13" s="4">
        <v>69</v>
      </c>
      <c t="n" r="B13" s="6">
        <v>80161</v>
      </c>
      <c t="n" r="C13" s="6">
        <v>83583</v>
      </c>
    </row>
    <row r="14" spans="1:3">
      <c t="s" r="A14" s="4">
        <v>75</v>
      </c>
      <c t="n" r="B14" s="6">
        <v>42592</v>
      </c>
      <c t="n" r="C14" s="6">
        <v>27015</v>
      </c>
    </row>
    <row r="15" spans="1:3">
      <c t="s" r="A15" s="4">
        <v>77</v>
      </c>
      <c t="n" r="B15" s="6">
        <v>2709297</v>
      </c>
      <c t="n" r="C15" s="6">
        <v>3793592</v>
      </c>
    </row>
    <row r="16" spans="1:3">
      <c t="s" r="A16" s="3">
        <v>78</v>
      </c>
    </row>
    <row r="17" spans="1:3">
      <c t="s" r="A17" s="4">
        <v>79</v>
      </c>
      <c t="n" r="B17" s="6">
        <v>22895</v>
      </c>
      <c t="n" r="C17" s="6">
        <v>15118</v>
      </c>
    </row>
    <row r="18" spans="1:3">
      <c t="s" r="A18" s="4">
        <v>80</v>
      </c>
      <c t="n" r="B18" s="6">
        <v>1757</v>
      </c>
      <c t="n" r="C18" s="6">
        <v>823</v>
      </c>
    </row>
    <row r="19" spans="1:3">
      <c t="s" r="A19" s="3">
        <v>81</v>
      </c>
    </row>
    <row r="20" spans="1:3">
      <c t="s" r="A20" s="4">
        <v>82</v>
      </c>
      <c t="n" r="B20" s="6">
        <v>19910</v>
      </c>
      <c t="n" r="C20" s="6">
        <v>19822</v>
      </c>
    </row>
    <row r="21" spans="1:3">
      <c t="s" r="A21" s="4">
        <v>83</v>
      </c>
      <c t="n" r="B21" s="6">
        <v>26726</v>
      </c>
      <c t="n" r="C21" s="6">
        <v>24706</v>
      </c>
    </row>
    <row r="22" spans="1:3">
      <c t="s" r="A22" s="4">
        <v>84</v>
      </c>
      <c t="n" r="B22" s="6">
        <v>11958</v>
      </c>
      <c t="n" r="C22" s="6">
        <v>11517</v>
      </c>
    </row>
    <row r="23" spans="1:3">
      <c t="s" r="A23" s="4">
        <v>40</v>
      </c>
      <c t="n" r="B23" s="6">
        <v>40472</v>
      </c>
      <c t="n" r="C23" s="6">
        <v>29981</v>
      </c>
    </row>
    <row r="24" spans="1:3">
      <c t="s" r="A24" s="4">
        <v>51</v>
      </c>
      <c t="n" r="B24" s="6">
        <v>10378</v>
      </c>
      <c t="n" r="C24" s="6">
        <v>7594</v>
      </c>
    </row>
    <row r="25" spans="1:3">
      <c t="s" r="A25" s="4">
        <v>85</v>
      </c>
      <c t="n" r="B25" s="6">
        <v>356</v>
      </c>
      <c t="n" r="C25" s="6">
        <v>3583</v>
      </c>
    </row>
    <row r="26" spans="1:3">
      <c t="s" r="A26" s="4">
        <v>86</v>
      </c>
      <c t="n" r="B26" s="6">
        <v>44823</v>
      </c>
      <c t="n" r="C26" s="6">
        <v>40117</v>
      </c>
    </row>
    <row r="27" spans="1:3">
      <c t="s" r="A27" s="4">
        <v>87</v>
      </c>
      <c t="n" r="B27" s="6">
        <v>5018</v>
      </c>
      <c t="n" r="C27" s="6">
        <v>18640</v>
      </c>
    </row>
    <row r="28" spans="1:3">
      <c t="s" r="A28" s="4">
        <v>88</v>
      </c>
      <c t="n" r="B28" s="6">
        <v>17715</v>
      </c>
      <c t="n" r="C28" s="6">
        <v>6703</v>
      </c>
    </row>
    <row r="29" spans="1:3">
      <c t="s" r="A29" s="4">
        <v>89</v>
      </c>
      <c t="n" r="B29" s="6">
        <v>202008</v>
      </c>
      <c t="n" r="C29" s="6">
        <v>178604</v>
      </c>
    </row>
    <row r="30" spans="1:3">
      <c t="s" r="A30" s="4">
        <v>90</v>
      </c>
      <c t="n" r="B30" s="6">
        <v>2291636</v>
      </c>
      <c t="n" r="C30" s="6">
        <v>1932816</v>
      </c>
    </row>
    <row r="31" spans="1:3">
      <c t="s" r="A31" s="4">
        <v>85</v>
      </c>
      <c t="n" r="B31" s="6">
        <v>0</v>
      </c>
      <c t="n" r="C31" s="6">
        <v>1380</v>
      </c>
    </row>
    <row r="32" spans="1:3">
      <c t="s" r="A32" s="4">
        <v>91</v>
      </c>
      <c t="n" r="B32" s="6">
        <v>262432</v>
      </c>
      <c t="n" r="C32" s="6">
        <v>146676</v>
      </c>
    </row>
    <row r="33" spans="1:3">
      <c t="s" r="A33" s="4">
        <v>92</v>
      </c>
      <c t="n" r="B33" s="6">
        <v>40656</v>
      </c>
      <c t="n" r="C33" s="6">
        <v>0</v>
      </c>
    </row>
    <row r="34" spans="1:3">
      <c t="s" r="A34" s="4">
        <v>93</v>
      </c>
      <c t="n" r="B34" s="7">
        <v>2796732</v>
      </c>
      <c t="n" r="C34" s="7">
        <v>2259476</v>
      </c>
    </row>
    <row r="35" spans="1:3">
      <c t="s" r="A35" s="4">
        <v>94</v>
      </c>
      <c t="s" r="B35" s="4">
        <v>95</v>
      </c>
      <c t="s" r="C35" s="4">
        <v>95</v>
      </c>
    </row>
    <row r="36" spans="1:3">
      <c t="s" r="A36" s="3">
        <v>96</v>
      </c>
    </row>
    <row r="37" spans="1:3">
      <c t="s" r="A37" s="4">
        <v>96</v>
      </c>
      <c t="n" r="B37" s="7">
        <v>-87435</v>
      </c>
      <c t="n" r="C37" s="7">
        <v>1534116</v>
      </c>
    </row>
    <row r="38" spans="1:3">
      <c t="s" r="A38" s="4">
        <v>97</v>
      </c>
      <c t="n" r="B38" s="6">
        <v>2709297</v>
      </c>
      <c t="n" r="C38" s="6">
        <v>3793592</v>
      </c>
    </row>
    <row r="39" spans="1:3">
      <c t="s" r="A39" s="4">
        <v>98</v>
      </c>
    </row>
    <row r="40" spans="1:3">
      <c t="s" r="A40" s="3">
        <v>96</v>
      </c>
    </row>
    <row r="41" spans="1:3">
      <c t="s" r="A41" s="4">
        <v>96</v>
      </c>
      <c t="n" r="B41" s="6">
        <v>335444</v>
      </c>
      <c t="n" r="C41" s="6">
        <v>335444</v>
      </c>
    </row>
    <row r="42" spans="1:3">
      <c t="s" r="A42" s="4">
        <v>62</v>
      </c>
    </row>
    <row r="43" spans="1:3">
      <c t="s" r="A43" s="3">
        <v>96</v>
      </c>
    </row>
    <row r="44" spans="1:3">
      <c t="s" r="A44" s="4">
        <v>96</v>
      </c>
      <c t="n" r="B44" s="6">
        <v>-430494</v>
      </c>
      <c t="n" r="C44" s="6">
        <v>1191057</v>
      </c>
    </row>
    <row r="45" spans="1:3">
      <c t="s" r="A45" s="4">
        <v>63</v>
      </c>
    </row>
    <row r="46" spans="1:3">
      <c t="s" r="A46" s="3">
        <v>96</v>
      </c>
    </row>
    <row r="47" spans="1:3">
      <c t="s" r="A47" s="4">
        <v>96</v>
      </c>
      <c t="n" r="B47" s="7">
        <v>7615</v>
      </c>
      <c t="n" r="C47" s="7">
        <v>7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7</v>
      </c>
      <c t="s" r="B1" s="2">
        <v>1</v>
      </c>
    </row>
    <row r="2" spans="1:2">
      <c t="s" r="B2" s="2">
        <v>2</v>
      </c>
    </row>
    <row r="3" spans="1:2">
      <c t="s" r="A3" s="3">
        <v>212</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12</v>
      </c>
      <c t="s" r="B1" s="2">
        <v>1</v>
      </c>
    </row>
    <row r="2" spans="1:2">
      <c t="s" r="B2" s="2">
        <v>2</v>
      </c>
    </row>
    <row r="3" spans="1:2">
      <c t="s" r="A3" s="3">
        <v>220</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t="s" r="A1" s="1">
        <v>319</v>
      </c>
      <c t="s" r="B1" s="2">
        <v>1</v>
      </c>
    </row>
    <row r="2" spans="1:2">
      <c t="s" r="B2" s="2">
        <v>320</v>
      </c>
    </row>
    <row r="3" spans="1:2">
      <c t="s" r="A3" s="3">
        <v>185</v>
      </c>
    </row>
    <row r="4" spans="1:2">
      <c t="s" r="A4" s="4">
        <v>321</v>
      </c>
      <c t="n" r="B4" s="6">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0"/>
    <col customWidth="1" max="7" min="7" width="21"/>
    <col customWidth="1" max="8" min="8" width="21"/>
    <col customWidth="1" max="9" min="9" width="21"/>
  </cols>
  <sheetData>
    <row r="1" spans="1:9">
      <c t="s" r="A1" s="1">
        <v>322</v>
      </c>
      <c t="s" r="B1" s="2">
        <v>323</v>
      </c>
      <c t="s" r="G1" s="2">
        <v>1</v>
      </c>
    </row>
    <row r="2" spans="1:9">
      <c t="s" r="B2" s="2">
        <v>324</v>
      </c>
      <c t="s" r="C2" s="2">
        <v>325</v>
      </c>
      <c t="s" r="D2" s="2">
        <v>326</v>
      </c>
      <c t="s" r="E2" s="2">
        <v>327</v>
      </c>
      <c t="s" r="F2" s="2">
        <v>328</v>
      </c>
      <c t="s" r="G2" s="2">
        <v>329</v>
      </c>
      <c t="s" r="H2" s="2">
        <v>330</v>
      </c>
      <c t="s" r="I2" s="2">
        <v>331</v>
      </c>
    </row>
    <row r="3" spans="1:9">
      <c t="s" r="A3" s="3">
        <v>185</v>
      </c>
    </row>
    <row r="4" spans="1:9">
      <c t="s" r="A4" s="4">
        <v>332</v>
      </c>
      <c t="s" r="G4" s="4">
        <v>333</v>
      </c>
    </row>
    <row r="5" spans="1:9">
      <c t="s" r="A5" s="4">
        <v>334</v>
      </c>
      <c t="n" r="B5" s="7">
        <v>484855</v>
      </c>
      <c t="n" r="C5" s="7">
        <v>491487</v>
      </c>
      <c t="n" r="D5" s="7">
        <v>733365</v>
      </c>
      <c t="n" r="E5" s="7">
        <v>132610</v>
      </c>
      <c t="n" r="G5" s="7">
        <v>1842317</v>
      </c>
      <c t="n" r="H5" s="7">
        <v>234434</v>
      </c>
      <c t="n" r="I5" s="7">
        <v>0</v>
      </c>
    </row>
    <row r="6" spans="1:9">
      <c t="s" r="A6" s="4">
        <v>335</v>
      </c>
      <c t="n" r="B6" s="9">
        <v>2.62</v>
      </c>
      <c t="n" r="C6" s="9">
        <v>3.11</v>
      </c>
      <c t="n" r="D6" s="9">
        <v>3.44</v>
      </c>
      <c t="n" r="E6" s="9">
        <v>3.91</v>
      </c>
      <c t="n" r="F6" s="9">
        <v>4.36</v>
      </c>
    </row>
    <row r="7" spans="1:9">
      <c t="s" r="A7" s="4">
        <v>336</v>
      </c>
      <c t="n" r="B7" s="9">
        <v>50.2</v>
      </c>
      <c t="n" r="C7" s="9">
        <v>59.23</v>
      </c>
      <c t="n" r="D7" s="9">
        <v>71.51000000000001</v>
      </c>
      <c t="n" r="E7" s="9">
        <v>82.62</v>
      </c>
      <c t="n" r="F7" s="9">
        <v>94.87</v>
      </c>
    </row>
  </sheetData>
  <mergeCells count="3">
    <mergeCell ref="A1:A2"/>
    <mergeCell ref="B1:F1"/>
    <mergeCell ref="G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7</v>
      </c>
      <c t="s" r="B1" s="2">
        <v>1</v>
      </c>
    </row>
    <row r="2" spans="1:4">
      <c t="s" r="B2" s="2">
        <v>2</v>
      </c>
      <c t="s" r="C2" s="2">
        <v>30</v>
      </c>
      <c t="s" r="D2" s="2">
        <v>31</v>
      </c>
    </row>
    <row r="3" spans="1:4">
      <c t="s" r="A3" s="3">
        <v>338</v>
      </c>
    </row>
    <row r="4" spans="1:4">
      <c t="s" r="A4" s="4">
        <v>43</v>
      </c>
      <c t="n" r="B4" s="7">
        <v>71425</v>
      </c>
      <c t="n" r="C4" s="7">
        <v>0</v>
      </c>
      <c t="n" r="D4" s="7">
        <v>0</v>
      </c>
    </row>
    <row r="5" spans="1:4">
      <c t="s" r="A5" s="4">
        <v>76</v>
      </c>
      <c t="n" r="B5" s="6">
        <v>506046</v>
      </c>
      <c t="n" r="C5" s="7">
        <v>420955</v>
      </c>
    </row>
    <row r="6" spans="1:4">
      <c t="s" r="A6" s="4">
        <v>339</v>
      </c>
      <c t="s" r="C6" s="4">
        <v>340</v>
      </c>
    </row>
    <row r="7" spans="1:4">
      <c t="s" r="A7" s="4">
        <v>341</v>
      </c>
    </row>
    <row r="8" spans="1:4">
      <c t="s" r="A8" s="3">
        <v>342</v>
      </c>
    </row>
    <row r="9" spans="1:4">
      <c t="s" r="A9" s="4">
        <v>343</v>
      </c>
      <c t="n" r="B9" s="6">
        <v>200</v>
      </c>
    </row>
    <row r="10" spans="1:4">
      <c t="s" r="A10" s="4">
        <v>344</v>
      </c>
      <c t="n" r="B10" s="6">
        <v>200</v>
      </c>
    </row>
    <row r="11" spans="1:4">
      <c t="s" r="A11" s="4">
        <v>345</v>
      </c>
      <c t="n" r="B11" s="6">
        <v>200</v>
      </c>
    </row>
    <row r="12" spans="1:4">
      <c t="s" r="A12" s="4">
        <v>346</v>
      </c>
      <c t="n" r="B12" s="6">
        <v>200</v>
      </c>
    </row>
    <row r="13" spans="1:4">
      <c t="s" r="A13" s="4">
        <v>347</v>
      </c>
      <c t="n" r="B13" s="6">
        <v>200</v>
      </c>
    </row>
    <row r="14" spans="1:4">
      <c t="s" r="A14" s="4">
        <v>348</v>
      </c>
    </row>
    <row r="15" spans="1:4">
      <c t="s" r="A15" s="3">
        <v>338</v>
      </c>
    </row>
    <row r="16" spans="1:4">
      <c t="s" r="A16" s="4">
        <v>349</v>
      </c>
      <c t="n" r="B16" s="7">
        <v>8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0</v>
      </c>
      <c t="s" r="B1" s="2">
        <v>1</v>
      </c>
    </row>
    <row r="2" spans="1:4">
      <c t="s" r="B2" s="2">
        <v>2</v>
      </c>
      <c t="s" r="C2" s="2">
        <v>30</v>
      </c>
      <c t="s" r="D2" s="2">
        <v>31</v>
      </c>
    </row>
    <row r="3" spans="1:4">
      <c t="s" r="A3" s="3">
        <v>351</v>
      </c>
    </row>
    <row r="4" spans="1:4">
      <c t="s" r="A4" s="4">
        <v>352</v>
      </c>
      <c t="n" r="B4" s="6">
        <v>1</v>
      </c>
      <c t="n" r="C4" s="6">
        <v>1</v>
      </c>
    </row>
    <row r="5" spans="1:4">
      <c t="s" r="A5" s="4">
        <v>353</v>
      </c>
    </row>
    <row r="6" spans="1:4">
      <c t="s" r="A6" s="3">
        <v>351</v>
      </c>
    </row>
    <row r="7" spans="1:4">
      <c t="s" r="A7" s="4">
        <v>354</v>
      </c>
      <c t="s" r="B7" s="4">
        <v>355</v>
      </c>
      <c t="s" r="C7" s="4">
        <v>340</v>
      </c>
      <c t="s" r="D7" s="4">
        <v>340</v>
      </c>
    </row>
    <row r="8" spans="1:4">
      <c t="s" r="A8" s="4">
        <v>356</v>
      </c>
    </row>
    <row r="9" spans="1:4">
      <c t="s" r="A9" s="3">
        <v>351</v>
      </c>
    </row>
    <row r="10" spans="1:4">
      <c t="s" r="A10" s="4">
        <v>354</v>
      </c>
      <c t="s" r="B10" s="4">
        <v>357</v>
      </c>
      <c t="s" r="C10" s="4">
        <v>358</v>
      </c>
      <c t="s" r="D10" s="4">
        <v>359</v>
      </c>
    </row>
    <row r="11" spans="1:4">
      <c t="s" r="A11" s="4">
        <v>360</v>
      </c>
    </row>
    <row r="12" spans="1:4">
      <c t="s" r="A12" s="3">
        <v>351</v>
      </c>
    </row>
    <row r="13" spans="1:4">
      <c t="s" r="A13" s="4">
        <v>354</v>
      </c>
      <c t="s" r="B13" s="4">
        <v>361</v>
      </c>
      <c t="s" r="C13" s="4">
        <v>362</v>
      </c>
      <c t="s" r="D13" s="4">
        <v>363</v>
      </c>
    </row>
    <row r="14" spans="1:4">
      <c t="s" r="A14" s="4">
        <v>364</v>
      </c>
    </row>
    <row r="15" spans="1:4">
      <c t="s" r="A15" s="3">
        <v>351</v>
      </c>
    </row>
    <row r="16" spans="1:4">
      <c t="s" r="A16" s="4">
        <v>354</v>
      </c>
      <c t="s" r="B16" s="4">
        <v>361</v>
      </c>
      <c t="s" r="C16" s="4">
        <v>361</v>
      </c>
      <c t="s" r="D16" s="4">
        <v>3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5</v>
      </c>
      <c t="s" r="B1" s="2">
        <v>1</v>
      </c>
    </row>
    <row r="2" spans="1:4">
      <c t="s" r="B2" s="2">
        <v>2</v>
      </c>
      <c t="s" r="C2" s="2">
        <v>30</v>
      </c>
      <c t="s" r="D2" s="2">
        <v>31</v>
      </c>
    </row>
    <row r="3" spans="1:4">
      <c t="s" r="A3" s="3">
        <v>366</v>
      </c>
    </row>
    <row r="4" spans="1:4">
      <c t="s" r="A4" s="4">
        <v>367</v>
      </c>
      <c t="n" r="B4" s="7">
        <v>1300</v>
      </c>
      <c t="n" r="C4" s="7">
        <v>187</v>
      </c>
    </row>
    <row r="5" spans="1:4">
      <c t="s" r="A5" s="4">
        <v>368</v>
      </c>
      <c t="n" r="B5" s="10">
        <v>2.2</v>
      </c>
    </row>
    <row r="6" spans="1:4">
      <c t="s" r="A6" s="4">
        <v>369</v>
      </c>
      <c t="n" r="B6" s="10">
        <v>39.4</v>
      </c>
    </row>
    <row r="7" spans="1:4">
      <c t="s" r="A7" s="4">
        <v>370</v>
      </c>
    </row>
    <row r="8" spans="1:4">
      <c t="s" r="A8" s="3">
        <v>366</v>
      </c>
    </row>
    <row r="9" spans="1:4">
      <c t="s" r="A9" s="4">
        <v>371</v>
      </c>
      <c t="n" r="B9" s="10">
        <v>-0.2</v>
      </c>
      <c t="n" r="C9" s="10">
        <v>-0.2</v>
      </c>
    </row>
    <row r="10" spans="1:4">
      <c t="s" r="A10" s="4">
        <v>372</v>
      </c>
      <c t="n" r="B10" s="10">
        <v>0.5</v>
      </c>
      <c t="n" r="C10" s="10">
        <v>0.3</v>
      </c>
    </row>
    <row r="11" spans="1:4">
      <c t="s" r="A11" s="4">
        <v>373</v>
      </c>
      <c t="n" r="B11" s="11">
        <v>-0.3</v>
      </c>
      <c t="n" r="C11" s="11">
        <v>0.6</v>
      </c>
      <c t="n" r="D11" s="11">
        <v>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s>
  <sheetData>
    <row r="1" spans="1:5">
      <c t="s" r="A1" s="1">
        <v>374</v>
      </c>
      <c t="s" r="B1" s="2">
        <v>375</v>
      </c>
      <c t="s" r="C1" s="2">
        <v>376</v>
      </c>
      <c t="s" r="D1" s="2">
        <v>329</v>
      </c>
      <c t="s" r="E1" s="2">
        <v>330</v>
      </c>
    </row>
    <row r="2" spans="1:5">
      <c t="s" r="A2" s="3">
        <v>377</v>
      </c>
    </row>
    <row r="3" spans="1:5">
      <c t="s" r="A3" s="4">
        <v>76</v>
      </c>
      <c t="n" r="D3" s="7">
        <v>506046</v>
      </c>
      <c t="n" r="E3" s="7">
        <v>420955</v>
      </c>
    </row>
    <row r="4" spans="1:5">
      <c t="s" r="A4" s="4">
        <v>111</v>
      </c>
    </row>
    <row r="5" spans="1:5">
      <c t="s" r="A5" s="3">
        <v>259</v>
      </c>
    </row>
    <row r="6" spans="1:5">
      <c t="s" r="A6" s="4">
        <v>378</v>
      </c>
      <c t="n" r="C6" s="12">
        <v>0.55</v>
      </c>
    </row>
    <row r="7" spans="1:5">
      <c t="s" r="A7" s="4">
        <v>379</v>
      </c>
      <c t="n" r="C7" s="10">
        <v>15.4</v>
      </c>
    </row>
    <row r="8" spans="1:5">
      <c t="s" r="A8" s="4">
        <v>380</v>
      </c>
      <c t="n" r="C8" s="8">
        <v>7.98</v>
      </c>
    </row>
    <row r="9" spans="1:5">
      <c t="s" r="A9" s="3">
        <v>381</v>
      </c>
    </row>
    <row r="10" spans="1:5">
      <c t="s" r="A10" s="4">
        <v>382</v>
      </c>
      <c t="n" r="C10" s="7">
        <v>123276</v>
      </c>
    </row>
    <row r="11" spans="1:5">
      <c t="s" r="A11" s="4">
        <v>383</v>
      </c>
      <c t="n" r="C11" s="6">
        <v>290000</v>
      </c>
    </row>
    <row r="12" spans="1:5">
      <c t="s" r="A12" s="4">
        <v>384</v>
      </c>
      <c t="n" r="C12" s="6">
        <v>413276</v>
      </c>
    </row>
    <row r="13" spans="1:5">
      <c t="s" r="A13" s="3">
        <v>385</v>
      </c>
    </row>
    <row r="14" spans="1:5">
      <c t="s" r="A14" s="4">
        <v>386</v>
      </c>
      <c t="n" r="C14" s="6">
        <v>5606</v>
      </c>
    </row>
    <row r="15" spans="1:5">
      <c t="s" r="A15" s="4">
        <v>88</v>
      </c>
      <c t="n" r="C15" s="6">
        <v>9018</v>
      </c>
    </row>
    <row r="16" spans="1:5">
      <c t="s" r="A16" s="4">
        <v>91</v>
      </c>
      <c t="n" r="C16" s="6">
        <v>39595</v>
      </c>
    </row>
    <row r="17" spans="1:5">
      <c t="s" r="A17" s="4">
        <v>387</v>
      </c>
      <c t="n" r="C17" s="6">
        <v>54219</v>
      </c>
    </row>
    <row r="18" spans="1:5">
      <c t="s" r="A18" s="3">
        <v>377</v>
      </c>
    </row>
    <row r="19" spans="1:5">
      <c t="s" r="A19" s="4">
        <v>388</v>
      </c>
      <c t="n" r="C19" s="6">
        <v>11532</v>
      </c>
    </row>
    <row r="20" spans="1:5">
      <c t="s" r="A20" s="4">
        <v>142</v>
      </c>
      <c t="n" r="C20" s="6">
        <v>6822</v>
      </c>
    </row>
    <row r="21" spans="1:5">
      <c t="s" r="A21" s="4">
        <v>145</v>
      </c>
      <c t="n" r="C21" s="6">
        <v>4172</v>
      </c>
    </row>
    <row r="22" spans="1:5">
      <c t="s" r="A22" s="4">
        <v>389</v>
      </c>
      <c t="n" r="C22" s="6">
        <v>209463</v>
      </c>
    </row>
    <row r="23" spans="1:5">
      <c t="s" r="A23" s="4">
        <v>69</v>
      </c>
      <c t="n" r="C23" s="6">
        <v>78725</v>
      </c>
    </row>
    <row r="24" spans="1:5">
      <c t="s" r="A24" s="4">
        <v>75</v>
      </c>
      <c t="n" r="C24" s="6">
        <v>267</v>
      </c>
    </row>
    <row r="25" spans="1:5">
      <c t="s" r="A25" s="4">
        <v>390</v>
      </c>
      <c t="n" r="C25" s="6">
        <v>310981</v>
      </c>
    </row>
    <row r="26" spans="1:5">
      <c t="s" r="A26" s="4">
        <v>76</v>
      </c>
      <c t="n" r="C26" s="7">
        <v>156514</v>
      </c>
    </row>
    <row r="27" spans="1:5">
      <c t="s" r="A27" s="4">
        <v>109</v>
      </c>
    </row>
    <row r="28" spans="1:5">
      <c t="s" r="A28" s="3">
        <v>259</v>
      </c>
    </row>
    <row r="29" spans="1:5">
      <c t="s" r="A29" s="4">
        <v>378</v>
      </c>
      <c t="n" r="B29" s="12">
        <v>0.185</v>
      </c>
    </row>
    <row r="30" spans="1:5">
      <c t="s" r="A30" s="4">
        <v>379</v>
      </c>
      <c t="n" r="B30" s="10">
        <v>27.7</v>
      </c>
    </row>
    <row r="31" spans="1:5">
      <c t="s" r="A31" s="4">
        <v>380</v>
      </c>
      <c t="n" r="B31" s="8">
        <v>9.31</v>
      </c>
    </row>
    <row r="32" spans="1:5">
      <c t="s" r="A32" s="3">
        <v>381</v>
      </c>
    </row>
    <row r="33" spans="1:5">
      <c t="s" r="A33" s="4">
        <v>382</v>
      </c>
      <c t="n" r="B33" s="7">
        <v>258282</v>
      </c>
    </row>
    <row r="34" spans="1:5">
      <c t="s" r="A34" s="4">
        <v>383</v>
      </c>
      <c t="n" r="B34" s="6">
        <v>156550</v>
      </c>
    </row>
    <row r="35" spans="1:5">
      <c t="s" r="A35" s="4">
        <v>384</v>
      </c>
      <c t="n" r="B35" s="6">
        <v>415178</v>
      </c>
    </row>
    <row r="36" spans="1:5">
      <c t="s" r="A36" s="3">
        <v>385</v>
      </c>
    </row>
    <row r="37" spans="1:5">
      <c t="s" r="A37" s="4">
        <v>386</v>
      </c>
      <c t="n" r="B37" s="6">
        <v>53255</v>
      </c>
    </row>
    <row r="38" spans="1:5">
      <c t="s" r="A38" s="4">
        <v>88</v>
      </c>
      <c t="n" r="B38" s="6">
        <v>2206</v>
      </c>
    </row>
    <row r="39" spans="1:5">
      <c t="s" r="A39" s="4">
        <v>91</v>
      </c>
      <c t="n" r="B39" s="6">
        <v>48633</v>
      </c>
    </row>
    <row r="40" spans="1:5">
      <c t="s" r="A40" s="4">
        <v>387</v>
      </c>
      <c t="n" r="B40" s="6">
        <v>146866</v>
      </c>
    </row>
    <row r="41" spans="1:5">
      <c t="s" r="A41" s="3">
        <v>377</v>
      </c>
    </row>
    <row r="42" spans="1:5">
      <c t="s" r="A42" s="4">
        <v>388</v>
      </c>
      <c t="n" r="B42" s="6">
        <v>6971</v>
      </c>
    </row>
    <row r="43" spans="1:5">
      <c t="s" r="A43" s="4">
        <v>142</v>
      </c>
      <c t="n" r="B43" s="6">
        <v>17543</v>
      </c>
    </row>
    <row r="44" spans="1:5">
      <c t="s" r="A44" s="4">
        <v>145</v>
      </c>
      <c t="n" r="B44" s="6">
        <v>15664</v>
      </c>
    </row>
    <row r="45" spans="1:5">
      <c t="s" r="A45" s="4">
        <v>389</v>
      </c>
      <c t="n" r="B45" s="6">
        <v>462715</v>
      </c>
    </row>
    <row r="46" spans="1:5">
      <c t="s" r="A46" s="4">
        <v>69</v>
      </c>
      <c t="n" r="B46" s="6">
        <v>90234</v>
      </c>
    </row>
    <row r="47" spans="1:5">
      <c t="s" r="A47" s="4">
        <v>75</v>
      </c>
      <c t="n" r="B47" s="6">
        <v>9734</v>
      </c>
    </row>
    <row r="48" spans="1:5">
      <c t="s" r="A48" s="4">
        <v>390</v>
      </c>
      <c t="n" r="B48" s="7">
        <v>602861</v>
      </c>
    </row>
    <row r="49" spans="1:5">
      <c t="s" r="A49" s="4">
        <v>391</v>
      </c>
    </row>
    <row r="50" spans="1:5">
      <c t="s" r="A50" s="3">
        <v>259</v>
      </c>
    </row>
    <row r="51" spans="1:5">
      <c t="s" r="A51" s="4">
        <v>379</v>
      </c>
      <c t="n" r="C51"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392</v>
      </c>
      <c t="s" r="B1" s="2">
        <v>393</v>
      </c>
      <c t="s" r="C1" s="2">
        <v>329</v>
      </c>
    </row>
    <row r="2" spans="1:3">
      <c t="s" r="A2" s="3">
        <v>381</v>
      </c>
    </row>
    <row r="3" spans="1:3">
      <c t="s" r="A3" s="4">
        <v>394</v>
      </c>
      <c t="n" r="C3" s="7">
        <v>143647</v>
      </c>
    </row>
    <row r="4" spans="1:3">
      <c t="s" r="A4" s="4">
        <v>109</v>
      </c>
    </row>
    <row r="5" spans="1:3">
      <c t="s" r="A5" s="3">
        <v>259</v>
      </c>
    </row>
    <row r="6" spans="1:3">
      <c t="s" r="A6" s="4">
        <v>378</v>
      </c>
      <c t="n" r="B6" s="12">
        <v>0.185</v>
      </c>
    </row>
    <row r="7" spans="1:3">
      <c t="s" r="A7" s="4">
        <v>395</v>
      </c>
      <c t="n" r="B7" s="7">
        <v>258282000</v>
      </c>
    </row>
    <row r="8" spans="1:3">
      <c t="s" r="A8" s="4">
        <v>380</v>
      </c>
      <c t="n" r="B8" s="8">
        <v>9.31</v>
      </c>
    </row>
    <row r="9" spans="1:3">
      <c t="s" r="A9" s="4">
        <v>396</v>
      </c>
      <c t="n" r="B9" s="7">
        <v>122300000</v>
      </c>
    </row>
    <row r="10" spans="1:3">
      <c t="s" r="A10" s="3">
        <v>381</v>
      </c>
    </row>
    <row r="11" spans="1:3">
      <c t="s" r="A11" s="4">
        <v>383</v>
      </c>
      <c t="n" r="B11" s="6">
        <v>156550000</v>
      </c>
    </row>
    <row r="12" spans="1:3">
      <c t="s" r="A12" s="4">
        <v>394</v>
      </c>
      <c t="n" r="B12" s="6">
        <v>346000</v>
      </c>
    </row>
    <row r="13" spans="1:3">
      <c t="s" r="A13" s="4">
        <v>384</v>
      </c>
      <c t="n" r="B13" s="6">
        <v>415178000</v>
      </c>
    </row>
    <row r="14" spans="1:3">
      <c t="s" r="A14" s="3">
        <v>387</v>
      </c>
    </row>
    <row r="15" spans="1:3">
      <c t="s" r="A15" s="4">
        <v>386</v>
      </c>
      <c t="n" r="B15" s="6">
        <v>53255000</v>
      </c>
    </row>
    <row r="16" spans="1:3">
      <c t="s" r="A16" s="4">
        <v>88</v>
      </c>
      <c t="n" r="B16" s="6">
        <v>2206000</v>
      </c>
    </row>
    <row r="17" spans="1:3">
      <c t="s" r="A17" s="4">
        <v>85</v>
      </c>
      <c t="n" r="B17" s="6">
        <v>2201000</v>
      </c>
    </row>
    <row r="18" spans="1:3">
      <c t="s" r="A18" s="4">
        <v>91</v>
      </c>
      <c t="n" r="B18" s="6">
        <v>48633000</v>
      </c>
    </row>
    <row r="19" spans="1:3">
      <c t="s" r="A19" s="4">
        <v>397</v>
      </c>
      <c t="n" r="B19" s="6">
        <v>39327000</v>
      </c>
    </row>
    <row r="20" spans="1:3">
      <c t="s" r="A20" s="4">
        <v>92</v>
      </c>
      <c t="n" r="B20" s="6">
        <v>1244000</v>
      </c>
    </row>
    <row r="21" spans="1:3">
      <c t="s" r="A21" s="4">
        <v>387</v>
      </c>
      <c t="n" r="B21" s="6">
        <v>146866000</v>
      </c>
    </row>
    <row r="22" spans="1:3">
      <c t="s" r="A22" s="3">
        <v>377</v>
      </c>
    </row>
    <row r="23" spans="1:3">
      <c t="s" r="A23" s="4">
        <v>388</v>
      </c>
      <c t="n" r="B23" s="6">
        <v>6971000</v>
      </c>
    </row>
    <row r="24" spans="1:3">
      <c t="s" r="A24" s="4">
        <v>142</v>
      </c>
      <c t="n" r="B24" s="6">
        <v>17543000</v>
      </c>
    </row>
    <row r="25" spans="1:3">
      <c t="s" r="A25" s="4">
        <v>145</v>
      </c>
      <c t="n" r="B25" s="6">
        <v>15664000</v>
      </c>
    </row>
    <row r="26" spans="1:3">
      <c t="s" r="A26" s="4">
        <v>389</v>
      </c>
      <c t="n" r="B26" s="6">
        <v>462715000</v>
      </c>
    </row>
    <row r="27" spans="1:3">
      <c t="s" r="A27" s="4">
        <v>69</v>
      </c>
      <c t="n" r="B27" s="6">
        <v>90234000</v>
      </c>
    </row>
    <row r="28" spans="1:3">
      <c t="s" r="A28" s="4">
        <v>75</v>
      </c>
      <c t="n" r="B28" s="6">
        <v>9734000</v>
      </c>
    </row>
    <row r="29" spans="1:3">
      <c t="s" r="A29" s="4">
        <v>390</v>
      </c>
      <c t="n" r="B29" s="6">
        <v>602861000</v>
      </c>
    </row>
    <row r="30" spans="1:3">
      <c t="s" r="A30" s="4">
        <v>398</v>
      </c>
      <c t="n" r="B30" s="7">
        <v>-408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4"/>
  </cols>
  <sheetData>
    <row r="1" spans="1:12">
      <c t="s" r="A1" s="1">
        <v>399</v>
      </c>
      <c t="s" r="B1" s="2">
        <v>400</v>
      </c>
      <c t="s" r="C1" s="2">
        <v>401</v>
      </c>
      <c t="s" r="D1" s="2">
        <v>402</v>
      </c>
      <c t="s" r="E1" s="2">
        <v>403</v>
      </c>
      <c t="s" r="F1" s="2">
        <v>404</v>
      </c>
      <c t="s" r="G1" s="2">
        <v>405</v>
      </c>
      <c t="s" r="H1" s="2">
        <v>406</v>
      </c>
      <c t="s" r="I1" s="2">
        <v>407</v>
      </c>
      <c t="s" r="J1" s="2">
        <v>2</v>
      </c>
      <c t="s" r="K1" s="2">
        <v>30</v>
      </c>
      <c t="s" r="L1" s="2">
        <v>31</v>
      </c>
    </row>
    <row r="2" spans="1:12">
      <c t="s" r="A2" s="3">
        <v>259</v>
      </c>
    </row>
    <row r="3" spans="1:12">
      <c t="s" r="A3" s="4">
        <v>76</v>
      </c>
      <c t="n" r="J3" s="7">
        <v>506046</v>
      </c>
      <c t="n" r="K3" s="7">
        <v>420955</v>
      </c>
    </row>
    <row r="4" spans="1:12">
      <c t="s" r="A4" s="4">
        <v>264</v>
      </c>
    </row>
    <row r="5" spans="1:12">
      <c t="s" r="A5" s="3">
        <v>259</v>
      </c>
    </row>
    <row r="6" spans="1:12">
      <c t="s" r="A6" s="4">
        <v>384</v>
      </c>
      <c t="n" r="G6" s="7">
        <v>555553</v>
      </c>
    </row>
    <row r="7" spans="1:12">
      <c t="s" r="A7" s="4">
        <v>408</v>
      </c>
      <c t="n" r="G7" s="7">
        <v>32114</v>
      </c>
    </row>
    <row r="8" spans="1:12">
      <c t="s" r="A8" s="4">
        <v>409</v>
      </c>
      <c t="s" r="G8" s="4">
        <v>410</v>
      </c>
    </row>
    <row r="9" spans="1:12">
      <c t="s" r="A9" s="4">
        <v>267</v>
      </c>
    </row>
    <row r="10" spans="1:12">
      <c t="s" r="A10" s="3">
        <v>259</v>
      </c>
    </row>
    <row r="11" spans="1:12">
      <c t="s" r="A11" s="4">
        <v>384</v>
      </c>
      <c t="n" r="D11" s="7">
        <v>502140</v>
      </c>
    </row>
    <row r="12" spans="1:12">
      <c t="s" r="A12" s="4">
        <v>76</v>
      </c>
      <c t="n" r="D12" s="7">
        <v>427</v>
      </c>
    </row>
    <row r="13" spans="1:12">
      <c t="s" r="A13" s="4">
        <v>411</v>
      </c>
    </row>
    <row r="14" spans="1:12">
      <c t="s" r="A14" s="3">
        <v>259</v>
      </c>
    </row>
    <row r="15" spans="1:12">
      <c t="s" r="A15" s="4">
        <v>384</v>
      </c>
      <c t="n" r="F15" s="7">
        <v>6800</v>
      </c>
    </row>
    <row r="16" spans="1:12">
      <c t="s" r="A16" s="4">
        <v>409</v>
      </c>
      <c t="s" r="F16" s="4">
        <v>412</v>
      </c>
    </row>
    <row r="17" spans="1:12">
      <c t="s" r="A17" s="4">
        <v>413</v>
      </c>
      <c t="s" r="F17" s="4">
        <v>414</v>
      </c>
    </row>
    <row r="18" spans="1:12">
      <c t="s" r="A18" s="4">
        <v>415</v>
      </c>
    </row>
    <row r="19" spans="1:12">
      <c t="s" r="A19" s="3">
        <v>259</v>
      </c>
    </row>
    <row r="20" spans="1:12">
      <c t="s" r="A20" s="4">
        <v>384</v>
      </c>
      <c t="n" r="E20" s="7">
        <v>269900</v>
      </c>
    </row>
    <row r="21" spans="1:12">
      <c t="s" r="A21" s="4">
        <v>409</v>
      </c>
      <c t="s" r="E21" s="4">
        <v>416</v>
      </c>
    </row>
    <row r="22" spans="1:12">
      <c t="s" r="A22" s="4">
        <v>269</v>
      </c>
    </row>
    <row r="23" spans="1:12">
      <c t="s" r="A23" s="3">
        <v>259</v>
      </c>
    </row>
    <row r="24" spans="1:12">
      <c t="s" r="A24" s="4">
        <v>384</v>
      </c>
      <c t="n" r="C24" s="7">
        <v>11400</v>
      </c>
      <c t="n" r="I24" s="7">
        <v>266200</v>
      </c>
      <c t="n" r="J24" s="7">
        <v>17700</v>
      </c>
      <c t="n" r="L24" s="7">
        <v>298657</v>
      </c>
    </row>
    <row r="25" spans="1:12">
      <c t="s" r="A25" s="4">
        <v>408</v>
      </c>
      <c t="n" r="L25" s="7">
        <v>5591</v>
      </c>
    </row>
    <row r="26" spans="1:12">
      <c t="s" r="A26" s="4">
        <v>409</v>
      </c>
      <c t="s" r="H26" s="4">
        <v>417</v>
      </c>
      <c t="s" r="I26" s="4">
        <v>418</v>
      </c>
    </row>
    <row r="27" spans="1:12">
      <c t="s" r="A27" s="4">
        <v>419</v>
      </c>
      <c t="n" r="H27" s="7">
        <v>29900</v>
      </c>
    </row>
    <row r="28" spans="1:12">
      <c t="s" r="A28" s="4">
        <v>420</v>
      </c>
      <c t="n" r="H28" s="6">
        <v>1075000</v>
      </c>
    </row>
    <row r="29" spans="1:12">
      <c t="s" r="A29" s="4">
        <v>421</v>
      </c>
      <c t="n" r="H29" s="8">
        <v>27.65</v>
      </c>
    </row>
    <row r="30" spans="1:12">
      <c t="s" r="A30" s="4">
        <v>422</v>
      </c>
      <c t="n" r="H30" s="8">
        <v>27.9</v>
      </c>
    </row>
    <row r="31" spans="1:12">
      <c t="s" r="A31" s="4">
        <v>423</v>
      </c>
    </row>
    <row r="32" spans="1:12">
      <c t="s" r="A32" s="3">
        <v>259</v>
      </c>
    </row>
    <row r="33" spans="1:12">
      <c t="s" r="A33" s="4">
        <v>384</v>
      </c>
      <c t="n" r="K33" s="7">
        <v>2500</v>
      </c>
    </row>
    <row r="34" spans="1:12">
      <c t="s" r="A34" s="4">
        <v>111</v>
      </c>
    </row>
    <row r="35" spans="1:12">
      <c t="s" r="A35" s="3">
        <v>259</v>
      </c>
    </row>
    <row r="36" spans="1:12">
      <c t="s" r="A36" s="4">
        <v>384</v>
      </c>
      <c t="n" r="B36" s="7">
        <v>413276</v>
      </c>
    </row>
    <row r="37" spans="1:12">
      <c t="s" r="A37" s="4">
        <v>419</v>
      </c>
      <c t="n" r="B37" s="7">
        <v>123276</v>
      </c>
    </row>
    <row r="38" spans="1:12">
      <c t="s" r="A38" s="4">
        <v>420</v>
      </c>
      <c t="n" r="B38" s="6">
        <v>15400000</v>
      </c>
    </row>
    <row r="39" spans="1:12">
      <c t="s" r="A39" s="4">
        <v>422</v>
      </c>
      <c t="n" r="B39" s="8">
        <v>7.98</v>
      </c>
    </row>
    <row r="40" spans="1:12">
      <c t="s" r="A40" s="4">
        <v>76</v>
      </c>
      <c t="n" r="B40" s="7">
        <v>156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99</v>
      </c>
      <c t="s" r="B1" s="2">
        <v>2</v>
      </c>
      <c t="s" r="C1" s="2">
        <v>30</v>
      </c>
    </row>
    <row r="2" spans="1:3">
      <c t="s" r="A2" s="3">
        <v>96</v>
      </c>
    </row>
    <row r="3" spans="1:3">
      <c t="s" r="A3" s="4">
        <v>100</v>
      </c>
      <c t="n" r="B3" s="6">
        <v>13881873</v>
      </c>
      <c t="n" r="C3" s="6">
        <v>13881873</v>
      </c>
    </row>
    <row r="4" spans="1:3">
      <c t="s" r="A4" s="4">
        <v>98</v>
      </c>
    </row>
    <row r="5" spans="1:3">
      <c t="s" r="A5" s="3">
        <v>96</v>
      </c>
    </row>
    <row r="6" spans="1:3">
      <c t="s" r="A6" s="4">
        <v>101</v>
      </c>
      <c t="n" r="B6" s="6">
        <v>13881873</v>
      </c>
      <c t="n" r="C6" s="6">
        <v>13881873</v>
      </c>
    </row>
    <row r="7" spans="1:3">
      <c t="s" r="A7" s="4">
        <v>100</v>
      </c>
      <c t="n" r="B7" s="6">
        <v>13881873</v>
      </c>
      <c t="n" r="C7" s="6">
        <v>13881873</v>
      </c>
    </row>
    <row r="8" spans="1:3">
      <c t="s" r="A8" s="4">
        <v>62</v>
      </c>
    </row>
    <row r="9" spans="1:3">
      <c t="s" r="A9" s="3">
        <v>96</v>
      </c>
    </row>
    <row r="10" spans="1:3">
      <c t="s" r="A10" s="4">
        <v>102</v>
      </c>
      <c t="n" r="B10" s="6">
        <v>130476978</v>
      </c>
      <c t="n" r="C10" s="6">
        <v>83451746</v>
      </c>
    </row>
    <row r="11" spans="1:3">
      <c t="s" r="A11" s="4">
        <v>103</v>
      </c>
      <c t="n" r="B11" s="6">
        <v>130476978</v>
      </c>
      <c t="n" r="C11" s="6">
        <v>83451746</v>
      </c>
    </row>
    <row r="12" spans="1:3">
      <c t="s" r="A12" s="4">
        <v>63</v>
      </c>
    </row>
    <row r="13" spans="1:3">
      <c t="s" r="A13" s="3">
        <v>96</v>
      </c>
    </row>
    <row r="14" spans="1:3">
      <c t="s" r="A14" s="4">
        <v>102</v>
      </c>
      <c t="n" r="B14" s="6">
        <v>420000</v>
      </c>
      <c t="n" r="C14" s="6">
        <v>420000</v>
      </c>
    </row>
    <row r="15" spans="1:3">
      <c t="s" r="A15" s="4">
        <v>103</v>
      </c>
      <c t="n" r="B15" s="6">
        <v>420000</v>
      </c>
      <c t="n" r="C15" s="6">
        <v>42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24</v>
      </c>
      <c t="s" r="B1" s="2">
        <v>401</v>
      </c>
      <c t="s" r="C1" s="2">
        <v>402</v>
      </c>
      <c t="s" r="D1" s="2">
        <v>405</v>
      </c>
      <c t="s" r="E1" s="2">
        <v>407</v>
      </c>
      <c t="s" r="F1" s="2">
        <v>2</v>
      </c>
      <c t="s" r="G1" s="2">
        <v>31</v>
      </c>
      <c t="s" r="H1" s="2">
        <v>30</v>
      </c>
    </row>
    <row r="2" spans="1:8">
      <c t="s" r="A2" s="3">
        <v>425</v>
      </c>
    </row>
    <row r="3" spans="1:8">
      <c t="s" r="A3" s="4">
        <v>426</v>
      </c>
      <c t="n" r="F3" s="7">
        <v>-506046</v>
      </c>
      <c t="n" r="H3" s="7">
        <v>-420955</v>
      </c>
    </row>
    <row r="4" spans="1:8">
      <c t="s" r="A4" s="4">
        <v>269</v>
      </c>
    </row>
    <row r="5" spans="1:8">
      <c t="s" r="A5" s="3">
        <v>425</v>
      </c>
    </row>
    <row r="6" spans="1:8">
      <c t="s" r="A6" s="4">
        <v>389</v>
      </c>
      <c t="n" r="G6" s="7">
        <v>317573</v>
      </c>
    </row>
    <row r="7" spans="1:8">
      <c t="s" r="A7" s="4">
        <v>91</v>
      </c>
      <c t="n" r="G7" s="6">
        <v>-11381</v>
      </c>
    </row>
    <row r="8" spans="1:8">
      <c t="s" r="A8" s="4">
        <v>427</v>
      </c>
      <c t="n" r="G8" s="6">
        <v>899</v>
      </c>
    </row>
    <row r="9" spans="1:8">
      <c t="s" r="A9" s="4">
        <v>428</v>
      </c>
      <c t="n" r="G9" s="6">
        <v>-2843</v>
      </c>
    </row>
    <row r="10" spans="1:8">
      <c t="s" r="A10" s="4">
        <v>429</v>
      </c>
      <c t="n" r="G10" s="6">
        <v>304248</v>
      </c>
    </row>
    <row r="11" spans="1:8">
      <c t="s" r="A11" s="4">
        <v>430</v>
      </c>
      <c t="n" r="B11" s="7">
        <v>-11400</v>
      </c>
      <c t="n" r="E11" s="7">
        <v>-266200</v>
      </c>
      <c t="n" r="F11" s="7">
        <v>-17700</v>
      </c>
      <c t="n" r="G11" s="6">
        <v>-298657</v>
      </c>
    </row>
    <row r="12" spans="1:8">
      <c t="s" r="A12" s="4">
        <v>408</v>
      </c>
      <c t="n" r="G12" s="7">
        <v>5591</v>
      </c>
    </row>
    <row r="13" spans="1:8">
      <c t="s" r="A13" s="4">
        <v>267</v>
      </c>
    </row>
    <row r="14" spans="1:8">
      <c t="s" r="A14" s="3">
        <v>425</v>
      </c>
    </row>
    <row r="15" spans="1:8">
      <c t="s" r="A15" s="4">
        <v>389</v>
      </c>
      <c t="n" r="C15" s="7">
        <v>521401</v>
      </c>
    </row>
    <row r="16" spans="1:8">
      <c t="s" r="A16" s="4">
        <v>91</v>
      </c>
      <c t="n" r="C16" s="6">
        <v>-19452</v>
      </c>
    </row>
    <row r="17" spans="1:8">
      <c t="s" r="A17" s="4">
        <v>428</v>
      </c>
      <c t="n" r="C17" s="6">
        <v>-236</v>
      </c>
    </row>
    <row r="18" spans="1:8">
      <c t="s" r="A18" s="4">
        <v>429</v>
      </c>
      <c t="n" r="C18" s="6">
        <v>501713</v>
      </c>
    </row>
    <row r="19" spans="1:8">
      <c t="s" r="A19" s="4">
        <v>430</v>
      </c>
      <c t="n" r="C19" s="6">
        <v>-502140</v>
      </c>
    </row>
    <row r="20" spans="1:8">
      <c t="s" r="A20" s="4">
        <v>426</v>
      </c>
      <c t="n" r="C20" s="7">
        <v>-427</v>
      </c>
    </row>
    <row r="21" spans="1:8">
      <c t="s" r="A21" s="4">
        <v>264</v>
      </c>
    </row>
    <row r="22" spans="1:8">
      <c t="s" r="A22" s="3">
        <v>425</v>
      </c>
    </row>
    <row r="23" spans="1:8">
      <c t="s" r="A23" s="4">
        <v>389</v>
      </c>
      <c t="n" r="D23" s="7">
        <v>600123</v>
      </c>
    </row>
    <row r="24" spans="1:8">
      <c t="s" r="A24" s="4">
        <v>431</v>
      </c>
      <c t="n" r="D24" s="6">
        <v>-125</v>
      </c>
    </row>
    <row r="25" spans="1:8">
      <c t="s" r="A25" s="4">
        <v>91</v>
      </c>
      <c t="n" r="D25" s="6">
        <v>-12404</v>
      </c>
    </row>
    <row r="26" spans="1:8">
      <c t="s" r="A26" s="4">
        <v>427</v>
      </c>
      <c t="n" r="D26" s="6">
        <v>244</v>
      </c>
    </row>
    <row r="27" spans="1:8">
      <c t="s" r="A27" s="4">
        <v>428</v>
      </c>
      <c t="n" r="D27" s="6">
        <v>-171</v>
      </c>
    </row>
    <row r="28" spans="1:8">
      <c t="s" r="A28" s="4">
        <v>429</v>
      </c>
      <c t="n" r="D28" s="6">
        <v>587667</v>
      </c>
    </row>
    <row r="29" spans="1:8">
      <c t="s" r="A29" s="4">
        <v>430</v>
      </c>
      <c t="n" r="D29" s="6">
        <v>-555553</v>
      </c>
    </row>
    <row r="30" spans="1:8">
      <c t="s" r="A30" s="4">
        <v>408</v>
      </c>
      <c t="n" r="D30" s="7">
        <v>321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2</v>
      </c>
      <c t="s" r="B1" s="2">
        <v>1</v>
      </c>
    </row>
    <row r="2" spans="1:4">
      <c t="s" r="B2" s="2">
        <v>2</v>
      </c>
      <c t="s" r="C2" s="2">
        <v>30</v>
      </c>
      <c t="s" r="D2" s="2">
        <v>31</v>
      </c>
    </row>
    <row r="3" spans="1:4">
      <c t="s" r="A3" s="3">
        <v>433</v>
      </c>
    </row>
    <row r="4" spans="1:4">
      <c t="s" r="A4" s="4">
        <v>37</v>
      </c>
      <c t="n" r="B4" s="7">
        <v>804564</v>
      </c>
      <c t="n" r="C4" s="7">
        <v>1430710</v>
      </c>
      <c t="n" r="D4" s="7">
        <v>841576</v>
      </c>
    </row>
    <row r="5" spans="1:4">
      <c t="s" r="A5" s="4">
        <v>53</v>
      </c>
      <c t="n" r="B5" s="7">
        <v>-2057879</v>
      </c>
      <c t="n" r="C5" s="7">
        <v>-66405</v>
      </c>
      <c t="n" r="D5" s="7">
        <v>161329</v>
      </c>
    </row>
    <row r="6" spans="1:4">
      <c t="s" r="A6" s="3">
        <v>434</v>
      </c>
    </row>
    <row r="7" spans="1:4">
      <c t="s" r="A7" s="4">
        <v>435</v>
      </c>
      <c t="n" r="B7" s="8">
        <v>-15.83</v>
      </c>
      <c t="n" r="C7" s="8">
        <v>-0.53</v>
      </c>
      <c t="n" r="D7" s="8">
        <v>2.19</v>
      </c>
    </row>
    <row r="8" spans="1:4">
      <c t="s" r="A8" s="4">
        <v>436</v>
      </c>
      <c t="n" r="B8" s="8">
        <v>-15.83</v>
      </c>
      <c t="n" r="C8" s="8">
        <v>-0.53</v>
      </c>
      <c t="n" r="D8" s="8">
        <v>2.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0</v>
      </c>
      <c t="s" r="D2" s="2">
        <v>31</v>
      </c>
    </row>
    <row r="3" spans="1:4">
      <c t="s" r="A3" s="4">
        <v>111</v>
      </c>
    </row>
    <row r="4" spans="1:4">
      <c t="s" r="A4" s="3">
        <v>259</v>
      </c>
    </row>
    <row r="5" spans="1:4">
      <c t="s" r="A5" s="4">
        <v>438</v>
      </c>
      <c t="n" r="B5" s="7">
        <v>13083</v>
      </c>
    </row>
    <row r="6" spans="1:4">
      <c t="s" r="A6" s="4">
        <v>439</v>
      </c>
      <c t="n" r="B6" s="6">
        <v>6029</v>
      </c>
    </row>
    <row r="7" spans="1:4">
      <c t="s" r="A7" s="4">
        <v>109</v>
      </c>
    </row>
    <row r="8" spans="1:4">
      <c t="s" r="A8" s="3">
        <v>259</v>
      </c>
    </row>
    <row r="9" spans="1:4">
      <c t="s" r="A9" s="4">
        <v>438</v>
      </c>
      <c t="n" r="B9" s="6">
        <v>23005</v>
      </c>
    </row>
    <row r="10" spans="1:4">
      <c t="s" r="A10" s="4">
        <v>439</v>
      </c>
      <c t="n" r="B10" s="6">
        <v>15112</v>
      </c>
    </row>
    <row r="11" spans="1:4">
      <c t="s" r="A11" s="4">
        <v>264</v>
      </c>
    </row>
    <row r="12" spans="1:4">
      <c t="s" r="A12" s="3">
        <v>259</v>
      </c>
    </row>
    <row r="13" spans="1:4">
      <c t="s" r="A13" s="4">
        <v>438</v>
      </c>
      <c t="n" r="B13" s="6">
        <v>84934</v>
      </c>
      <c t="n" r="C13" s="7">
        <v>139908</v>
      </c>
      <c t="n" r="D13" s="7">
        <v>0</v>
      </c>
    </row>
    <row r="14" spans="1:4">
      <c t="s" r="A14" s="4">
        <v>439</v>
      </c>
      <c t="n" r="B14" s="6">
        <v>56672</v>
      </c>
      <c t="n" r="C14" s="6">
        <v>107934</v>
      </c>
      <c t="n" r="D14" s="6">
        <v>0</v>
      </c>
    </row>
    <row r="15" spans="1:4">
      <c t="s" r="A15" s="4">
        <v>267</v>
      </c>
    </row>
    <row r="16" spans="1:4">
      <c t="s" r="A16" s="3">
        <v>259</v>
      </c>
    </row>
    <row r="17" spans="1:4">
      <c t="s" r="A17" s="4">
        <v>438</v>
      </c>
      <c t="n" r="B17" s="6">
        <v>37767</v>
      </c>
      <c t="n" r="C17" s="6">
        <v>22642</v>
      </c>
      <c t="n" r="D17" s="6">
        <v>0</v>
      </c>
    </row>
    <row r="18" spans="1:4">
      <c t="s" r="A18" s="4">
        <v>439</v>
      </c>
      <c t="n" r="B18" s="6">
        <v>18427</v>
      </c>
      <c t="n" r="C18" s="6">
        <v>15234</v>
      </c>
      <c t="n" r="D18" s="6">
        <v>0</v>
      </c>
    </row>
    <row r="19" spans="1:4">
      <c t="s" r="A19" s="4">
        <v>269</v>
      </c>
    </row>
    <row r="20" spans="1:4">
      <c t="s" r="A20" s="3">
        <v>259</v>
      </c>
    </row>
    <row r="21" spans="1:4">
      <c t="s" r="A21" s="4">
        <v>438</v>
      </c>
      <c t="n" r="B21" s="6">
        <v>58718</v>
      </c>
      <c t="n" r="C21" s="6">
        <v>76915</v>
      </c>
      <c t="n" r="D21" s="6">
        <v>34820</v>
      </c>
    </row>
    <row r="22" spans="1:4">
      <c t="s" r="A22" s="4">
        <v>439</v>
      </c>
      <c t="n" r="B22" s="7">
        <v>30373</v>
      </c>
      <c t="n" r="C22" s="7">
        <v>50317</v>
      </c>
      <c t="n" r="D22" s="7">
        <v>231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6"/>
    <col customWidth="1" max="7" min="7" width="14"/>
    <col customWidth="1" max="8" min="8" width="14"/>
    <col customWidth="1" max="9" min="9" width="14"/>
    <col customWidth="1" max="10" min="10" width="15"/>
  </cols>
  <sheetData>
    <row r="1" spans="1:10">
      <c t="s" r="A1" s="1">
        <v>440</v>
      </c>
      <c t="s" r="B1" s="2">
        <v>441</v>
      </c>
      <c t="s" r="C1" s="2">
        <v>2</v>
      </c>
      <c t="s" r="D1" s="2">
        <v>442</v>
      </c>
      <c t="s" r="E1" s="2">
        <v>443</v>
      </c>
      <c t="s" r="F1" s="2">
        <v>444</v>
      </c>
      <c t="s" r="G1" s="2">
        <v>445</v>
      </c>
      <c t="s" r="H1" s="2">
        <v>446</v>
      </c>
      <c t="s" r="I1" s="2">
        <v>447</v>
      </c>
      <c t="s" r="J1" s="2">
        <v>30</v>
      </c>
    </row>
    <row r="2" spans="1:10">
      <c t="s" r="A2" s="3">
        <v>448</v>
      </c>
    </row>
    <row r="3" spans="1:10">
      <c t="s" r="A3" s="4">
        <v>449</v>
      </c>
      <c t="s" r="C3" s="4">
        <v>450</v>
      </c>
      <c t="s" r="I3" s="4">
        <v>450</v>
      </c>
    </row>
    <row r="4" spans="1:10">
      <c t="s" r="A4" s="4">
        <v>451</v>
      </c>
      <c t="n" r="C4" s="7">
        <v>2313788000</v>
      </c>
      <c t="n" r="J4" s="7">
        <v>1938986000</v>
      </c>
    </row>
    <row r="5" spans="1:10">
      <c t="s" r="A5" s="4">
        <v>452</v>
      </c>
      <c t="n" r="C5" s="6">
        <v>2291636000</v>
      </c>
      <c t="n" r="J5" s="6">
        <v>1932816000</v>
      </c>
    </row>
    <row r="6" spans="1:10">
      <c t="s" r="A6" s="4">
        <v>453</v>
      </c>
      <c t="n" r="F6" s="7">
        <v>100000000</v>
      </c>
      <c t="n" r="G6" s="7">
        <v>5000000</v>
      </c>
    </row>
    <row r="7" spans="1:10">
      <c t="s" r="A7" s="4">
        <v>454</v>
      </c>
      <c t="s" r="F7" s="4">
        <v>455</v>
      </c>
    </row>
    <row r="8" spans="1:10">
      <c t="s" r="A8" s="4">
        <v>456</v>
      </c>
      <c t="n" r="C8" s="7">
        <v>16000000</v>
      </c>
    </row>
    <row r="9" spans="1:10">
      <c t="s" r="A9" s="3">
        <v>457</v>
      </c>
    </row>
    <row r="10" spans="1:10">
      <c t="s" r="A10" s="4">
        <v>458</v>
      </c>
      <c t="s" r="C10" s="4">
        <v>459</v>
      </c>
    </row>
    <row r="11" spans="1:10">
      <c t="s" r="A11" s="4">
        <v>460</v>
      </c>
    </row>
    <row r="12" spans="1:10">
      <c t="s" r="A12" s="3">
        <v>448</v>
      </c>
    </row>
    <row r="13" spans="1:10">
      <c t="s" r="A13" s="4">
        <v>461</v>
      </c>
      <c t="n" r="C13" s="7">
        <v>3500000000</v>
      </c>
    </row>
    <row r="14" spans="1:10">
      <c t="s" r="A14" s="4">
        <v>462</v>
      </c>
      <c t="n" r="C14" s="7">
        <v>1800000000</v>
      </c>
    </row>
    <row r="15" spans="1:10">
      <c t="s" r="A15" s="4">
        <v>463</v>
      </c>
      <c t="s" r="C15" s="4">
        <v>464</v>
      </c>
    </row>
    <row r="16" spans="1:10">
      <c t="s" r="A16" s="4">
        <v>451</v>
      </c>
      <c t="n" r="C16" s="7">
        <v>1688000000</v>
      </c>
      <c t="n" r="J16" s="6">
        <v>1360000000</v>
      </c>
    </row>
    <row r="17" spans="1:10">
      <c t="s" r="A17" s="4">
        <v>465</v>
      </c>
      <c t="n" r="C17" s="6">
        <v>107500000</v>
      </c>
    </row>
    <row r="18" spans="1:10">
      <c t="s" r="A18" s="3">
        <v>457</v>
      </c>
    </row>
    <row r="19" spans="1:10">
      <c t="s" r="A19" s="4">
        <v>466</v>
      </c>
      <c t="n" r="C19" s="6">
        <v>23000000</v>
      </c>
    </row>
    <row r="20" spans="1:10">
      <c t="s" r="A20" s="4">
        <v>467</v>
      </c>
    </row>
    <row r="21" spans="1:10">
      <c t="s" r="A21" s="3">
        <v>448</v>
      </c>
    </row>
    <row r="22" spans="1:10">
      <c t="s" r="A22" s="4">
        <v>462</v>
      </c>
      <c t="n" r="C22" s="7">
        <v>4500000</v>
      </c>
    </row>
    <row r="23" spans="1:10">
      <c t="s" r="A23" s="4">
        <v>468</v>
      </c>
    </row>
    <row r="24" spans="1:10">
      <c t="s" r="A24" s="3">
        <v>448</v>
      </c>
    </row>
    <row r="25" spans="1:10">
      <c t="s" r="A25" s="4">
        <v>463</v>
      </c>
      <c t="s" r="C25" s="4">
        <v>469</v>
      </c>
    </row>
    <row r="26" spans="1:10">
      <c t="s" r="A26" s="4">
        <v>451</v>
      </c>
      <c t="n" r="C26" s="7">
        <v>24668000</v>
      </c>
      <c t="n" r="J26" s="6">
        <v>28986000</v>
      </c>
    </row>
    <row r="27" spans="1:10">
      <c t="s" r="A27" s="3">
        <v>457</v>
      </c>
    </row>
    <row r="28" spans="1:10">
      <c t="s" r="A28" s="4">
        <v>470</v>
      </c>
      <c t="s" r="C28" s="4">
        <v>471</v>
      </c>
    </row>
    <row r="29" spans="1:10">
      <c t="s" r="A29" s="4">
        <v>472</v>
      </c>
    </row>
    <row r="30" spans="1:10">
      <c t="s" r="A30" s="3">
        <v>448</v>
      </c>
    </row>
    <row r="31" spans="1:10">
      <c t="s" r="A31" s="4">
        <v>473</v>
      </c>
      <c t="s" r="C31" s="4">
        <v>474</v>
      </c>
    </row>
    <row r="32" spans="1:10">
      <c t="s" r="A32" s="4">
        <v>463</v>
      </c>
      <c t="s" r="C32" s="4">
        <v>475</v>
      </c>
    </row>
    <row r="33" spans="1:10">
      <c t="s" r="A33" s="4">
        <v>451</v>
      </c>
      <c t="n" r="C33" s="7">
        <v>550000000</v>
      </c>
      <c t="n" r="J33" s="7">
        <v>550000000</v>
      </c>
    </row>
    <row r="34" spans="1:10">
      <c t="s" r="A34" s="3">
        <v>457</v>
      </c>
    </row>
    <row r="35" spans="1:10">
      <c t="s" r="A35" s="4">
        <v>470</v>
      </c>
      <c t="s" r="C35" s="4">
        <v>476</v>
      </c>
    </row>
    <row r="36" spans="1:10">
      <c t="s" r="A36" s="4">
        <v>477</v>
      </c>
      <c t="s" r="C36" s="4">
        <v>478</v>
      </c>
    </row>
    <row r="37" spans="1:10">
      <c t="s" r="A37" s="4">
        <v>479</v>
      </c>
      <c t="s" r="C37" s="4">
        <v>459</v>
      </c>
    </row>
    <row r="38" spans="1:10">
      <c t="s" r="A38" s="4">
        <v>480</v>
      </c>
      <c t="s" r="C38" s="4">
        <v>459</v>
      </c>
    </row>
    <row r="39" spans="1:10">
      <c t="s" r="A39" s="4">
        <v>481</v>
      </c>
      <c t="s" r="C39" s="4">
        <v>459</v>
      </c>
    </row>
    <row r="40" spans="1:10">
      <c t="s" r="A40" s="4">
        <v>482</v>
      </c>
      <c t="s" r="C40" s="4">
        <v>483</v>
      </c>
    </row>
    <row r="41" spans="1:10">
      <c t="s" r="A41" s="4">
        <v>484</v>
      </c>
    </row>
    <row r="42" spans="1:10">
      <c t="s" r="A42" s="3">
        <v>448</v>
      </c>
    </row>
    <row r="43" spans="1:10">
      <c t="s" r="A43" s="4">
        <v>461</v>
      </c>
      <c t="n" r="F43" s="7">
        <v>300000000</v>
      </c>
    </row>
    <row r="44" spans="1:10">
      <c t="s" r="A44" s="4">
        <v>485</v>
      </c>
    </row>
    <row r="45" spans="1:10">
      <c t="s" r="A45" s="3">
        <v>448</v>
      </c>
    </row>
    <row r="46" spans="1:10">
      <c t="s" r="A46" s="4">
        <v>473</v>
      </c>
      <c t="s" r="C46" s="4">
        <v>486</v>
      </c>
    </row>
    <row r="47" spans="1:10">
      <c t="s" r="A47" s="4">
        <v>463</v>
      </c>
      <c t="s" r="C47" s="4">
        <v>487</v>
      </c>
    </row>
    <row r="48" spans="1:10">
      <c t="s" r="A48" s="4">
        <v>451</v>
      </c>
      <c t="n" r="C48" s="7">
        <v>51120000</v>
      </c>
      <c t="n" r="H48" s="7">
        <v>51100000</v>
      </c>
    </row>
    <row r="49" spans="1:10">
      <c t="s" r="A49" s="4">
        <v>452</v>
      </c>
      <c t="n" r="C49" s="7">
        <v>34300000</v>
      </c>
    </row>
    <row r="50" spans="1:10">
      <c t="s" r="A50" s="3">
        <v>457</v>
      </c>
    </row>
    <row r="51" spans="1:10">
      <c t="s" r="A51" s="4">
        <v>470</v>
      </c>
      <c t="s" r="C51" s="4">
        <v>488</v>
      </c>
    </row>
    <row r="52" spans="1:10">
      <c t="s" r="A52" s="4">
        <v>477</v>
      </c>
      <c t="s" r="C52" s="4">
        <v>489</v>
      </c>
    </row>
    <row r="53" spans="1:10">
      <c t="s" r="A53" s="4">
        <v>479</v>
      </c>
      <c t="s" r="C53" s="4">
        <v>459</v>
      </c>
    </row>
    <row r="54" spans="1:10">
      <c t="s" r="A54" s="4">
        <v>490</v>
      </c>
    </row>
    <row r="55" spans="1:10">
      <c t="s" r="A55" s="3">
        <v>448</v>
      </c>
    </row>
    <row r="56" spans="1:10">
      <c t="s" r="A56" s="4">
        <v>449</v>
      </c>
      <c t="s" r="D56" s="4">
        <v>491</v>
      </c>
      <c t="s" r="E56" s="4">
        <v>492</v>
      </c>
    </row>
    <row r="57" spans="1:10">
      <c t="s" r="A57" s="3">
        <v>457</v>
      </c>
    </row>
    <row r="58" spans="1:10">
      <c t="s" r="A58" s="4">
        <v>493</v>
      </c>
      <c t="n" r="B58" s="7">
        <v>168200000</v>
      </c>
    </row>
    <row r="59" spans="1:10">
      <c t="s" r="A59" s="4">
        <v>494</v>
      </c>
    </row>
    <row r="60" spans="1:10">
      <c t="s" r="A60" s="3">
        <v>448</v>
      </c>
    </row>
    <row r="61" spans="1:10">
      <c t="s" r="A61" s="4">
        <v>451</v>
      </c>
      <c t="n" r="B61" s="7">
        <v>75600000</v>
      </c>
    </row>
    <row r="62" spans="1:10">
      <c t="s" r="A62" s="3">
        <v>457</v>
      </c>
    </row>
    <row r="63" spans="1:10">
      <c t="s" r="A63" s="4">
        <v>470</v>
      </c>
      <c t="s" r="B63" s="4">
        <v>361</v>
      </c>
    </row>
    <row r="64" spans="1:10">
      <c t="s" r="A64" s="4">
        <v>493</v>
      </c>
      <c t="n" r="B64" s="7">
        <v>168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95</v>
      </c>
      <c t="s" r="B1" s="2">
        <v>1</v>
      </c>
    </row>
    <row r="2" spans="1:3">
      <c t="s" r="B2" s="2">
        <v>2</v>
      </c>
      <c t="s" r="C2" s="2">
        <v>30</v>
      </c>
    </row>
    <row r="3" spans="1:3">
      <c t="s" r="A3" s="3">
        <v>448</v>
      </c>
    </row>
    <row r="4" spans="1:3">
      <c t="s" r="A4" s="4">
        <v>451</v>
      </c>
      <c t="n" r="B4" s="7">
        <v>2313788</v>
      </c>
      <c t="n" r="C4" s="7">
        <v>1938986</v>
      </c>
    </row>
    <row r="5" spans="1:3">
      <c t="s" r="A5" s="4">
        <v>496</v>
      </c>
      <c t="n" r="B5" s="6">
        <v>-17651</v>
      </c>
      <c t="n" r="C5" s="6">
        <v>-1852</v>
      </c>
    </row>
    <row r="6" spans="1:3">
      <c t="s" r="A6" s="4">
        <v>497</v>
      </c>
      <c t="n" r="B6" s="6">
        <v>-4501</v>
      </c>
      <c t="n" r="C6" s="6">
        <v>-4318</v>
      </c>
    </row>
    <row r="7" spans="1:3">
      <c t="s" r="A7" s="4">
        <v>498</v>
      </c>
      <c t="n" r="B7" s="7">
        <v>2291636</v>
      </c>
      <c t="n" r="C7" s="6">
        <v>1932816</v>
      </c>
    </row>
    <row r="8" spans="1:3">
      <c t="s" r="A8" s="4">
        <v>460</v>
      </c>
    </row>
    <row r="9" spans="1:3">
      <c t="s" r="A9" s="3">
        <v>448</v>
      </c>
    </row>
    <row r="10" spans="1:3">
      <c t="s" r="A10" s="4">
        <v>499</v>
      </c>
      <c t="n" r="B10" s="13">
        <v>-1</v>
      </c>
    </row>
    <row r="11" spans="1:3">
      <c t="s" r="A11" s="4">
        <v>463</v>
      </c>
      <c t="s" r="B11" s="4">
        <v>464</v>
      </c>
    </row>
    <row r="12" spans="1:3">
      <c t="s" r="A12" s="4">
        <v>451</v>
      </c>
      <c t="n" r="B12" s="7">
        <v>1688000</v>
      </c>
      <c t="n" r="C12" s="7">
        <v>1360000</v>
      </c>
    </row>
    <row r="13" spans="1:3">
      <c t="s" r="A13" s="4">
        <v>500</v>
      </c>
      <c t="s" r="B13" s="4">
        <v>501</v>
      </c>
      <c t="s" r="C13" s="4">
        <v>502</v>
      </c>
    </row>
    <row r="14" spans="1:3">
      <c t="s" r="A14" s="4">
        <v>468</v>
      </c>
    </row>
    <row r="15" spans="1:3">
      <c t="s" r="A15" s="3">
        <v>448</v>
      </c>
    </row>
    <row r="16" spans="1:3">
      <c t="s" r="A16" s="4">
        <v>470</v>
      </c>
      <c t="s" r="B16" s="4">
        <v>471</v>
      </c>
    </row>
    <row r="17" spans="1:3">
      <c t="s" r="A17" s="4">
        <v>463</v>
      </c>
      <c t="s" r="B17" s="4">
        <v>469</v>
      </c>
    </row>
    <row r="18" spans="1:3">
      <c t="s" r="A18" s="4">
        <v>451</v>
      </c>
      <c t="n" r="B18" s="7">
        <v>24668</v>
      </c>
      <c t="n" r="C18" s="7">
        <v>289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6"/>
  </cols>
  <sheetData>
    <row r="1" spans="1:2">
      <c t="s" r="A1" s="1">
        <v>503</v>
      </c>
      <c t="s" r="B1" s="2">
        <v>1</v>
      </c>
    </row>
    <row r="2" spans="1:2">
      <c t="s" r="B2" s="2">
        <v>2</v>
      </c>
    </row>
    <row r="3" spans="1:2">
      <c t="s" r="A3" s="4">
        <v>504</v>
      </c>
    </row>
    <row r="4" spans="1:2">
      <c t="s" r="A4" s="3">
        <v>448</v>
      </c>
    </row>
    <row r="5" spans="1:2">
      <c t="s" r="A5" s="4">
        <v>505</v>
      </c>
      <c t="s" r="B5" s="4">
        <v>506</v>
      </c>
    </row>
    <row r="6" spans="1:2">
      <c t="s" r="A6" s="4">
        <v>507</v>
      </c>
      <c t="s" r="B6" s="4">
        <v>506</v>
      </c>
    </row>
    <row r="7" spans="1:2">
      <c t="s" r="A7" s="4">
        <v>508</v>
      </c>
    </row>
    <row r="8" spans="1:2">
      <c t="s" r="A8" s="3">
        <v>448</v>
      </c>
    </row>
    <row r="9" spans="1:2">
      <c t="s" r="A9" s="4">
        <v>509</v>
      </c>
      <c t="s" r="B9" s="4">
        <v>510</v>
      </c>
    </row>
    <row r="10" spans="1:2">
      <c t="s" r="A10" s="4">
        <v>511</v>
      </c>
    </row>
    <row r="11" spans="1:2">
      <c t="s" r="A11" s="3">
        <v>448</v>
      </c>
    </row>
    <row r="12" spans="1:2">
      <c t="s" r="A12" s="4">
        <v>509</v>
      </c>
      <c t="s" r="B12" s="4">
        <v>506</v>
      </c>
    </row>
    <row r="13" spans="1:2">
      <c t="s" r="A13" s="4">
        <v>512</v>
      </c>
    </row>
    <row r="14" spans="1:2">
      <c t="s" r="A14" s="3">
        <v>448</v>
      </c>
    </row>
    <row r="15" spans="1:2">
      <c t="s" r="A15" s="4">
        <v>505</v>
      </c>
      <c t="s" r="B15" s="4">
        <v>506</v>
      </c>
    </row>
    <row r="16" spans="1:2">
      <c t="s" r="A16" s="4">
        <v>507</v>
      </c>
      <c t="s" r="B16" s="4">
        <v>513</v>
      </c>
    </row>
    <row r="17" spans="1:2">
      <c t="s" r="A17" s="4">
        <v>514</v>
      </c>
    </row>
    <row r="18" spans="1:2">
      <c t="s" r="A18" s="3">
        <v>448</v>
      </c>
    </row>
    <row r="19" spans="1:2">
      <c t="s" r="A19" s="4">
        <v>509</v>
      </c>
      <c t="s" r="B19" s="4">
        <v>515</v>
      </c>
    </row>
    <row r="20" spans="1:2">
      <c t="s" r="A20" s="4">
        <v>516</v>
      </c>
    </row>
    <row r="21" spans="1:2">
      <c t="s" r="A21" s="3">
        <v>448</v>
      </c>
    </row>
    <row r="22" spans="1:2">
      <c t="s" r="A22" s="4">
        <v>509</v>
      </c>
      <c t="s" r="B22" s="4">
        <v>513</v>
      </c>
    </row>
    <row r="23" spans="1:2">
      <c t="s" r="A23" s="4">
        <v>517</v>
      </c>
    </row>
    <row r="24" spans="1:2">
      <c t="s" r="A24" s="3">
        <v>448</v>
      </c>
    </row>
    <row r="25" spans="1:2">
      <c t="s" r="A25" s="4">
        <v>505</v>
      </c>
      <c t="s" r="B25" s="4">
        <v>518</v>
      </c>
    </row>
    <row r="26" spans="1:2">
      <c t="s" r="A26" s="4">
        <v>507</v>
      </c>
      <c t="s" r="B26" s="4">
        <v>359</v>
      </c>
    </row>
    <row r="27" spans="1:2">
      <c t="s" r="A27" s="4">
        <v>519</v>
      </c>
    </row>
    <row r="28" spans="1:2">
      <c t="s" r="A28" s="3">
        <v>448</v>
      </c>
    </row>
    <row r="29" spans="1:2">
      <c t="s" r="A29" s="4">
        <v>509</v>
      </c>
      <c t="s" r="B29" s="4">
        <v>357</v>
      </c>
    </row>
    <row r="30" spans="1:2">
      <c t="s" r="A30" s="4">
        <v>520</v>
      </c>
    </row>
    <row r="31" spans="1:2">
      <c t="s" r="A31" s="3">
        <v>448</v>
      </c>
    </row>
    <row r="32" spans="1:2">
      <c t="s" r="A32" s="4">
        <v>509</v>
      </c>
      <c t="s" r="B32" s="4">
        <v>359</v>
      </c>
    </row>
    <row r="33" spans="1:2">
      <c t="s" r="A33" s="4">
        <v>521</v>
      </c>
    </row>
    <row r="34" spans="1:2">
      <c t="s" r="A34" s="3">
        <v>448</v>
      </c>
    </row>
    <row r="35" spans="1:2">
      <c t="s" r="A35" s="4">
        <v>505</v>
      </c>
      <c t="s" r="B35" s="4">
        <v>518</v>
      </c>
    </row>
    <row r="36" spans="1:2">
      <c t="s" r="A36" s="4">
        <v>507</v>
      </c>
      <c t="s" r="B36" s="4">
        <v>522</v>
      </c>
    </row>
    <row r="37" spans="1:2">
      <c t="s" r="A37" s="4">
        <v>523</v>
      </c>
    </row>
    <row r="38" spans="1:2">
      <c t="s" r="A38" s="3">
        <v>448</v>
      </c>
    </row>
    <row r="39" spans="1:2">
      <c t="s" r="A39" s="4">
        <v>509</v>
      </c>
      <c t="s" r="B39" s="4">
        <v>524</v>
      </c>
    </row>
    <row r="40" spans="1:2">
      <c t="s" r="A40" s="4">
        <v>525</v>
      </c>
    </row>
    <row r="41" spans="1:2">
      <c t="s" r="A41" s="3">
        <v>448</v>
      </c>
    </row>
    <row r="42" spans="1:2">
      <c t="s" r="A42" s="4">
        <v>509</v>
      </c>
      <c t="s" r="B42" s="4">
        <v>522</v>
      </c>
    </row>
    <row r="43" spans="1:2">
      <c t="s" r="A43" s="4">
        <v>526</v>
      </c>
    </row>
    <row r="44" spans="1:2">
      <c t="s" r="A44" s="3">
        <v>448</v>
      </c>
    </row>
    <row r="45" spans="1:2">
      <c t="s" r="A45" s="4">
        <v>505</v>
      </c>
      <c t="s" r="B45" s="4">
        <v>518</v>
      </c>
    </row>
    <row r="46" spans="1:2">
      <c t="s" r="A46" s="4">
        <v>507</v>
      </c>
      <c t="s" r="B46" s="4">
        <v>510</v>
      </c>
    </row>
    <row r="47" spans="1:2">
      <c t="s" r="A47" s="4">
        <v>527</v>
      </c>
    </row>
    <row r="48" spans="1:2">
      <c t="s" r="A48" s="3">
        <v>448</v>
      </c>
    </row>
    <row r="49" spans="1:2">
      <c t="s" r="A49" s="4">
        <v>509</v>
      </c>
      <c t="s" r="B49" s="4">
        <v>528</v>
      </c>
    </row>
    <row r="50" spans="1:2">
      <c t="s" r="A50" s="4">
        <v>529</v>
      </c>
    </row>
    <row r="51" spans="1:2">
      <c t="s" r="A51" s="3">
        <v>448</v>
      </c>
    </row>
    <row r="52" spans="1:2">
      <c t="s" r="A52" s="4">
        <v>509</v>
      </c>
      <c t="s" r="B52" s="4">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8"/>
  </cols>
  <sheetData>
    <row r="1" spans="1:2">
      <c t="s" r="A1" s="1">
        <v>530</v>
      </c>
      <c t="s" r="B1" s="2">
        <v>1</v>
      </c>
    </row>
    <row r="2" spans="1:2">
      <c t="s" r="B2" s="2">
        <v>531</v>
      </c>
    </row>
    <row r="3" spans="1:2">
      <c t="s" r="A3" s="4">
        <v>532</v>
      </c>
    </row>
    <row r="4" spans="1:2">
      <c t="s" r="A4" s="3">
        <v>533</v>
      </c>
    </row>
    <row r="5" spans="1:2">
      <c t="s" r="A5" s="4">
        <v>534</v>
      </c>
      <c t="n" r="B5" s="9">
        <v>84.01000000000001</v>
      </c>
    </row>
    <row r="6" spans="1:2">
      <c t="s" r="A6" s="4">
        <v>535</v>
      </c>
      <c t="n" r="B6" s="6">
        <v>1875531</v>
      </c>
    </row>
    <row r="7" spans="1:2">
      <c t="s" r="A7" s="4">
        <v>536</v>
      </c>
    </row>
    <row r="8" spans="1:2">
      <c t="s" r="A8" s="3">
        <v>533</v>
      </c>
    </row>
    <row r="9" spans="1:2">
      <c t="s" r="A9" s="4">
        <v>534</v>
      </c>
      <c t="n" r="B9" s="9">
        <v>85.7</v>
      </c>
    </row>
    <row r="10" spans="1:2">
      <c t="s" r="A10" s="4">
        <v>535</v>
      </c>
      <c t="n" r="B10" s="6">
        <v>749698</v>
      </c>
    </row>
    <row r="11" spans="1:2">
      <c t="s" r="A11" s="4">
        <v>537</v>
      </c>
    </row>
    <row r="12" spans="1:2">
      <c t="s" r="A12" s="3">
        <v>533</v>
      </c>
    </row>
    <row r="13" spans="1:2">
      <c t="s" r="A13" s="4">
        <v>538</v>
      </c>
      <c t="n" r="B13" s="6">
        <v>69996888</v>
      </c>
    </row>
    <row r="14" spans="1:2">
      <c t="s" r="A14" s="4">
        <v>539</v>
      </c>
      <c t="n" r="B14" s="9">
        <v>4.43</v>
      </c>
    </row>
    <row r="15" spans="1:2">
      <c t="s" r="A15" s="4">
        <v>540</v>
      </c>
    </row>
    <row r="16" spans="1:2">
      <c t="s" r="A16" s="3">
        <v>533</v>
      </c>
    </row>
    <row r="17" spans="1:2">
      <c t="s" r="A17" s="4">
        <v>538</v>
      </c>
      <c t="n" r="B17" s="6">
        <v>31112760</v>
      </c>
    </row>
    <row r="18" spans="1:2">
      <c t="s" r="A18" s="4">
        <v>539</v>
      </c>
      <c t="n" r="B18" s="9">
        <v>4.33</v>
      </c>
    </row>
    <row r="19" spans="1:2">
      <c t="s" r="A19" s="4">
        <v>541</v>
      </c>
    </row>
    <row r="20" spans="1:2">
      <c t="s" r="A20" s="3">
        <v>533</v>
      </c>
    </row>
    <row r="21" spans="1:2">
      <c t="s" r="A21" s="4">
        <v>534</v>
      </c>
      <c t="n" r="B21" s="9">
        <v>30.31</v>
      </c>
    </row>
    <row r="22" spans="1:2">
      <c t="s" r="A22" s="4">
        <v>535</v>
      </c>
      <c t="n" r="B22" s="6">
        <v>906900</v>
      </c>
    </row>
    <row r="23" spans="1:2">
      <c t="s" r="A23" s="4">
        <v>542</v>
      </c>
    </row>
    <row r="24" spans="1:2">
      <c t="s" r="A24" s="3">
        <v>533</v>
      </c>
    </row>
    <row r="25" spans="1:2">
      <c t="s" r="A25" s="4">
        <v>534</v>
      </c>
      <c t="n" r="B25" s="6">
        <v>0</v>
      </c>
    </row>
    <row r="26" spans="1:2">
      <c t="s" r="A26" s="4">
        <v>535</v>
      </c>
      <c t="n" r="B26" s="6">
        <v>0</v>
      </c>
    </row>
    <row r="27" spans="1:2">
      <c t="s" r="A27" s="4">
        <v>543</v>
      </c>
    </row>
    <row r="28" spans="1:2">
      <c t="s" r="A28" s="3">
        <v>533</v>
      </c>
    </row>
    <row r="29" spans="1:2">
      <c t="s" r="A29" s="4">
        <v>534</v>
      </c>
      <c t="n" r="B29" s="6">
        <v>125</v>
      </c>
    </row>
    <row r="30" spans="1:2">
      <c t="s" r="A30" s="4">
        <v>535</v>
      </c>
      <c t="n" r="B30" s="6">
        <v>622200</v>
      </c>
    </row>
    <row r="31" spans="1:2">
      <c t="s" r="A31" s="4">
        <v>544</v>
      </c>
    </row>
    <row r="32" spans="1:2">
      <c t="s" r="A32" s="3">
        <v>533</v>
      </c>
    </row>
    <row r="33" spans="1:2">
      <c t="s" r="A33" s="4">
        <v>534</v>
      </c>
      <c t="n" r="B33" s="6">
        <v>95</v>
      </c>
    </row>
    <row r="34" spans="1:2">
      <c t="s" r="A34" s="4">
        <v>535</v>
      </c>
      <c t="n" r="B34" s="6">
        <v>365000</v>
      </c>
    </row>
    <row r="35" spans="1:2">
      <c t="s" r="A35" s="4">
        <v>545</v>
      </c>
    </row>
    <row r="36" spans="1:2">
      <c t="s" r="A36" s="3">
        <v>533</v>
      </c>
    </row>
    <row r="37" spans="1:2">
      <c t="s" r="A37" s="4">
        <v>546</v>
      </c>
      <c t="n" r="B37" s="6">
        <v>90</v>
      </c>
    </row>
    <row r="38" spans="1:2">
      <c t="s" r="A38" s="4">
        <v>547</v>
      </c>
      <c t="n" r="B38" s="9">
        <v>96.18000000000001</v>
      </c>
    </row>
    <row r="39" spans="1:2">
      <c t="s" r="A39" s="4">
        <v>548</v>
      </c>
      <c t="n" r="B39" s="9">
        <v>73.62</v>
      </c>
    </row>
    <row r="40" spans="1:2">
      <c t="s" r="A40" s="4">
        <v>535</v>
      </c>
      <c t="n" r="B40" s="6">
        <v>1061400</v>
      </c>
    </row>
    <row r="41" spans="1:2">
      <c t="s" r="A41" s="4">
        <v>549</v>
      </c>
    </row>
    <row r="42" spans="1:2">
      <c t="s" r="A42" s="3">
        <v>533</v>
      </c>
    </row>
    <row r="43" spans="1:2">
      <c t="s" r="A43" s="4">
        <v>538</v>
      </c>
      <c t="n" r="B43" s="6">
        <v>12810000</v>
      </c>
    </row>
    <row r="44" spans="1:2">
      <c t="s" r="A44" s="4">
        <v>550</v>
      </c>
      <c t="n" r="B44" s="9">
        <v>3.95</v>
      </c>
    </row>
    <row r="45" spans="1:2">
      <c t="s" r="A45" s="4">
        <v>551</v>
      </c>
      <c t="n" r="B45" s="9">
        <v>4.25</v>
      </c>
    </row>
    <row r="46" spans="1:2">
      <c t="s" r="A46" s="4">
        <v>552</v>
      </c>
      <c t="n" r="B46" s="6">
        <v>3</v>
      </c>
    </row>
    <row r="47" spans="1:2">
      <c t="s" r="A47" s="4">
        <v>553</v>
      </c>
    </row>
    <row r="48" spans="1:2">
      <c t="s" r="A48" s="3">
        <v>533</v>
      </c>
    </row>
    <row r="49" spans="1:2">
      <c t="s" r="A49" s="4">
        <v>538</v>
      </c>
      <c t="n" r="B49" s="6">
        <v>16425000</v>
      </c>
    </row>
    <row r="50" spans="1:2">
      <c t="s" r="A50" s="4">
        <v>550</v>
      </c>
      <c t="n" r="B50" s="9">
        <v>3.92</v>
      </c>
    </row>
    <row r="51" spans="1:2">
      <c t="s" r="A51" s="4">
        <v>551</v>
      </c>
      <c t="n" r="B51" s="9">
        <v>4.23</v>
      </c>
    </row>
    <row r="52" spans="1:2">
      <c t="s" r="A52" s="4">
        <v>552</v>
      </c>
      <c t="n" r="B52" s="9">
        <v>3.37</v>
      </c>
    </row>
    <row r="53" spans="1:2">
      <c t="s" r="A53" s="4">
        <v>554</v>
      </c>
    </row>
    <row r="54" spans="1:2">
      <c t="s" r="A54" s="3">
        <v>533</v>
      </c>
    </row>
    <row r="55" spans="1:2">
      <c t="s" r="A55" s="4">
        <v>535</v>
      </c>
      <c t="n" r="B55" s="6">
        <v>366000</v>
      </c>
    </row>
    <row r="56" spans="1:2">
      <c t="s" r="A56" s="4">
        <v>555</v>
      </c>
      <c t="n" r="B56" s="6">
        <v>60</v>
      </c>
    </row>
    <row r="57" spans="1:2">
      <c t="s" r="A57" s="4">
        <v>556</v>
      </c>
    </row>
    <row r="58" spans="1:2">
      <c t="s" r="A58" s="3">
        <v>533</v>
      </c>
    </row>
    <row r="59" spans="1:2">
      <c t="s" r="A59" s="4">
        <v>548</v>
      </c>
      <c t="n" r="B59" s="6">
        <v>50</v>
      </c>
    </row>
    <row r="60" spans="1:2">
      <c t="s" r="A60" s="4">
        <v>535</v>
      </c>
      <c t="n" r="B60" s="6">
        <v>146400</v>
      </c>
    </row>
    <row r="61" spans="1:2">
      <c t="s" r="A61" s="4">
        <v>557</v>
      </c>
    </row>
    <row r="62" spans="1:2">
      <c t="s" r="A62" s="3">
        <v>533</v>
      </c>
    </row>
    <row r="63" spans="1:2">
      <c t="s" r="A63" s="4">
        <v>548</v>
      </c>
      <c t="n" r="B63" s="6">
        <v>75</v>
      </c>
    </row>
    <row r="64" spans="1:2">
      <c t="s" r="A64" s="4">
        <v>535</v>
      </c>
      <c t="n" r="B64" s="6">
        <v>73000</v>
      </c>
    </row>
    <row r="65" spans="1:2">
      <c t="s" r="A65" s="4">
        <v>558</v>
      </c>
    </row>
    <row r="66" spans="1:2">
      <c t="s" r="A66" s="3">
        <v>533</v>
      </c>
    </row>
    <row r="67" spans="1:2">
      <c t="s" r="A67" s="4">
        <v>559</v>
      </c>
      <c t="n" r="B67" s="6">
        <v>1830000</v>
      </c>
    </row>
    <row r="68" spans="1:2">
      <c t="s" r="A68" s="4">
        <v>552</v>
      </c>
      <c t="n" r="B68" s="6">
        <v>3</v>
      </c>
    </row>
    <row r="69" spans="1:2">
      <c t="s" r="A69" s="4">
        <v>560</v>
      </c>
    </row>
    <row r="70" spans="1:2">
      <c t="s" r="A70" s="3">
        <v>533</v>
      </c>
    </row>
    <row r="71" spans="1:2">
      <c t="s" r="A71" s="4">
        <v>559</v>
      </c>
      <c t="n" r="B71" s="6">
        <v>1825000</v>
      </c>
    </row>
    <row r="72" spans="1:2">
      <c t="s" r="A72" s="4">
        <v>552</v>
      </c>
      <c t="n" r="B72" s="9">
        <v>3.5</v>
      </c>
    </row>
    <row r="73" spans="1:2">
      <c t="s" r="A73" s="4">
        <v>561</v>
      </c>
    </row>
    <row r="74" spans="1:2">
      <c t="s" r="A74" s="3">
        <v>533</v>
      </c>
    </row>
    <row r="75" spans="1:2">
      <c t="s" r="A75" s="4">
        <v>562</v>
      </c>
      <c t="n" r="B75" s="6">
        <v>183000</v>
      </c>
    </row>
    <row r="76" spans="1:2">
      <c t="s" r="A76" s="4">
        <v>563</v>
      </c>
      <c t="n" r="B76" s="6">
        <v>4</v>
      </c>
    </row>
    <row r="77" spans="1:2">
      <c t="s" r="A77" s="4">
        <v>564</v>
      </c>
      <c t="n" r="B77" s="6">
        <v>100</v>
      </c>
    </row>
    <row r="78" spans="1:2">
      <c t="s" r="A78" s="4">
        <v>565</v>
      </c>
      <c t="n" r="B78" s="6">
        <v>75</v>
      </c>
    </row>
    <row r="79" spans="1:2">
      <c t="s" r="A79" s="4">
        <v>566</v>
      </c>
    </row>
    <row r="80" spans="1:2">
      <c t="s" r="A80" s="3">
        <v>533</v>
      </c>
    </row>
    <row r="81" spans="1:2">
      <c t="s" r="A81" s="4">
        <v>538</v>
      </c>
      <c t="n" r="B81" s="6">
        <v>38430000</v>
      </c>
    </row>
    <row r="82" spans="1:2">
      <c t="s" r="A82" s="4">
        <v>567</v>
      </c>
      <c t="n" r="B82" s="9">
        <v>-0.2</v>
      </c>
    </row>
    <row r="83" spans="1:2">
      <c t="s" r="A83" s="4">
        <v>568</v>
      </c>
    </row>
    <row r="84" spans="1:2">
      <c t="s" r="A84" s="3">
        <v>533</v>
      </c>
    </row>
    <row r="85" spans="1:2">
      <c t="s" r="A85" s="4">
        <v>538</v>
      </c>
      <c t="n" r="B85" s="6">
        <v>10950000</v>
      </c>
    </row>
    <row r="86" spans="1:2">
      <c t="s" r="A86" s="4">
        <v>567</v>
      </c>
      <c t="n" r="B86" s="9">
        <v>-0.22</v>
      </c>
    </row>
    <row r="87" spans="1:2">
      <c t="s" r="A87" s="4">
        <v>569</v>
      </c>
    </row>
    <row r="88" spans="1:2">
      <c t="s" r="A88" s="3">
        <v>533</v>
      </c>
    </row>
    <row r="89" spans="1:2">
      <c t="s" r="A89" s="4">
        <v>570</v>
      </c>
      <c t="n" r="B89" s="9">
        <v>-1.01</v>
      </c>
    </row>
    <row r="90" spans="1:2">
      <c t="s" r="A90" s="4">
        <v>535</v>
      </c>
      <c t="n" r="B90" s="6">
        <v>968700</v>
      </c>
    </row>
    <row r="91" spans="1:2">
      <c t="s" r="A91" s="4">
        <v>571</v>
      </c>
    </row>
    <row r="92" spans="1:2">
      <c t="s" r="A92" s="3">
        <v>533</v>
      </c>
    </row>
    <row r="93" spans="1:2">
      <c t="s" r="A93" s="4">
        <v>570</v>
      </c>
      <c t="n" r="B93" s="9">
        <v>-0.43</v>
      </c>
    </row>
    <row r="94" spans="1:2">
      <c t="s" r="A94" s="4">
        <v>535</v>
      </c>
      <c t="n" r="B94" s="6">
        <v>219600</v>
      </c>
    </row>
    <row r="95" spans="1:2">
      <c t="s" r="A95" s="4">
        <v>572</v>
      </c>
    </row>
    <row r="96" spans="1:2">
      <c t="s" r="A96" s="3">
        <v>533</v>
      </c>
    </row>
    <row r="97" spans="1:2">
      <c t="s" r="A97" s="4">
        <v>570</v>
      </c>
      <c t="n" r="B97" s="9">
        <v>14.26</v>
      </c>
    </row>
    <row r="98" spans="1:2">
      <c t="s" r="A98" s="4">
        <v>535</v>
      </c>
      <c t="n" r="B98" s="6">
        <v>716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t="s" r="A1" s="1">
        <v>573</v>
      </c>
      <c t="s" r="B1" s="2">
        <v>329</v>
      </c>
    </row>
    <row r="2" spans="1:2">
      <c t="s" r="A2" s="3">
        <v>533</v>
      </c>
    </row>
    <row r="3" spans="1:2">
      <c t="s" r="A3" s="4">
        <v>574</v>
      </c>
      <c t="n" r="B3" s="7">
        <v>705000</v>
      </c>
    </row>
    <row r="4" spans="1:2">
      <c t="s" r="A4" s="4">
        <v>575</v>
      </c>
    </row>
    <row r="5" spans="1:2">
      <c t="s" r="A5" s="3">
        <v>533</v>
      </c>
    </row>
    <row r="6" spans="1:2">
      <c t="s" r="A6" s="4">
        <v>574</v>
      </c>
      <c t="n" r="B6" s="7">
        <v>20000</v>
      </c>
    </row>
    <row r="7" spans="1:2">
      <c t="s" r="A7" s="4">
        <v>576</v>
      </c>
      <c t="s" r="B7" s="4">
        <v>502</v>
      </c>
    </row>
    <row r="8" spans="1:2">
      <c t="s" r="A8" s="4">
        <v>577</v>
      </c>
    </row>
    <row r="9" spans="1:2">
      <c t="s" r="A9" s="3">
        <v>533</v>
      </c>
    </row>
    <row r="10" spans="1:2">
      <c t="s" r="A10" s="4">
        <v>574</v>
      </c>
      <c t="n" r="B10" s="7">
        <v>40000</v>
      </c>
    </row>
    <row r="11" spans="1:2">
      <c t="s" r="A11" s="4">
        <v>576</v>
      </c>
      <c t="s" r="B11" s="4">
        <v>578</v>
      </c>
    </row>
    <row r="12" spans="1:2">
      <c t="s" r="A12" s="4">
        <v>579</v>
      </c>
    </row>
    <row r="13" spans="1:2">
      <c t="s" r="A13" s="3">
        <v>533</v>
      </c>
    </row>
    <row r="14" spans="1:2">
      <c t="s" r="A14" s="4">
        <v>574</v>
      </c>
      <c t="n" r="B14" s="7">
        <v>30000</v>
      </c>
    </row>
    <row r="15" spans="1:2">
      <c t="s" r="A15" s="4">
        <v>576</v>
      </c>
      <c t="s" r="B15" s="4">
        <v>524</v>
      </c>
    </row>
    <row r="16" spans="1:2">
      <c t="s" r="A16" s="4">
        <v>580</v>
      </c>
    </row>
    <row r="17" spans="1:2">
      <c t="s" r="A17" s="3">
        <v>533</v>
      </c>
    </row>
    <row r="18" spans="1:2">
      <c t="s" r="A18" s="4">
        <v>574</v>
      </c>
      <c t="n" r="B18" s="7">
        <v>25000</v>
      </c>
    </row>
    <row r="19" spans="1:2">
      <c t="s" r="A19" s="4">
        <v>576</v>
      </c>
      <c t="s" r="B19" s="4">
        <v>581</v>
      </c>
    </row>
    <row r="20" spans="1:2">
      <c t="s" r="A20" s="4">
        <v>582</v>
      </c>
    </row>
    <row r="21" spans="1:2">
      <c t="s" r="A21" s="3">
        <v>533</v>
      </c>
    </row>
    <row r="22" spans="1:2">
      <c t="s" r="A22" s="4">
        <v>574</v>
      </c>
      <c t="n" r="B22" s="7">
        <v>20000</v>
      </c>
    </row>
    <row r="23" spans="1:2">
      <c t="s" r="A23" s="4">
        <v>576</v>
      </c>
      <c t="s" r="B23" s="4">
        <v>583</v>
      </c>
    </row>
    <row r="24" spans="1:2">
      <c t="s" r="A24" s="4">
        <v>584</v>
      </c>
    </row>
    <row r="25" spans="1:2">
      <c t="s" r="A25" s="3">
        <v>533</v>
      </c>
    </row>
    <row r="26" spans="1:2">
      <c t="s" r="A26" s="4">
        <v>574</v>
      </c>
      <c t="n" r="B26" s="7">
        <v>75000</v>
      </c>
    </row>
    <row r="27" spans="1:2">
      <c t="s" r="A27" s="4">
        <v>576</v>
      </c>
      <c t="s" r="B27" s="4">
        <v>585</v>
      </c>
    </row>
    <row r="28" spans="1:2">
      <c t="s" r="A28" s="4">
        <v>586</v>
      </c>
    </row>
    <row r="29" spans="1:2">
      <c t="s" r="A29" s="3">
        <v>533</v>
      </c>
    </row>
    <row r="30" spans="1:2">
      <c t="s" r="A30" s="4">
        <v>574</v>
      </c>
      <c t="n" r="B30" s="7">
        <v>75000</v>
      </c>
    </row>
    <row r="31" spans="1:2">
      <c t="s" r="A31" s="4">
        <v>576</v>
      </c>
      <c t="s" r="B31" s="4">
        <v>587</v>
      </c>
    </row>
    <row r="32" spans="1:2">
      <c t="s" r="A32" s="4">
        <v>588</v>
      </c>
    </row>
    <row r="33" spans="1:2">
      <c t="s" r="A33" s="3">
        <v>533</v>
      </c>
    </row>
    <row r="34" spans="1:2">
      <c t="s" r="A34" s="4">
        <v>574</v>
      </c>
      <c t="n" r="B34" s="7">
        <v>25000</v>
      </c>
    </row>
    <row r="35" spans="1:2">
      <c t="s" r="A35" s="4">
        <v>576</v>
      </c>
      <c t="s" r="B35" s="4">
        <v>522</v>
      </c>
    </row>
    <row r="36" spans="1:2">
      <c t="s" r="A36" s="4">
        <v>589</v>
      </c>
    </row>
    <row r="37" spans="1:2">
      <c t="s" r="A37" s="3">
        <v>533</v>
      </c>
    </row>
    <row r="38" spans="1:2">
      <c t="s" r="A38" s="4">
        <v>574</v>
      </c>
      <c t="n" r="B38" s="7">
        <v>175000</v>
      </c>
    </row>
    <row r="39" spans="1:2">
      <c t="s" r="A39" s="4">
        <v>576</v>
      </c>
      <c t="s" r="B39" s="4">
        <v>590</v>
      </c>
    </row>
    <row r="40" spans="1:2">
      <c t="s" r="A40" s="4">
        <v>591</v>
      </c>
    </row>
    <row r="41" spans="1:2">
      <c t="s" r="A41" s="3">
        <v>533</v>
      </c>
    </row>
    <row r="42" spans="1:2">
      <c t="s" r="A42" s="4">
        <v>574</v>
      </c>
      <c t="n" r="B42" s="7">
        <v>75000</v>
      </c>
    </row>
    <row r="43" spans="1:2">
      <c t="s" r="A43" s="4">
        <v>576</v>
      </c>
      <c t="s" r="B43" s="4">
        <v>592</v>
      </c>
    </row>
    <row r="44" spans="1:2">
      <c t="s" r="A44" s="4">
        <v>593</v>
      </c>
    </row>
    <row r="45" spans="1:2">
      <c t="s" r="A45" s="3">
        <v>533</v>
      </c>
    </row>
    <row r="46" spans="1:2">
      <c t="s" r="A46" s="4">
        <v>574</v>
      </c>
      <c t="n" r="B46" s="7">
        <v>70000</v>
      </c>
    </row>
    <row r="47" spans="1:2">
      <c t="s" r="A47" s="4">
        <v>576</v>
      </c>
      <c t="s" r="B47" s="4">
        <v>594</v>
      </c>
    </row>
    <row r="48" spans="1:2">
      <c t="s" r="A48" s="4">
        <v>595</v>
      </c>
    </row>
    <row r="49" spans="1:2">
      <c t="s" r="A49" s="3">
        <v>533</v>
      </c>
    </row>
    <row r="50" spans="1:2">
      <c t="s" r="A50" s="4">
        <v>574</v>
      </c>
      <c t="n" r="B50" s="7">
        <v>75000</v>
      </c>
    </row>
    <row r="51" spans="1:2">
      <c t="s" r="A51" s="4">
        <v>576</v>
      </c>
      <c t="s" r="B51" s="4">
        <v>5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0</v>
      </c>
    </row>
    <row r="2" spans="1:3">
      <c t="s" r="A2" s="3">
        <v>533</v>
      </c>
    </row>
    <row r="3" spans="1:3">
      <c t="s" r="A3" s="4">
        <v>598</v>
      </c>
      <c t="n" r="B3" s="7">
        <v>349281</v>
      </c>
      <c t="n" r="C3" s="7">
        <v>289018</v>
      </c>
    </row>
    <row r="4" spans="1:3">
      <c t="s" r="A4" s="4">
        <v>599</v>
      </c>
      <c t="n" r="B4" s="6">
        <v>-32234</v>
      </c>
      <c t="n" r="C4" s="6">
        <v>-63321</v>
      </c>
    </row>
    <row r="5" spans="1:3">
      <c t="s" r="A5" s="4">
        <v>600</v>
      </c>
      <c t="n" r="B5" s="6">
        <v>317047</v>
      </c>
      <c t="n" r="C5" s="6">
        <v>225697</v>
      </c>
    </row>
    <row r="6" spans="1:3">
      <c t="s" r="A6" s="4">
        <v>601</v>
      </c>
      <c t="n" r="B6" s="6">
        <v>-32590</v>
      </c>
      <c t="n" r="C6" s="6">
        <v>-68284</v>
      </c>
    </row>
    <row r="7" spans="1:3">
      <c t="s" r="A7" s="4">
        <v>602</v>
      </c>
      <c t="n" r="B7" s="6">
        <v>32234</v>
      </c>
      <c t="n" r="C7" s="6">
        <v>63321</v>
      </c>
    </row>
    <row r="8" spans="1:3">
      <c t="s" r="A8" s="4">
        <v>603</v>
      </c>
      <c t="n" r="B8" s="6">
        <v>-356</v>
      </c>
      <c t="n" r="C8" s="6">
        <v>-4963</v>
      </c>
    </row>
    <row r="9" spans="1:3">
      <c t="s" r="A9" s="4">
        <v>604</v>
      </c>
    </row>
    <row r="10" spans="1:3">
      <c t="s" r="A10" s="3">
        <v>533</v>
      </c>
    </row>
    <row r="11" spans="1:3">
      <c t="s" r="A11" s="4">
        <v>598</v>
      </c>
      <c t="n" r="B11" s="6">
        <v>349281</v>
      </c>
      <c t="n" r="C11" s="6">
        <v>289018</v>
      </c>
    </row>
    <row r="12" spans="1:3">
      <c t="s" r="A12" s="4">
        <v>599</v>
      </c>
      <c t="n" r="B12" s="6">
        <v>-21834</v>
      </c>
      <c t="n" r="C12" s="6">
        <v>-63321</v>
      </c>
    </row>
    <row r="13" spans="1:3">
      <c t="s" r="A13" s="4">
        <v>600</v>
      </c>
      <c t="n" r="B13" s="6">
        <v>327447</v>
      </c>
      <c t="n" r="C13" s="6">
        <v>225697</v>
      </c>
    </row>
    <row r="14" spans="1:3">
      <c t="s" r="A14" s="4">
        <v>601</v>
      </c>
      <c t="n" r="B14" s="6">
        <v>-21934</v>
      </c>
      <c t="n" r="C14" s="6">
        <v>-63615</v>
      </c>
    </row>
    <row r="15" spans="1:3">
      <c t="s" r="A15" s="4">
        <v>602</v>
      </c>
      <c t="n" r="B15" s="6">
        <v>21834</v>
      </c>
      <c t="n" r="C15" s="6">
        <v>63321</v>
      </c>
    </row>
    <row r="16" spans="1:3">
      <c t="s" r="A16" s="4">
        <v>603</v>
      </c>
      <c t="n" r="B16" s="6">
        <v>-100</v>
      </c>
      <c t="n" r="C16" s="6">
        <v>-294</v>
      </c>
    </row>
    <row r="17" spans="1:3">
      <c t="s" r="A17" s="4">
        <v>605</v>
      </c>
    </row>
    <row r="18" spans="1:3">
      <c t="s" r="A18" s="3">
        <v>533</v>
      </c>
    </row>
    <row r="19" spans="1:3">
      <c t="s" r="A19" s="4">
        <v>598</v>
      </c>
      <c t="n" r="B19" s="6">
        <v>0</v>
      </c>
    </row>
    <row r="20" spans="1:3">
      <c t="s" r="A20" s="4">
        <v>599</v>
      </c>
      <c t="n" r="B20" s="6">
        <v>-10400</v>
      </c>
    </row>
    <row r="21" spans="1:3">
      <c t="s" r="A21" s="4">
        <v>600</v>
      </c>
      <c t="n" r="B21" s="6">
        <v>-10400</v>
      </c>
    </row>
    <row r="22" spans="1:3">
      <c t="s" r="A22" s="4">
        <v>601</v>
      </c>
      <c t="n" r="B22" s="6">
        <v>-10656</v>
      </c>
      <c t="n" r="C22" s="6">
        <v>-4669</v>
      </c>
    </row>
    <row r="23" spans="1:3">
      <c t="s" r="A23" s="4">
        <v>602</v>
      </c>
      <c t="n" r="B23" s="6">
        <v>10400</v>
      </c>
      <c t="n" r="C23" s="6">
        <v>0</v>
      </c>
    </row>
    <row r="24" spans="1:3">
      <c t="s" r="A24" s="4">
        <v>603</v>
      </c>
      <c t="n" r="B24" s="7">
        <v>-256</v>
      </c>
      <c t="n" r="C24" s="7">
        <v>-4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06</v>
      </c>
      <c t="s" r="B1" s="2">
        <v>329</v>
      </c>
    </row>
    <row r="2" spans="1:2">
      <c t="s" r="A2" s="3">
        <v>196</v>
      </c>
    </row>
    <row r="3" spans="1:2">
      <c t="s" r="A3" s="4">
        <v>607</v>
      </c>
      <c t="n" r="B3" s="11">
        <v>3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8"/>
    <col customWidth="1" max="2" min="2" width="11"/>
    <col customWidth="1" max="3" min="3" width="43"/>
    <col customWidth="1" max="4" min="4" width="27"/>
    <col customWidth="1" max="5" min="5" width="48"/>
    <col customWidth="1" max="6" min="6" width="44"/>
    <col customWidth="1" max="7" min="7" width="21"/>
    <col customWidth="1" max="8" min="8" width="63"/>
    <col customWidth="1" max="9" min="9" width="20"/>
    <col customWidth="1" max="10" min="10" width="62"/>
  </cols>
  <sheetData>
    <row r="1" spans="1:10">
      <c t="s" r="A1" s="1">
        <v>104</v>
      </c>
      <c t="s" r="B1" s="2">
        <v>105</v>
      </c>
      <c t="s" r="C1" s="2">
        <v>106</v>
      </c>
      <c t="s" r="D1" s="2">
        <v>98</v>
      </c>
      <c t="s" r="E1" s="2">
        <v>107</v>
      </c>
      <c t="s" r="F1" s="2">
        <v>108</v>
      </c>
      <c t="s" r="G1" s="2">
        <v>109</v>
      </c>
      <c t="s" r="H1" s="2">
        <v>110</v>
      </c>
      <c t="s" r="I1" s="2">
        <v>111</v>
      </c>
      <c t="s" r="J1" s="2">
        <v>112</v>
      </c>
    </row>
    <row r="2" spans="1:10">
      <c t="s" r="A2" s="4">
        <v>113</v>
      </c>
      <c t="n" r="B2" s="7">
        <v>797464</v>
      </c>
      <c t="n" r="C2" s="7">
        <v>789849</v>
      </c>
      <c t="n" r="F2" s="7">
        <v>7615</v>
      </c>
    </row>
    <row r="3" spans="1:10">
      <c t="s" r="A3" s="3">
        <v>114</v>
      </c>
    </row>
    <row r="4" spans="1:10">
      <c t="s" r="A4" s="4">
        <v>115</v>
      </c>
      <c t="n" r="B4" s="6">
        <v>498360</v>
      </c>
      <c t="n" r="C4" s="6">
        <v>498360</v>
      </c>
      <c t="n" r="D4" s="7">
        <v>61021</v>
      </c>
      <c t="n" r="E4" s="7">
        <v>61021</v>
      </c>
    </row>
    <row r="5" spans="1:10">
      <c t="s" r="A5" s="4">
        <v>116</v>
      </c>
      <c t="n" r="D5" s="6">
        <v>-2634</v>
      </c>
      <c t="n" r="E5" s="6">
        <v>-2634</v>
      </c>
    </row>
    <row r="6" spans="1:10">
      <c t="s" r="A6" s="4">
        <v>117</v>
      </c>
      <c t="n" r="B6" s="6">
        <v>-181926</v>
      </c>
      <c t="n" r="C6" s="6">
        <v>-181926</v>
      </c>
    </row>
    <row r="7" spans="1:10">
      <c t="s" r="A7" s="4">
        <v>118</v>
      </c>
      <c t="n" r="B7" s="6">
        <v>6547</v>
      </c>
      <c t="n" r="C7" s="6">
        <v>6547</v>
      </c>
    </row>
    <row r="8" spans="1:10">
      <c t="s" r="A8" s="4">
        <v>119</v>
      </c>
      <c t="n" r="B8" s="6">
        <v>29992</v>
      </c>
      <c t="n" r="C8" s="6">
        <v>29992</v>
      </c>
    </row>
    <row r="9" spans="1:10">
      <c t="s" r="A9" s="4">
        <v>53</v>
      </c>
      <c t="n" r="B9" s="6">
        <v>59511</v>
      </c>
      <c t="n" r="C9" s="6">
        <v>59511</v>
      </c>
    </row>
    <row r="10" spans="1:10">
      <c t="s" r="A10" s="4">
        <v>120</v>
      </c>
      <c t="n" r="B10" s="6">
        <v>1268335</v>
      </c>
      <c t="n" r="C10" s="6">
        <v>1199699</v>
      </c>
      <c t="n" r="E10" s="6">
        <v>61021</v>
      </c>
      <c t="n" r="F10" s="6">
        <v>7615</v>
      </c>
    </row>
    <row r="11" spans="1:10">
      <c t="s" r="A11" s="3">
        <v>114</v>
      </c>
    </row>
    <row r="12" spans="1:10">
      <c t="s" r="A12" s="4">
        <v>115</v>
      </c>
      <c t="n" r="B12" s="6">
        <v>147814</v>
      </c>
      <c t="n" r="C12" s="6">
        <v>147814</v>
      </c>
      <c t="n" r="D12" s="6">
        <v>274423</v>
      </c>
      <c t="n" r="E12" s="6">
        <v>274423</v>
      </c>
    </row>
    <row r="13" spans="1:10">
      <c t="s" r="A13" s="4">
        <v>121</v>
      </c>
      <c t="n" r="B13" s="6">
        <v>-2498</v>
      </c>
      <c t="n" r="C13" s="6">
        <v>-2498</v>
      </c>
    </row>
    <row r="14" spans="1:10">
      <c t="s" r="A14" s="4">
        <v>116</v>
      </c>
      <c t="n" r="D14" s="6">
        <v>-18197</v>
      </c>
      <c t="n" r="E14" s="6">
        <v>-18197</v>
      </c>
    </row>
    <row r="15" spans="1:10">
      <c t="s" r="A15" s="4">
        <v>117</v>
      </c>
      <c t="n" r="B15" s="6">
        <v>-207883</v>
      </c>
      <c t="n" r="C15" s="6">
        <v>-207883</v>
      </c>
    </row>
    <row r="16" spans="1:10">
      <c t="s" r="A16" s="4">
        <v>118</v>
      </c>
      <c t="n" r="B16" s="6">
        <v>7777</v>
      </c>
      <c t="n" r="C16" s="6">
        <v>7777</v>
      </c>
    </row>
    <row r="17" spans="1:10">
      <c t="s" r="A17" s="4">
        <v>53</v>
      </c>
      <c t="n" r="B17" s="6">
        <v>64345</v>
      </c>
      <c t="n" r="C17" s="6">
        <v>64345</v>
      </c>
    </row>
    <row r="18" spans="1:10">
      <c t="s" r="A18" s="4">
        <v>122</v>
      </c>
      <c t="n" r="B18" s="6">
        <v>1534116</v>
      </c>
      <c t="n" r="C18" s="6">
        <v>1191057</v>
      </c>
      <c t="n" r="E18" s="6">
        <v>335444</v>
      </c>
      <c t="n" r="F18" s="6">
        <v>7615</v>
      </c>
    </row>
    <row r="19" spans="1:10">
      <c t="s" r="A19" s="3">
        <v>114</v>
      </c>
    </row>
    <row r="20" spans="1:10">
      <c t="s" r="A20" s="4">
        <v>115</v>
      </c>
      <c t="n" r="B20" s="6">
        <v>35544</v>
      </c>
      <c t="n" r="C20" s="6">
        <v>35544</v>
      </c>
    </row>
    <row r="21" spans="1:10">
      <c t="s" r="A21" s="4">
        <v>121</v>
      </c>
      <c t="n" r="B21" s="6">
        <v>-2399</v>
      </c>
      <c t="n" r="C21" s="6">
        <v>-2399</v>
      </c>
    </row>
    <row r="22" spans="1:10">
      <c t="s" r="A22" s="4">
        <v>116</v>
      </c>
      <c t="n" r="D22" s="7">
        <v>-26760</v>
      </c>
      <c t="n" r="E22" s="6">
        <v>-26760</v>
      </c>
    </row>
    <row r="23" spans="1:10">
      <c t="s" r="A23" s="4">
        <v>117</v>
      </c>
      <c t="n" r="B23" s="6">
        <v>-134019</v>
      </c>
      <c t="n" r="C23" s="6">
        <v>-134019</v>
      </c>
    </row>
    <row r="24" spans="1:10">
      <c t="s" r="A24" s="4">
        <v>118</v>
      </c>
      <c t="n" r="B24" s="6">
        <v>16874</v>
      </c>
      <c t="n" r="C24" s="6">
        <v>16874</v>
      </c>
    </row>
    <row r="25" spans="1:10">
      <c t="s" r="A25" s="4">
        <v>119</v>
      </c>
      <c t="n" r="G25" s="7">
        <v>253068</v>
      </c>
      <c t="n" r="H25" s="7">
        <v>253068</v>
      </c>
      <c t="n" r="I25" s="7">
        <v>119315</v>
      </c>
      <c t="n" r="J25" s="7">
        <v>119315</v>
      </c>
    </row>
    <row r="26" spans="1:10">
      <c t="s" r="A26" s="4">
        <v>53</v>
      </c>
      <c t="n" r="B26" s="6">
        <v>-1883174</v>
      </c>
      <c t="n" r="C26" s="6">
        <v>-1883174</v>
      </c>
    </row>
    <row r="27" spans="1:10">
      <c t="s" r="A27" s="4">
        <v>123</v>
      </c>
      <c t="n" r="B27" s="7">
        <v>-87435</v>
      </c>
      <c t="n" r="C27" s="7">
        <v>-430494</v>
      </c>
      <c t="n" r="E27" s="7">
        <v>335444</v>
      </c>
      <c t="n" r="F27" s="7">
        <v>76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8</v>
      </c>
      <c t="s" r="B1" s="2">
        <v>1</v>
      </c>
    </row>
    <row r="2" spans="1:4">
      <c t="s" r="B2" s="2">
        <v>2</v>
      </c>
      <c t="s" r="C2" s="2">
        <v>30</v>
      </c>
      <c t="s" r="D2" s="2">
        <v>31</v>
      </c>
    </row>
    <row r="3" spans="1:4">
      <c t="s" r="A3" s="3">
        <v>609</v>
      </c>
    </row>
    <row r="4" spans="1:4">
      <c t="s" r="A4" s="4">
        <v>610</v>
      </c>
      <c t="n" r="B4" s="7">
        <v>220734</v>
      </c>
      <c t="n" r="C4" s="7">
        <v>66711</v>
      </c>
      <c t="n" r="D4" s="7">
        <v>82568</v>
      </c>
    </row>
    <row r="5" spans="1:4">
      <c t="s" r="A5" s="4">
        <v>611</v>
      </c>
      <c t="n" r="B5" s="6">
        <v>195273</v>
      </c>
      <c t="n" r="C5" s="6">
        <v>-1344</v>
      </c>
      <c t="n" r="D5" s="6">
        <v>0</v>
      </c>
    </row>
    <row r="6" spans="1:4">
      <c t="s" r="A6" s="4">
        <v>612</v>
      </c>
      <c t="n" r="B6" s="6">
        <v>7126</v>
      </c>
      <c t="n" r="C6" s="6">
        <v>0</v>
      </c>
      <c t="n" r="D6" s="6">
        <v>0</v>
      </c>
    </row>
    <row r="7" spans="1:4">
      <c t="s" r="A7" s="4">
        <v>613</v>
      </c>
      <c t="n" r="B7" s="6">
        <v>169569</v>
      </c>
      <c t="n" r="C7" s="6">
        <v>161519</v>
      </c>
      <c t="n" r="D7" s="6">
        <v>11160</v>
      </c>
    </row>
    <row r="8" spans="1:4">
      <c t="s" r="A8" s="4">
        <v>614</v>
      </c>
      <c t="n" r="B8" s="6">
        <v>-211723</v>
      </c>
      <c t="n" r="C8" s="6">
        <v>-10187</v>
      </c>
      <c t="n" r="D8" s="6">
        <v>-30905</v>
      </c>
    </row>
    <row r="9" spans="1:4">
      <c t="s" r="A9" s="4">
        <v>615</v>
      </c>
      <c t="n" r="B9" s="6">
        <v>5227</v>
      </c>
      <c t="n" r="C9" s="6">
        <v>4035</v>
      </c>
      <c t="n" r="D9" s="6">
        <v>3888</v>
      </c>
    </row>
    <row r="10" spans="1:4">
      <c t="s" r="A10" s="4">
        <v>616</v>
      </c>
      <c t="n" r="B10" s="6">
        <v>-69515</v>
      </c>
    </row>
    <row r="11" spans="1:4">
      <c t="s" r="A11" s="4">
        <v>617</v>
      </c>
      <c t="n" r="B11" s="7">
        <v>316691</v>
      </c>
      <c t="n" r="C11" s="7">
        <v>220734</v>
      </c>
      <c t="n" r="D11" s="7">
        <v>667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0</v>
      </c>
      <c t="s" r="D2" s="2">
        <v>31</v>
      </c>
    </row>
    <row r="3" spans="1:4">
      <c t="s" r="A3" s="3">
        <v>619</v>
      </c>
    </row>
    <row r="4" spans="1:4">
      <c t="s" r="A4" s="4">
        <v>43</v>
      </c>
      <c t="n" r="B4" s="7">
        <v>71425</v>
      </c>
      <c t="n" r="C4" s="7">
        <v>0</v>
      </c>
      <c t="n" r="D4" s="7">
        <v>0</v>
      </c>
    </row>
    <row r="5" spans="1:4">
      <c t="s" r="A5" s="4">
        <v>620</v>
      </c>
      <c t="n" r="B5" s="6">
        <v>90927</v>
      </c>
    </row>
    <row r="6" spans="1:4">
      <c t="s" r="A6" s="3">
        <v>621</v>
      </c>
    </row>
    <row r="7" spans="1:4">
      <c t="s" r="A7" s="4">
        <v>622</v>
      </c>
      <c t="n" r="B7" s="6">
        <v>2699</v>
      </c>
      <c t="n" r="C7" s="6">
        <v>52829</v>
      </c>
    </row>
    <row r="8" spans="1:4">
      <c t="s" r="A8" s="4">
        <v>623</v>
      </c>
      <c t="n" r="B8" s="7">
        <v>22329</v>
      </c>
      <c t="n" r="C8" s="6">
        <v>4118</v>
      </c>
    </row>
    <row r="9" spans="1:4">
      <c t="s" r="A9" s="4">
        <v>624</v>
      </c>
      <c t="s" r="B9" s="4">
        <v>357</v>
      </c>
    </row>
    <row r="10" spans="1:4">
      <c t="s" r="A10" s="4">
        <v>625</v>
      </c>
    </row>
    <row r="11" spans="1:4">
      <c t="s" r="A11" s="3">
        <v>621</v>
      </c>
    </row>
    <row r="12" spans="1:4">
      <c t="s" r="A12" s="4">
        <v>626</v>
      </c>
      <c t="s" r="B12" s="4">
        <v>627</v>
      </c>
    </row>
    <row r="13" spans="1:4">
      <c t="s" r="A13" s="4">
        <v>628</v>
      </c>
    </row>
    <row r="14" spans="1:4">
      <c t="s" r="A14" s="3">
        <v>621</v>
      </c>
    </row>
    <row r="15" spans="1:4">
      <c t="s" r="A15" s="4">
        <v>626</v>
      </c>
      <c t="s" r="B15" s="4">
        <v>629</v>
      </c>
    </row>
    <row r="16" spans="1:4">
      <c t="s" r="A16" s="4">
        <v>630</v>
      </c>
    </row>
    <row r="17" spans="1:4">
      <c t="s" r="A17" s="3">
        <v>631</v>
      </c>
    </row>
    <row r="18" spans="1:4">
      <c t="s" r="A18" s="4">
        <v>632</v>
      </c>
      <c t="n" r="B18" s="7">
        <v>327447</v>
      </c>
      <c t="n" r="C18" s="6">
        <v>225697</v>
      </c>
    </row>
    <row r="19" spans="1:4">
      <c t="s" r="A19" s="4">
        <v>633</v>
      </c>
      <c t="n" r="B19" s="6">
        <v>-10400</v>
      </c>
    </row>
    <row r="20" spans="1:4">
      <c t="s" r="A20" s="4">
        <v>634</v>
      </c>
      <c t="n" r="B20" s="6">
        <v>317047</v>
      </c>
      <c t="n" r="C20" s="6">
        <v>225697</v>
      </c>
    </row>
    <row r="21" spans="1:4">
      <c t="s" r="A21" s="3">
        <v>621</v>
      </c>
    </row>
    <row r="22" spans="1:4">
      <c t="s" r="A22" s="4">
        <v>632</v>
      </c>
      <c t="n" r="B22" s="6">
        <v>-99</v>
      </c>
      <c t="n" r="C22" s="6">
        <v>-294</v>
      </c>
    </row>
    <row r="23" spans="1:4">
      <c t="s" r="A23" s="4">
        <v>633</v>
      </c>
      <c t="n" r="B23" s="6">
        <v>-257</v>
      </c>
      <c t="n" r="C23" s="6">
        <v>-4669</v>
      </c>
    </row>
    <row r="24" spans="1:4">
      <c t="s" r="A24" s="4">
        <v>634</v>
      </c>
      <c t="n" r="B24" s="6">
        <v>-356</v>
      </c>
      <c t="n" r="C24" s="6">
        <v>-4963</v>
      </c>
    </row>
    <row r="25" spans="1:4">
      <c t="s" r="A25" s="4">
        <v>635</v>
      </c>
    </row>
    <row r="26" spans="1:4">
      <c t="s" r="A26" s="3">
        <v>631</v>
      </c>
    </row>
    <row r="27" spans="1:4">
      <c t="s" r="A27" s="4">
        <v>632</v>
      </c>
      <c t="n" r="B27" s="6">
        <v>0</v>
      </c>
      <c t="n" r="C27" s="6">
        <v>0</v>
      </c>
    </row>
    <row r="28" spans="1:4">
      <c t="s" r="A28" s="4">
        <v>633</v>
      </c>
      <c t="n" r="B28" s="6">
        <v>0</v>
      </c>
    </row>
    <row r="29" spans="1:4">
      <c t="s" r="A29" s="4">
        <v>634</v>
      </c>
      <c t="n" r="B29" s="6">
        <v>0</v>
      </c>
      <c t="n" r="C29" s="6">
        <v>0</v>
      </c>
    </row>
    <row r="30" spans="1:4">
      <c t="s" r="A30" s="3">
        <v>621</v>
      </c>
    </row>
    <row r="31" spans="1:4">
      <c t="s" r="A31" s="4">
        <v>632</v>
      </c>
      <c t="n" r="B31" s="6">
        <v>0</v>
      </c>
      <c t="n" r="C31" s="6">
        <v>0</v>
      </c>
    </row>
    <row r="32" spans="1:4">
      <c t="s" r="A32" s="4">
        <v>633</v>
      </c>
      <c t="n" r="B32" s="6">
        <v>0</v>
      </c>
      <c t="n" r="C32" s="6">
        <v>0</v>
      </c>
    </row>
    <row r="33" spans="1:4">
      <c t="s" r="A33" s="4">
        <v>634</v>
      </c>
      <c t="n" r="B33" s="6">
        <v>0</v>
      </c>
      <c t="n" r="C33" s="6">
        <v>0</v>
      </c>
    </row>
    <row r="34" spans="1:4">
      <c t="s" r="A34" s="4">
        <v>636</v>
      </c>
    </row>
    <row r="35" spans="1:4">
      <c t="s" r="A35" s="3">
        <v>631</v>
      </c>
    </row>
    <row r="36" spans="1:4">
      <c t="s" r="A36" s="4">
        <v>632</v>
      </c>
      <c t="n" r="B36" s="6">
        <v>333380</v>
      </c>
      <c t="n" r="C36" s="6">
        <v>232167</v>
      </c>
    </row>
    <row r="37" spans="1:4">
      <c t="s" r="A37" s="4">
        <v>633</v>
      </c>
      <c t="n" r="B37" s="6">
        <v>-10400</v>
      </c>
    </row>
    <row r="38" spans="1:4">
      <c t="s" r="A38" s="4">
        <v>634</v>
      </c>
      <c t="n" r="B38" s="6">
        <v>322980</v>
      </c>
      <c t="n" r="C38" s="6">
        <v>232167</v>
      </c>
    </row>
    <row r="39" spans="1:4">
      <c t="s" r="A39" s="3">
        <v>621</v>
      </c>
    </row>
    <row r="40" spans="1:4">
      <c t="s" r="A40" s="4">
        <v>632</v>
      </c>
      <c t="n" r="B40" s="6">
        <v>-99</v>
      </c>
      <c t="n" r="C40" s="6">
        <v>-294</v>
      </c>
    </row>
    <row r="41" spans="1:4">
      <c t="s" r="A41" s="4">
        <v>633</v>
      </c>
      <c t="n" r="B41" s="6">
        <v>-257</v>
      </c>
      <c t="n" r="C41" s="6">
        <v>-4669</v>
      </c>
    </row>
    <row r="42" spans="1:4">
      <c t="s" r="A42" s="4">
        <v>634</v>
      </c>
      <c t="n" r="B42" s="6">
        <v>-356</v>
      </c>
      <c t="n" r="C42" s="6">
        <v>-4963</v>
      </c>
    </row>
    <row r="43" spans="1:4">
      <c t="s" r="A43" s="4">
        <v>637</v>
      </c>
    </row>
    <row r="44" spans="1:4">
      <c t="s" r="A44" s="3">
        <v>631</v>
      </c>
    </row>
    <row r="45" spans="1:4">
      <c t="s" r="A45" s="4">
        <v>632</v>
      </c>
      <c t="n" r="C45" s="6">
        <v>-6470</v>
      </c>
    </row>
    <row r="46" spans="1:4">
      <c t="s" r="A46" s="4">
        <v>633</v>
      </c>
      <c t="n" r="B46" s="6">
        <v>0</v>
      </c>
    </row>
    <row r="47" spans="1:4">
      <c t="s" r="A47" s="4">
        <v>634</v>
      </c>
      <c t="n" r="C47" s="6">
        <v>-6470</v>
      </c>
    </row>
    <row r="48" spans="1:4">
      <c t="s" r="A48" s="3">
        <v>621</v>
      </c>
    </row>
    <row r="49" spans="1:4">
      <c t="s" r="A49" s="4">
        <v>632</v>
      </c>
      <c t="n" r="B49" s="6">
        <v>-5933</v>
      </c>
      <c t="n" r="C49" s="6">
        <v>0</v>
      </c>
    </row>
    <row r="50" spans="1:4">
      <c t="s" r="A50" s="4">
        <v>633</v>
      </c>
      <c t="n" r="C50" s="6">
        <v>0</v>
      </c>
    </row>
    <row r="51" spans="1:4">
      <c t="s" r="A51" s="4">
        <v>634</v>
      </c>
      <c t="n" r="B51" s="6">
        <v>-5933</v>
      </c>
      <c t="n" r="C51" s="7">
        <v>0</v>
      </c>
    </row>
    <row r="52" spans="1:4">
      <c t="s" r="A52" s="4">
        <v>472</v>
      </c>
    </row>
    <row r="53" spans="1:4">
      <c t="s" r="A53" s="3">
        <v>619</v>
      </c>
    </row>
    <row r="54" spans="1:4">
      <c t="s" r="A54" s="4">
        <v>638</v>
      </c>
      <c t="n" r="B54" s="6">
        <v>165400</v>
      </c>
    </row>
    <row r="55" spans="1:4">
      <c t="s" r="A55" s="4">
        <v>485</v>
      </c>
    </row>
    <row r="56" spans="1:4">
      <c t="s" r="A56" s="3">
        <v>619</v>
      </c>
    </row>
    <row r="57" spans="1:4">
      <c t="s" r="A57" s="4">
        <v>638</v>
      </c>
      <c t="n" r="B57" s="7">
        <v>14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9</v>
      </c>
      <c t="s" r="B1" s="2">
        <v>1</v>
      </c>
    </row>
    <row r="2" spans="1:4">
      <c t="s" r="B2" s="2">
        <v>2</v>
      </c>
      <c t="s" r="C2" s="2">
        <v>30</v>
      </c>
      <c t="s" r="D2" s="2">
        <v>31</v>
      </c>
    </row>
    <row r="3" spans="1:4">
      <c t="s" r="A3" s="3">
        <v>640</v>
      </c>
    </row>
    <row r="4" spans="1:4">
      <c t="s" r="A4" s="4">
        <v>91</v>
      </c>
      <c t="n" r="B4" s="7">
        <v>25028</v>
      </c>
      <c t="n" r="C4" s="7">
        <v>56947</v>
      </c>
      <c t="n" r="D4" s="7">
        <v>22692</v>
      </c>
    </row>
    <row r="5" spans="1:4">
      <c t="s" r="A5" s="4">
        <v>641</v>
      </c>
      <c t="n" r="B5" s="6">
        <v>2699</v>
      </c>
      <c t="n" r="C5" s="6">
        <v>52829</v>
      </c>
    </row>
    <row r="6" spans="1:4">
      <c t="s" r="A6" s="4">
        <v>642</v>
      </c>
    </row>
    <row r="7" spans="1:4">
      <c t="s" r="A7" s="3">
        <v>643</v>
      </c>
    </row>
    <row r="8" spans="1:4">
      <c t="s" r="A8" s="4">
        <v>644</v>
      </c>
      <c t="n" r="B8" s="6">
        <v>-6470</v>
      </c>
      <c t="n" r="C8" s="6">
        <v>566</v>
      </c>
    </row>
    <row r="9" spans="1:4">
      <c t="s" r="A9" s="4">
        <v>645</v>
      </c>
      <c t="n" r="B9" s="6">
        <v>5151</v>
      </c>
      <c t="n" r="C9" s="6">
        <v>-8238</v>
      </c>
    </row>
    <row r="10" spans="1:4">
      <c t="s" r="A10" s="4">
        <v>646</v>
      </c>
      <c t="n" r="B10" s="6">
        <v>-4614</v>
      </c>
      <c t="n" r="C10" s="6">
        <v>1202</v>
      </c>
    </row>
    <row r="11" spans="1:4">
      <c t="s" r="A11" s="4">
        <v>647</v>
      </c>
      <c t="n" r="B11" s="6">
        <v>-5933</v>
      </c>
      <c t="n" r="C11" s="6">
        <v>-6470</v>
      </c>
      <c t="n" r="D11" s="7">
        <v>566</v>
      </c>
    </row>
    <row r="12" spans="1:4">
      <c t="s" r="A12" s="4">
        <v>648</v>
      </c>
      <c t="n" r="B12" s="7">
        <v>-2925</v>
      </c>
      <c t="n" r="C12" s="7">
        <v>-63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49</v>
      </c>
      <c t="s" r="B1" s="2">
        <v>1</v>
      </c>
    </row>
    <row r="2" spans="1:4">
      <c t="s" r="B2" s="2">
        <v>2</v>
      </c>
      <c t="s" r="C2" s="2">
        <v>30</v>
      </c>
      <c t="s" r="D2" s="2">
        <v>31</v>
      </c>
    </row>
    <row r="3" spans="1:4">
      <c t="s" r="A3" s="3">
        <v>650</v>
      </c>
    </row>
    <row r="4" spans="1:4">
      <c t="s" r="A4" s="4">
        <v>651</v>
      </c>
      <c t="n" r="B4" s="7">
        <v>149062</v>
      </c>
      <c t="n" r="C4" s="7">
        <v>87967</v>
      </c>
    </row>
    <row r="5" spans="1:4">
      <c t="s" r="A5" s="4">
        <v>641</v>
      </c>
      <c t="n" r="B5" s="6">
        <v>2699</v>
      </c>
      <c t="n" r="C5" s="6">
        <v>52829</v>
      </c>
    </row>
    <row r="6" spans="1:4">
      <c t="s" r="A6" s="4">
        <v>179</v>
      </c>
      <c t="n" r="B6" s="6">
        <v>88228</v>
      </c>
    </row>
    <row r="7" spans="1:4">
      <c t="s" r="A7" s="4">
        <v>652</v>
      </c>
      <c t="n" r="B7" s="6">
        <v>10238</v>
      </c>
      <c t="n" r="C7" s="6">
        <v>5889</v>
      </c>
      <c t="n" r="D7" s="7">
        <v>2800</v>
      </c>
    </row>
    <row r="8" spans="1:4">
      <c t="s" r="A8" s="4">
        <v>623</v>
      </c>
      <c t="n" r="B8" s="6">
        <v>22329</v>
      </c>
      <c t="n" r="C8" s="6">
        <v>4118</v>
      </c>
    </row>
    <row r="9" spans="1:4">
      <c t="s" r="A9" s="4">
        <v>653</v>
      </c>
      <c t="n" r="B9" s="6">
        <v>-262</v>
      </c>
      <c t="n" r="C9" s="6">
        <v>-1291</v>
      </c>
    </row>
    <row r="10" spans="1:4">
      <c t="s" r="A10" s="4">
        <v>654</v>
      </c>
      <c t="n" r="B10" s="6">
        <v>-838</v>
      </c>
      <c t="n" r="C10" s="6">
        <v>-450</v>
      </c>
    </row>
    <row r="11" spans="1:4">
      <c t="s" r="A11" s="4">
        <v>655</v>
      </c>
      <c t="n" r="B11" s="6">
        <v>271456</v>
      </c>
      <c t="n" r="C11" s="6">
        <v>149062</v>
      </c>
      <c t="n" r="D11" s="7">
        <v>87967</v>
      </c>
    </row>
    <row r="12" spans="1:4">
      <c t="s" r="A12" s="4">
        <v>656</v>
      </c>
      <c t="n" r="B12" s="6">
        <v>-9024</v>
      </c>
      <c t="n" r="C12" s="6">
        <v>-2386</v>
      </c>
    </row>
    <row r="13" spans="1:4">
      <c t="s" r="A13" s="4">
        <v>657</v>
      </c>
      <c t="n" r="B13" s="7">
        <v>262432</v>
      </c>
      <c t="n" r="C13" s="7">
        <v>1466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58</v>
      </c>
      <c t="s" r="B1" s="2">
        <v>1</v>
      </c>
    </row>
    <row r="2" spans="1:2">
      <c t="s" r="B2" s="2">
        <v>329</v>
      </c>
    </row>
    <row r="3" spans="1:2">
      <c t="s" r="A3" s="3">
        <v>659</v>
      </c>
    </row>
    <row r="4" spans="1:2">
      <c t="n" r="A4" s="6">
        <v>2016</v>
      </c>
      <c t="n" r="B4" s="7">
        <v>14957</v>
      </c>
    </row>
    <row r="5" spans="1:2">
      <c t="n" r="A5" s="6">
        <v>2017</v>
      </c>
      <c t="n" r="B5" s="6">
        <v>12512</v>
      </c>
    </row>
    <row r="6" spans="1:2">
      <c t="n" r="A6" s="6">
        <v>2018</v>
      </c>
      <c t="n" r="B6" s="6">
        <v>11696</v>
      </c>
    </row>
    <row r="7" spans="1:2">
      <c t="n" r="A7" s="6">
        <v>2019</v>
      </c>
      <c t="n" r="B7" s="6">
        <v>9661</v>
      </c>
    </row>
    <row r="8" spans="1:2">
      <c t="n" r="A8" s="6">
        <v>2020</v>
      </c>
      <c t="n" r="B8" s="6">
        <v>410</v>
      </c>
    </row>
    <row r="9" spans="1:2">
      <c t="s" r="A9" s="4">
        <v>660</v>
      </c>
      <c t="n" r="B9" s="6">
        <v>0</v>
      </c>
    </row>
    <row r="10" spans="1:2">
      <c t="s" r="A10" s="4">
        <v>105</v>
      </c>
      <c t="n" r="B10" s="7">
        <v>49236</v>
      </c>
    </row>
    <row r="11" spans="1:2">
      <c t="s" r="A11" s="4">
        <v>625</v>
      </c>
    </row>
    <row r="12" spans="1:2">
      <c t="s" r="A12" s="3">
        <v>661</v>
      </c>
    </row>
    <row r="13" spans="1:2">
      <c t="s" r="A13" s="4">
        <v>662</v>
      </c>
      <c t="s" r="B13" s="4">
        <v>663</v>
      </c>
    </row>
    <row r="14" spans="1:2">
      <c t="s" r="A14" s="4">
        <v>628</v>
      </c>
    </row>
    <row r="15" spans="1:2">
      <c t="s" r="A15" s="3">
        <v>661</v>
      </c>
    </row>
    <row r="16" spans="1:2">
      <c t="s" r="A16" s="4">
        <v>662</v>
      </c>
      <c t="s" r="B16" s="4">
        <v>6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65</v>
      </c>
      <c t="s" r="B1" s="2">
        <v>329</v>
      </c>
    </row>
    <row r="2" spans="1:2">
      <c t="s" r="A2" s="3">
        <v>205</v>
      </c>
    </row>
    <row r="3" spans="1:2">
      <c t="s" r="A3" s="4">
        <v>666</v>
      </c>
      <c t="n" r="B3" s="7">
        <v>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7</v>
      </c>
      <c t="s" r="B1" s="2">
        <v>1</v>
      </c>
    </row>
    <row r="2" spans="1:3">
      <c t="s" r="B2" s="2">
        <v>2</v>
      </c>
      <c t="s" r="C2" s="2">
        <v>30</v>
      </c>
    </row>
    <row r="3" spans="1:3">
      <c t="s" r="A3" s="4">
        <v>668</v>
      </c>
      <c t="n" r="B3" s="7">
        <v>25</v>
      </c>
    </row>
    <row r="4" spans="1:3">
      <c t="s" r="A4" s="4">
        <v>100</v>
      </c>
      <c t="n" r="B4" s="6">
        <v>13881873</v>
      </c>
      <c t="n" r="C4" s="6">
        <v>13881873</v>
      </c>
    </row>
    <row r="5" spans="1:3">
      <c t="s" r="A5" s="4">
        <v>669</v>
      </c>
      <c t="n" r="B5" s="7">
        <v>335444</v>
      </c>
      <c t="n" r="C5" s="7">
        <v>335444</v>
      </c>
    </row>
    <row r="6" spans="1:3">
      <c t="s" r="A6" s="4">
        <v>670</v>
      </c>
    </row>
    <row r="7" spans="1:3">
      <c t="s" r="A7" s="4">
        <v>668</v>
      </c>
      <c t="n" r="B7" s="7">
        <v>25</v>
      </c>
    </row>
    <row r="8" spans="1:3">
      <c t="s" r="A8" s="4">
        <v>671</v>
      </c>
      <c t="s" r="B8" s="4">
        <v>476</v>
      </c>
    </row>
    <row r="9" spans="1:3">
      <c t="s" r="A9" s="4">
        <v>100</v>
      </c>
      <c t="n" r="B9" s="6">
        <v>2581873</v>
      </c>
      <c t="n" r="C9" s="6">
        <v>2581873</v>
      </c>
    </row>
    <row r="10" spans="1:3">
      <c t="s" r="A10" s="4">
        <v>669</v>
      </c>
      <c t="n" r="B10" s="7">
        <v>62200</v>
      </c>
      <c t="n" r="C10" s="7">
        <v>62200</v>
      </c>
    </row>
    <row r="11" spans="1:3">
      <c t="s" r="A11" s="4">
        <v>672</v>
      </c>
    </row>
    <row r="12" spans="1:3">
      <c t="s" r="A12" s="4">
        <v>668</v>
      </c>
      <c t="n" r="B12" s="7">
        <v>25</v>
      </c>
    </row>
    <row r="13" spans="1:3">
      <c t="s" r="A13" s="4">
        <v>671</v>
      </c>
      <c t="s" r="B13" s="4">
        <v>673</v>
      </c>
    </row>
    <row r="14" spans="1:3">
      <c t="s" r="A14" s="4">
        <v>100</v>
      </c>
      <c t="n" r="B14" s="6">
        <v>7000000</v>
      </c>
      <c t="n" r="C14" s="6">
        <v>7000000</v>
      </c>
    </row>
    <row r="15" spans="1:3">
      <c t="s" r="A15" s="4">
        <v>669</v>
      </c>
      <c t="n" r="B15" s="7">
        <v>169265</v>
      </c>
      <c t="n" r="C15" s="7">
        <v>169265</v>
      </c>
    </row>
    <row r="16" spans="1:3">
      <c t="s" r="A16" s="4">
        <v>674</v>
      </c>
    </row>
    <row r="17" spans="1:3">
      <c t="s" r="A17" s="4">
        <v>668</v>
      </c>
      <c t="n" r="B17" s="7">
        <v>25</v>
      </c>
    </row>
    <row r="18" spans="1:3">
      <c t="s" r="A18" s="4">
        <v>671</v>
      </c>
      <c t="s" r="B18" s="4">
        <v>675</v>
      </c>
    </row>
    <row r="19" spans="1:3">
      <c t="s" r="A19" s="4">
        <v>100</v>
      </c>
      <c t="n" r="B19" s="6">
        <v>4300000</v>
      </c>
      <c t="n" r="C19" s="6">
        <v>4300000</v>
      </c>
    </row>
    <row r="20" spans="1:3">
      <c t="s" r="A20" s="4">
        <v>669</v>
      </c>
      <c t="n" r="B20" s="7">
        <v>103979</v>
      </c>
      <c t="n" r="C20" s="7">
        <v>1039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r="1" spans="1:5">
      <c t="s" r="A1" s="1">
        <v>676</v>
      </c>
      <c t="s" r="B1" s="2">
        <v>1</v>
      </c>
    </row>
    <row r="2" spans="1:5">
      <c t="s" r="B2" s="2">
        <v>2</v>
      </c>
      <c t="s" r="C2" s="2">
        <v>30</v>
      </c>
      <c t="s" r="D2" s="2">
        <v>31</v>
      </c>
      <c t="s" r="E2" s="2">
        <v>677</v>
      </c>
    </row>
    <row r="3" spans="1:5">
      <c t="s" r="A3" s="3">
        <v>678</v>
      </c>
    </row>
    <row r="4" spans="1:5">
      <c t="s" r="A4" s="4">
        <v>679</v>
      </c>
      <c t="n" r="E4" s="7">
        <v>10000000</v>
      </c>
    </row>
    <row r="5" spans="1:5">
      <c t="s" r="A5" s="4">
        <v>680</v>
      </c>
      <c t="n" r="B5" s="7">
        <v>4900000</v>
      </c>
    </row>
    <row r="6" spans="1:5">
      <c t="s" r="A6" s="4">
        <v>681</v>
      </c>
      <c t="n" r="B6" s="6">
        <v>291926</v>
      </c>
    </row>
    <row r="7" spans="1:5">
      <c t="s" r="A7" s="3">
        <v>682</v>
      </c>
    </row>
    <row r="8" spans="1:5">
      <c t="s" r="A8" s="4">
        <v>683</v>
      </c>
      <c t="n" r="B8" s="6">
        <v>-157000</v>
      </c>
      <c t="n" r="C8" s="6">
        <v>-135000</v>
      </c>
    </row>
    <row r="9" spans="1:5">
      <c t="s" r="A9" s="4">
        <v>62</v>
      </c>
    </row>
    <row r="10" spans="1:5">
      <c t="s" r="A10" s="3">
        <v>682</v>
      </c>
    </row>
    <row r="11" spans="1:5">
      <c t="s" r="A11" s="4">
        <v>684</v>
      </c>
      <c t="n" r="B11" s="6">
        <v>83452000</v>
      </c>
      <c t="n" r="C11" s="6">
        <v>78337000</v>
      </c>
      <c t="n" r="D11" s="6">
        <v>58706000</v>
      </c>
    </row>
    <row r="12" spans="1:5">
      <c t="s" r="A12" s="4">
        <v>685</v>
      </c>
      <c t="n" r="C12" s="6">
        <v>0</v>
      </c>
      <c t="n" r="D12" s="6">
        <v>1075000</v>
      </c>
    </row>
    <row r="13" spans="1:5">
      <c t="s" r="A13" s="4">
        <v>686</v>
      </c>
      <c t="n" r="B13" s="6">
        <v>2430000</v>
      </c>
      <c t="n" r="C13" s="6">
        <v>4864000</v>
      </c>
      <c t="n" r="D13" s="6">
        <v>18377000</v>
      </c>
    </row>
    <row r="14" spans="1:5">
      <c t="s" r="A14" s="4">
        <v>687</v>
      </c>
      <c t="n" r="B14" s="6">
        <v>1418000</v>
      </c>
      <c t="n" r="C14" s="6">
        <v>386000</v>
      </c>
      <c t="n" r="D14" s="6">
        <v>179000</v>
      </c>
    </row>
    <row r="15" spans="1:5">
      <c t="s" r="A15" s="4">
        <v>684</v>
      </c>
      <c t="n" r="B15" s="6">
        <v>130477000</v>
      </c>
      <c t="n" r="C15" s="6">
        <v>83452000</v>
      </c>
      <c t="n" r="D15" s="6">
        <v>78337000</v>
      </c>
    </row>
    <row r="16" spans="1:5">
      <c t="s" r="A16" s="4">
        <v>109</v>
      </c>
    </row>
    <row r="17" spans="1:5">
      <c t="s" r="A17" s="3">
        <v>682</v>
      </c>
    </row>
    <row r="18" spans="1:5">
      <c t="s" r="A18" s="4">
        <v>685</v>
      </c>
      <c t="n" r="B18" s="6">
        <v>27886000</v>
      </c>
    </row>
    <row r="19" spans="1:5">
      <c t="s" r="A19" s="4">
        <v>111</v>
      </c>
    </row>
    <row r="20" spans="1:5">
      <c t="s" r="A20" s="3">
        <v>682</v>
      </c>
    </row>
    <row r="21" spans="1:5">
      <c t="s" r="A21" s="4">
        <v>685</v>
      </c>
      <c t="n" r="B21" s="6">
        <v>1544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8</v>
      </c>
      <c t="s" r="B1" s="2">
        <v>1</v>
      </c>
    </row>
    <row r="2" spans="1:4">
      <c t="s" r="B2" s="2">
        <v>2</v>
      </c>
      <c t="s" r="C2" s="2">
        <v>30</v>
      </c>
      <c t="s" r="D2" s="2">
        <v>31</v>
      </c>
    </row>
    <row r="3" spans="1:4">
      <c t="s" r="A3" s="3">
        <v>689</v>
      </c>
    </row>
    <row r="4" spans="1:4">
      <c t="s" r="A4" s="4">
        <v>690</v>
      </c>
      <c t="n" r="B4" s="7">
        <v>-1909933</v>
      </c>
      <c t="n" r="C4" s="7">
        <v>46148</v>
      </c>
      <c t="n" r="D4" s="7">
        <v>56877</v>
      </c>
    </row>
    <row r="5" spans="1:4">
      <c t="s" r="A5" s="4">
        <v>691</v>
      </c>
      <c t="n" r="B5" s="6">
        <v>96468000</v>
      </c>
      <c t="n" r="C5" s="6">
        <v>82031000</v>
      </c>
      <c t="n" r="D5" s="6">
        <v>73064000</v>
      </c>
    </row>
    <row r="6" spans="1:4">
      <c t="s" r="A6" s="4">
        <v>61</v>
      </c>
      <c t="n" r="B6" s="6">
        <v>96468000</v>
      </c>
      <c t="n" r="C6" s="6">
        <v>82459000</v>
      </c>
      <c t="n" r="D6" s="6">
        <v>73412000</v>
      </c>
    </row>
    <row r="7" spans="1:4">
      <c t="s" r="A7" s="4">
        <v>57</v>
      </c>
      <c t="n" r="B7" s="8">
        <v>-19.8</v>
      </c>
      <c t="n" r="C7" s="8">
        <v>0.5600000000000001</v>
      </c>
      <c t="n" r="D7" s="8">
        <v>0.78</v>
      </c>
    </row>
    <row r="8" spans="1:4">
      <c t="s" r="A8" s="4">
        <v>58</v>
      </c>
      <c t="n" r="B8" s="8">
        <v>-19.8</v>
      </c>
      <c t="n" r="C8" s="8">
        <v>0.55</v>
      </c>
      <c t="n" r="D8" s="8">
        <v>0.77</v>
      </c>
    </row>
    <row r="9" spans="1:4">
      <c t="s" r="A9" s="4">
        <v>692</v>
      </c>
      <c t="n" r="B9" s="6">
        <v>164984</v>
      </c>
    </row>
    <row r="10" spans="1:4">
      <c t="s" r="A10" s="4">
        <v>693</v>
      </c>
    </row>
    <row r="11" spans="1:4">
      <c t="s" r="A11" s="3">
        <v>689</v>
      </c>
    </row>
    <row r="12" spans="1:4">
      <c t="s" r="A12" s="4">
        <v>694</v>
      </c>
      <c t="n" r="B12" s="6">
        <v>0</v>
      </c>
      <c t="n" r="C12" s="6">
        <v>428000</v>
      </c>
      <c t="n" r="D12" s="6">
        <v>34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N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 customWidth="1" max="29" min="29" width="16"/>
    <col customWidth="1" max="30" min="30" width="16"/>
    <col customWidth="1" max="31" min="31" width="16"/>
    <col customWidth="1" max="32" min="32" width="16"/>
    <col customWidth="1" max="33" min="33" width="16"/>
    <col customWidth="1" max="34" min="34" width="16"/>
    <col customWidth="1" max="35" min="35" width="16"/>
    <col customWidth="1" max="36" min="36" width="16"/>
    <col customWidth="1" max="37" min="37" width="16"/>
    <col customWidth="1" max="38" min="38" width="16"/>
    <col customWidth="1" max="39" min="39" width="16"/>
    <col customWidth="1" max="40" min="40" width="14"/>
  </cols>
  <sheetData>
    <row r="1" spans="1:40">
      <c t="s" r="A1" s="1">
        <v>695</v>
      </c>
      <c t="s" r="B1" s="2">
        <v>696</v>
      </c>
      <c t="s" r="C1" s="2">
        <v>697</v>
      </c>
      <c t="s" r="D1" s="2">
        <v>698</v>
      </c>
      <c t="s" r="E1" s="2">
        <v>699</v>
      </c>
      <c t="s" r="F1" s="2">
        <v>700</v>
      </c>
      <c t="s" r="G1" s="2">
        <v>701</v>
      </c>
      <c t="s" r="H1" s="2">
        <v>401</v>
      </c>
      <c t="s" r="I1" s="2">
        <v>4</v>
      </c>
      <c t="s" r="J1" s="2">
        <v>702</v>
      </c>
      <c t="s" r="K1" s="2">
        <v>703</v>
      </c>
      <c t="s" r="L1" s="2">
        <v>704</v>
      </c>
      <c t="s" r="M1" s="2">
        <v>705</v>
      </c>
      <c t="s" r="N1" s="2">
        <v>706</v>
      </c>
      <c t="s" r="O1" s="2">
        <v>30</v>
      </c>
      <c t="s" r="P1" s="2">
        <v>707</v>
      </c>
      <c t="s" r="Q1" s="2">
        <v>708</v>
      </c>
      <c t="s" r="R1" s="2">
        <v>402</v>
      </c>
      <c t="s" r="S1" s="2">
        <v>709</v>
      </c>
      <c t="s" r="T1" s="2">
        <v>710</v>
      </c>
      <c t="s" r="U1" s="2">
        <v>711</v>
      </c>
      <c t="s" r="V1" s="2">
        <v>712</v>
      </c>
      <c t="s" r="W1" s="2">
        <v>713</v>
      </c>
      <c t="s" r="X1" s="2">
        <v>714</v>
      </c>
      <c t="s" r="Y1" s="2">
        <v>715</v>
      </c>
      <c t="s" r="Z1" s="2">
        <v>405</v>
      </c>
      <c t="s" r="AA1" s="2">
        <v>31</v>
      </c>
      <c t="s" r="AB1" s="2">
        <v>716</v>
      </c>
      <c t="s" r="AC1" s="2">
        <v>717</v>
      </c>
      <c t="s" r="AD1" s="2">
        <v>718</v>
      </c>
      <c t="s" r="AE1" s="2">
        <v>719</v>
      </c>
      <c t="s" r="AF1" s="2">
        <v>720</v>
      </c>
      <c t="s" r="AG1" s="2">
        <v>721</v>
      </c>
      <c t="s" r="AH1" s="2">
        <v>722</v>
      </c>
      <c t="s" r="AI1" s="2">
        <v>723</v>
      </c>
      <c t="s" r="AJ1" s="2">
        <v>724</v>
      </c>
      <c t="s" r="AK1" s="2">
        <v>725</v>
      </c>
      <c t="s" r="AL1" s="2">
        <v>726</v>
      </c>
      <c t="s" r="AM1" s="2">
        <v>727</v>
      </c>
      <c t="s" r="AN1" s="2">
        <v>2</v>
      </c>
    </row>
    <row r="2" spans="1:40">
      <c t="s" r="A2" s="4">
        <v>668</v>
      </c>
      <c t="n" r="AN2" s="7">
        <v>25</v>
      </c>
    </row>
    <row r="3" spans="1:40">
      <c t="s" r="A3" s="4">
        <v>670</v>
      </c>
    </row>
    <row r="4" spans="1:40">
      <c t="s" r="A4" s="4">
        <v>671</v>
      </c>
      <c t="s" r="AN4" s="4">
        <v>476</v>
      </c>
    </row>
    <row r="5" spans="1:40">
      <c t="s" r="A5" s="4">
        <v>668</v>
      </c>
      <c t="n" r="AN5" s="7">
        <v>25</v>
      </c>
    </row>
    <row r="6" spans="1:40">
      <c t="s" r="A6" s="4">
        <v>672</v>
      </c>
    </row>
    <row r="7" spans="1:40">
      <c t="s" r="A7" s="4">
        <v>671</v>
      </c>
      <c t="s" r="AN7" s="4">
        <v>673</v>
      </c>
    </row>
    <row r="8" spans="1:40">
      <c t="s" r="A8" s="4">
        <v>668</v>
      </c>
      <c t="n" r="AN8" s="7">
        <v>25</v>
      </c>
    </row>
    <row r="9" spans="1:40">
      <c t="s" r="A9" s="4">
        <v>674</v>
      </c>
    </row>
    <row r="10" spans="1:40">
      <c t="s" r="A10" s="4">
        <v>671</v>
      </c>
      <c t="s" r="AN10" s="4">
        <v>675</v>
      </c>
    </row>
    <row r="11" spans="1:40">
      <c t="s" r="A11" s="4">
        <v>668</v>
      </c>
      <c t="n" r="AN11" s="7">
        <v>25</v>
      </c>
    </row>
    <row r="12" spans="1:40">
      <c t="s" r="A12" s="4">
        <v>62</v>
      </c>
    </row>
    <row r="13" spans="1:40">
      <c t="s" r="A13" s="4">
        <v>728</v>
      </c>
      <c t="n" r="D13" s="8">
        <v>0.03</v>
      </c>
      <c t="n" r="E13" s="14">
        <v>0.1175</v>
      </c>
    </row>
    <row r="14" spans="1:40">
      <c t="s" r="A14" s="4">
        <v>729</v>
      </c>
      <c t="n" r="D14" s="9">
        <v>0.36</v>
      </c>
      <c t="n" r="E14" s="9">
        <v>1.41</v>
      </c>
    </row>
    <row r="15" spans="1:40">
      <c t="s" r="A15" s="3">
        <v>730</v>
      </c>
    </row>
    <row r="16" spans="1:40">
      <c t="s" r="A16" s="4">
        <v>731</v>
      </c>
      <c t="n" r="D16" s="8">
        <v>0.03</v>
      </c>
      <c t="n" r="E16" s="14">
        <v>0.1175</v>
      </c>
      <c t="n" r="F16" s="14">
        <v>0.1175</v>
      </c>
      <c t="n" r="G16" s="14">
        <v>0.1175</v>
      </c>
      <c t="n" r="H16" s="14">
        <v>0.1175</v>
      </c>
      <c t="n" r="I16" s="14">
        <v>0.1175</v>
      </c>
      <c t="n" r="J16" s="14">
        <v>0.1175</v>
      </c>
      <c t="n" r="K16" s="14">
        <v>0.1175</v>
      </c>
      <c t="n" r="L16" s="14">
        <v>0.1175</v>
      </c>
      <c t="n" r="M16" s="14">
        <v>0.1175</v>
      </c>
      <c t="n" r="N16" s="14">
        <v>0.1175</v>
      </c>
      <c t="n" r="O16" s="8">
        <v>0.21</v>
      </c>
      <c t="n" r="P16" s="8">
        <v>0.21</v>
      </c>
      <c t="n" r="Q16" s="8">
        <v>0.21</v>
      </c>
      <c t="n" r="R16" s="8">
        <v>0.21</v>
      </c>
      <c t="n" r="S16" s="8">
        <v>0.21</v>
      </c>
      <c t="n" r="T16" s="8">
        <v>0.21</v>
      </c>
      <c t="n" r="U16" s="8">
        <v>0.21</v>
      </c>
      <c t="n" r="V16" s="8">
        <v>0.21</v>
      </c>
      <c t="n" r="W16" s="8">
        <v>0.21</v>
      </c>
      <c t="n" r="X16" s="8">
        <v>0.21</v>
      </c>
      <c t="n" r="Y16" s="8">
        <v>0.21</v>
      </c>
      <c t="n" r="Z16" s="14">
        <v>0.2075</v>
      </c>
      <c t="n" r="AA16" s="14">
        <v>0.2075</v>
      </c>
      <c t="n" r="AB16" s="14">
        <v>0.2075</v>
      </c>
      <c t="n" r="AC16" s="14">
        <v>0.2075</v>
      </c>
      <c t="n" r="AD16" s="14">
        <v>0.2075</v>
      </c>
      <c t="n" r="AE16" s="14">
        <v>0.2075</v>
      </c>
      <c t="n" r="AF16" s="14">
        <v>0.2075</v>
      </c>
      <c t="n" r="AG16" s="14">
        <v>0.205</v>
      </c>
      <c t="n" r="AH16" s="14">
        <v>0.205</v>
      </c>
      <c t="n" r="AI16" s="14">
        <v>0.205</v>
      </c>
      <c t="n" r="AJ16" s="14">
        <v>0.2025</v>
      </c>
      <c t="n" r="AK16" s="14">
        <v>0.2025</v>
      </c>
      <c t="n" r="AL16" s="14">
        <v>0.2025</v>
      </c>
      <c t="n" r="AM16" s="14">
        <v>0.2025</v>
      </c>
    </row>
    <row r="17" spans="1:40">
      <c t="s" r="A17" s="4">
        <v>732</v>
      </c>
      <c t="s" r="D17" s="4">
        <v>733</v>
      </c>
      <c t="s" r="E17" s="4">
        <v>734</v>
      </c>
      <c t="s" r="F17" s="4">
        <v>735</v>
      </c>
      <c t="s" r="G17" s="4">
        <v>736</v>
      </c>
      <c t="s" r="H17" s="4">
        <v>737</v>
      </c>
      <c t="s" r="I17" s="4">
        <v>738</v>
      </c>
      <c t="s" r="J17" s="4">
        <v>739</v>
      </c>
      <c t="s" r="K17" s="4">
        <v>740</v>
      </c>
      <c t="s" r="L17" s="4">
        <v>741</v>
      </c>
      <c t="s" r="M17" s="4">
        <v>742</v>
      </c>
      <c t="s" r="N17" s="4">
        <v>743</v>
      </c>
      <c t="s" r="O17" s="4">
        <v>744</v>
      </c>
      <c t="s" r="P17" s="4">
        <v>745</v>
      </c>
      <c t="s" r="Q17" s="4">
        <v>746</v>
      </c>
      <c t="s" r="R17" s="4">
        <v>747</v>
      </c>
      <c t="s" r="S17" s="4">
        <v>748</v>
      </c>
      <c t="s" r="T17" s="4">
        <v>749</v>
      </c>
      <c t="s" r="U17" s="4">
        <v>750</v>
      </c>
      <c t="s" r="V17" s="4">
        <v>751</v>
      </c>
      <c t="s" r="W17" s="4">
        <v>752</v>
      </c>
      <c t="s" r="X17" s="4">
        <v>753</v>
      </c>
      <c t="s" r="Y17" s="4">
        <v>754</v>
      </c>
      <c t="s" r="Z17" s="4">
        <v>755</v>
      </c>
      <c t="s" r="AA17" s="4">
        <v>756</v>
      </c>
      <c t="s" r="AB17" s="4">
        <v>757</v>
      </c>
      <c t="s" r="AC17" s="4">
        <v>758</v>
      </c>
      <c t="s" r="AD17" s="4">
        <v>759</v>
      </c>
      <c t="s" r="AE17" s="4">
        <v>760</v>
      </c>
      <c t="s" r="AF17" s="4">
        <v>761</v>
      </c>
      <c t="s" r="AG17" s="4">
        <v>762</v>
      </c>
      <c t="s" r="AH17" s="4">
        <v>763</v>
      </c>
      <c t="s" r="AI17" s="4">
        <v>764</v>
      </c>
      <c t="s" r="AJ17" s="4">
        <v>765</v>
      </c>
      <c t="s" r="AK17" s="4">
        <v>766</v>
      </c>
      <c t="s" r="AL17" s="4">
        <v>767</v>
      </c>
      <c t="s" r="AM17" s="4">
        <v>768</v>
      </c>
    </row>
    <row r="18" spans="1:40">
      <c t="s" r="A18" s="4">
        <v>769</v>
      </c>
      <c t="s" r="D18" s="4">
        <v>770</v>
      </c>
      <c t="s" r="E18" s="4">
        <v>771</v>
      </c>
      <c t="s" r="F18" s="4">
        <v>772</v>
      </c>
      <c t="s" r="G18" s="4">
        <v>773</v>
      </c>
      <c t="s" r="H18" s="4">
        <v>774</v>
      </c>
      <c t="s" r="I18" s="4">
        <v>775</v>
      </c>
      <c t="s" r="J18" s="4">
        <v>776</v>
      </c>
      <c t="s" r="K18" s="4">
        <v>777</v>
      </c>
      <c t="s" r="L18" s="4">
        <v>778</v>
      </c>
      <c t="s" r="M18" s="4">
        <v>779</v>
      </c>
      <c t="s" r="N18" s="4">
        <v>780</v>
      </c>
      <c t="s" r="O18" s="4">
        <v>781</v>
      </c>
      <c t="s" r="P18" s="4">
        <v>782</v>
      </c>
      <c t="s" r="Q18" s="4">
        <v>783</v>
      </c>
      <c t="s" r="R18" s="4">
        <v>784</v>
      </c>
      <c t="s" r="S18" s="4">
        <v>785</v>
      </c>
      <c t="s" r="T18" s="4">
        <v>786</v>
      </c>
      <c t="s" r="U18" s="4">
        <v>787</v>
      </c>
      <c t="s" r="V18" s="4">
        <v>788</v>
      </c>
      <c t="s" r="W18" s="4">
        <v>789</v>
      </c>
      <c t="s" r="X18" s="4">
        <v>790</v>
      </c>
      <c t="s" r="Y18" s="4">
        <v>791</v>
      </c>
      <c t="s" r="Z18" s="4">
        <v>792</v>
      </c>
      <c t="s" r="AA18" s="4">
        <v>793</v>
      </c>
      <c t="s" r="AB18" s="4">
        <v>794</v>
      </c>
      <c t="s" r="AC18" s="4">
        <v>795</v>
      </c>
      <c t="s" r="AD18" s="4">
        <v>796</v>
      </c>
      <c t="s" r="AE18" s="4">
        <v>410</v>
      </c>
      <c t="s" r="AF18" s="4">
        <v>797</v>
      </c>
      <c t="s" r="AG18" s="4">
        <v>798</v>
      </c>
      <c t="s" r="AH18" s="4">
        <v>417</v>
      </c>
      <c t="s" r="AI18" s="4">
        <v>799</v>
      </c>
      <c t="s" r="AJ18" s="4">
        <v>800</v>
      </c>
      <c t="s" r="AK18" s="4">
        <v>801</v>
      </c>
      <c t="s" r="AL18" s="4">
        <v>802</v>
      </c>
      <c t="s" r="AM18" s="4">
        <v>803</v>
      </c>
    </row>
    <row r="19" spans="1:40">
      <c t="s" r="A19" s="4">
        <v>804</v>
      </c>
      <c t="s" r="D19" s="4">
        <v>805</v>
      </c>
      <c t="s" r="E19" s="4">
        <v>806</v>
      </c>
      <c t="s" r="F19" s="4">
        <v>807</v>
      </c>
      <c t="s" r="G19" s="4">
        <v>808</v>
      </c>
      <c t="s" r="H19" s="4">
        <v>809</v>
      </c>
      <c t="s" r="I19" s="4">
        <v>810</v>
      </c>
      <c t="s" r="J19" s="4">
        <v>811</v>
      </c>
      <c t="s" r="K19" s="4">
        <v>812</v>
      </c>
      <c t="s" r="L19" s="4">
        <v>813</v>
      </c>
      <c t="s" r="M19" s="4">
        <v>814</v>
      </c>
      <c t="s" r="N19" s="4">
        <v>815</v>
      </c>
      <c t="s" r="O19" s="4">
        <v>816</v>
      </c>
      <c t="s" r="P19" s="4">
        <v>817</v>
      </c>
      <c t="s" r="Q19" s="4">
        <v>818</v>
      </c>
      <c t="s" r="R19" s="4">
        <v>819</v>
      </c>
      <c t="s" r="S19" s="4">
        <v>820</v>
      </c>
      <c t="s" r="T19" s="4">
        <v>821</v>
      </c>
      <c t="s" r="U19" s="4">
        <v>822</v>
      </c>
      <c t="s" r="V19" s="4">
        <v>823</v>
      </c>
      <c t="s" r="W19" s="4">
        <v>824</v>
      </c>
      <c t="s" r="X19" s="4">
        <v>825</v>
      </c>
      <c t="s" r="Y19" s="4">
        <v>826</v>
      </c>
      <c t="s" r="Z19" s="4">
        <v>754</v>
      </c>
      <c t="s" r="AA19" s="4">
        <v>827</v>
      </c>
      <c t="s" r="AB19" s="4">
        <v>828</v>
      </c>
      <c t="s" r="AC19" s="4">
        <v>829</v>
      </c>
      <c t="s" r="AD19" s="4">
        <v>830</v>
      </c>
      <c t="s" r="AE19" s="4">
        <v>831</v>
      </c>
      <c t="s" r="AF19" s="4">
        <v>832</v>
      </c>
      <c t="s" r="AG19" s="4">
        <v>833</v>
      </c>
      <c t="s" r="AH19" s="4">
        <v>834</v>
      </c>
      <c t="s" r="AI19" s="4">
        <v>835</v>
      </c>
      <c t="s" r="AJ19" s="4">
        <v>836</v>
      </c>
      <c t="s" r="AK19" s="4">
        <v>837</v>
      </c>
      <c t="s" r="AL19" s="4">
        <v>838</v>
      </c>
      <c t="s" r="AM19" s="4">
        <v>839</v>
      </c>
    </row>
    <row r="20" spans="1:40">
      <c t="s" r="A20" s="4">
        <v>840</v>
      </c>
    </row>
    <row r="21" spans="1:40">
      <c t="s" r="A21" s="4">
        <v>728</v>
      </c>
      <c t="n" r="B21" s="14">
        <v>0.1641</v>
      </c>
      <c t="n" r="C21" s="14">
        <v>0.1641</v>
      </c>
    </row>
    <row r="22" spans="1:40">
      <c t="s" r="A22" s="4">
        <v>841</v>
      </c>
    </row>
    <row r="23" spans="1:40">
      <c t="s" r="A23" s="4">
        <v>728</v>
      </c>
      <c t="n" r="B23" s="15">
        <v>0.15885</v>
      </c>
      <c t="n" r="C23" s="15">
        <v>0.15885</v>
      </c>
    </row>
    <row r="24" spans="1:40">
      <c t="s" r="A24" s="4">
        <v>842</v>
      </c>
    </row>
    <row r="25" spans="1:40">
      <c t="s" r="A25" s="4">
        <v>728</v>
      </c>
      <c t="n" r="B25" s="15">
        <v>0.16146</v>
      </c>
      <c t="n" r="C25" s="15">
        <v>0.16146</v>
      </c>
    </row>
    <row r="26" spans="1:40">
      <c t="s" r="A26" s="4">
        <v>843</v>
      </c>
    </row>
    <row r="27" spans="1:40">
      <c t="s" r="A27" s="4">
        <v>728</v>
      </c>
      <c t="n" r="B27" s="9">
        <v>0.03</v>
      </c>
      <c t="n" r="C27" s="9">
        <v>0.03</v>
      </c>
    </row>
    <row r="28" spans="1:40">
      <c t="s" r="A28" s="4">
        <v>729</v>
      </c>
      <c t="n" r="B28" s="8">
        <v>0.36</v>
      </c>
      <c t="n" r="C28" s="8">
        <v>0.36</v>
      </c>
    </row>
    <row r="29" spans="1:40">
      <c t="s" r="A29" s="3">
        <v>730</v>
      </c>
    </row>
    <row r="30" spans="1:40">
      <c t="s" r="A30" s="4">
        <v>732</v>
      </c>
      <c t="s" r="B30" s="4">
        <v>844</v>
      </c>
      <c t="s" r="C30" s="4">
        <v>8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0</v>
      </c>
      <c t="s" r="D2" s="2">
        <v>31</v>
      </c>
    </row>
    <row r="3" spans="1:4">
      <c t="s" r="A3" s="4">
        <v>125</v>
      </c>
    </row>
    <row r="4" spans="1:4">
      <c t="s" r="A4" s="4">
        <v>126</v>
      </c>
      <c t="n" r="C4" s="7">
        <v>371</v>
      </c>
      <c t="n" r="D4" s="7">
        <v>402</v>
      </c>
    </row>
    <row r="5" spans="1:4">
      <c t="s" r="A5" s="4">
        <v>62</v>
      </c>
    </row>
    <row r="6" spans="1:4">
      <c t="s" r="A6" s="4">
        <v>126</v>
      </c>
      <c t="n" r="B6" s="7">
        <v>600</v>
      </c>
    </row>
    <row r="7" spans="1:4">
      <c t="s" r="A7" s="4">
        <v>127</v>
      </c>
    </row>
    <row r="8" spans="1:4">
      <c t="s" r="A8" s="4">
        <v>126</v>
      </c>
      <c t="n" r="B8" s="6">
        <v>593</v>
      </c>
      <c t="n" r="C8" s="7">
        <v>88</v>
      </c>
      <c t="n" r="D8" s="7">
        <v>415</v>
      </c>
    </row>
    <row r="9" spans="1:4">
      <c t="s" r="A9" s="4">
        <v>128</v>
      </c>
    </row>
    <row r="10" spans="1:4">
      <c t="s" r="A10" s="4">
        <v>126</v>
      </c>
      <c t="n" r="B10" s="6">
        <v>5560</v>
      </c>
    </row>
    <row r="11" spans="1:4">
      <c t="s" r="A11" s="4">
        <v>129</v>
      </c>
    </row>
    <row r="12" spans="1:4">
      <c t="s" r="A12" s="4">
        <v>126</v>
      </c>
      <c t="n" r="B12" s="7">
        <v>39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46</v>
      </c>
      <c t="s" r="B1" s="2">
        <v>847</v>
      </c>
      <c t="s" r="C1" s="2">
        <v>1</v>
      </c>
    </row>
    <row r="2" spans="1:5">
      <c t="s" r="B2" s="2">
        <v>706</v>
      </c>
      <c t="s" r="C2" s="2">
        <v>2</v>
      </c>
      <c t="s" r="D2" s="2">
        <v>30</v>
      </c>
      <c t="s" r="E2" s="2">
        <v>31</v>
      </c>
    </row>
    <row r="3" spans="1:5">
      <c t="s" r="A3" s="3">
        <v>848</v>
      </c>
    </row>
    <row r="4" spans="1:5">
      <c t="s" r="A4" s="4">
        <v>394</v>
      </c>
      <c t="n" r="C4" s="7">
        <v>143647</v>
      </c>
    </row>
    <row r="5" spans="1:5">
      <c t="s" r="A5" s="4">
        <v>849</v>
      </c>
      <c t="n" r="C5" s="8">
        <v>9.01</v>
      </c>
    </row>
    <row r="6" spans="1:5">
      <c t="s" r="A6" s="4">
        <v>850</v>
      </c>
      <c t="n" r="C6" s="7">
        <v>1100000</v>
      </c>
    </row>
    <row r="7" spans="1:5">
      <c t="s" r="A7" s="4">
        <v>851</v>
      </c>
    </row>
    <row r="8" spans="1:5">
      <c t="s" r="A8" s="3">
        <v>848</v>
      </c>
    </row>
    <row r="9" spans="1:5">
      <c t="s" r="A9" s="4">
        <v>852</v>
      </c>
      <c t="n" r="C9" s="7">
        <v>11000000</v>
      </c>
    </row>
    <row r="10" spans="1:5">
      <c t="s" r="A10" s="4">
        <v>853</v>
      </c>
      <c t="s" r="C10" s="4">
        <v>854</v>
      </c>
    </row>
    <row r="11" spans="1:5">
      <c t="s" r="A11" s="4">
        <v>855</v>
      </c>
    </row>
    <row r="12" spans="1:5">
      <c t="s" r="A12" s="3">
        <v>848</v>
      </c>
    </row>
    <row r="13" spans="1:5">
      <c t="s" r="A13" s="4">
        <v>856</v>
      </c>
      <c t="n" r="C13" s="6">
        <v>1613</v>
      </c>
    </row>
    <row r="14" spans="1:5">
      <c t="s" r="A14" s="4">
        <v>693</v>
      </c>
    </row>
    <row r="15" spans="1:5">
      <c t="s" r="A15" s="3">
        <v>848</v>
      </c>
    </row>
    <row r="16" spans="1:5">
      <c t="s" r="A16" s="4">
        <v>852</v>
      </c>
      <c t="n" r="C16" s="7">
        <v>2300000</v>
      </c>
    </row>
    <row r="17" spans="1:5">
      <c t="s" r="A17" s="4">
        <v>853</v>
      </c>
      <c t="s" r="C17" s="4">
        <v>857</v>
      </c>
    </row>
    <row r="18" spans="1:5">
      <c t="s" r="A18" s="4">
        <v>858</v>
      </c>
    </row>
    <row r="19" spans="1:5">
      <c t="s" r="A19" s="3">
        <v>848</v>
      </c>
    </row>
    <row r="20" spans="1:5">
      <c t="s" r="A20" s="4">
        <v>859</v>
      </c>
      <c t="n" r="C20" s="6">
        <v>26334</v>
      </c>
    </row>
    <row r="21" spans="1:5">
      <c t="s" r="A21" s="4">
        <v>860</v>
      </c>
    </row>
    <row r="22" spans="1:5">
      <c t="s" r="A22" s="3">
        <v>848</v>
      </c>
    </row>
    <row r="23" spans="1:5">
      <c t="s" r="A23" s="4">
        <v>859</v>
      </c>
      <c t="n" r="C23" s="6">
        <v>175297</v>
      </c>
    </row>
    <row r="24" spans="1:5">
      <c t="s" r="A24" s="4">
        <v>861</v>
      </c>
    </row>
    <row r="25" spans="1:5">
      <c t="s" r="A25" s="3">
        <v>848</v>
      </c>
    </row>
    <row r="26" spans="1:5">
      <c t="s" r="A26" s="4">
        <v>856</v>
      </c>
      <c t="n" r="C26" s="6">
        <v>152069</v>
      </c>
    </row>
    <row r="27" spans="1:5">
      <c t="s" r="A27" s="4">
        <v>862</v>
      </c>
      <c t="n" r="C27" s="8">
        <v>15.17</v>
      </c>
      <c t="n" r="D27" s="8">
        <v>29.02</v>
      </c>
      <c t="n" r="E27" s="8">
        <v>28.7</v>
      </c>
    </row>
    <row r="28" spans="1:5">
      <c t="s" r="A28" s="4">
        <v>863</v>
      </c>
    </row>
    <row r="29" spans="1:5">
      <c t="s" r="A29" s="3">
        <v>848</v>
      </c>
    </row>
    <row r="30" spans="1:5">
      <c t="s" r="A30" s="4">
        <v>856</v>
      </c>
      <c t="n" r="C30" s="6">
        <v>124240</v>
      </c>
    </row>
    <row r="31" spans="1:5">
      <c t="s" r="A31" s="4">
        <v>862</v>
      </c>
      <c t="n" r="E31" s="8">
        <v>28.29</v>
      </c>
    </row>
    <row r="32" spans="1:5">
      <c t="s" r="A32" s="4">
        <v>864</v>
      </c>
    </row>
    <row r="33" spans="1:5">
      <c t="s" r="A33" s="3">
        <v>848</v>
      </c>
    </row>
    <row r="34" spans="1:5">
      <c t="s" r="A34" s="4">
        <v>859</v>
      </c>
      <c t="n" r="B34" s="6">
        <v>360762</v>
      </c>
    </row>
    <row r="35" spans="1:5">
      <c t="s" r="A35" s="4">
        <v>865</v>
      </c>
    </row>
    <row r="36" spans="1:5">
      <c t="s" r="A36" s="3">
        <v>848</v>
      </c>
    </row>
    <row r="37" spans="1:5">
      <c t="s" r="A37" s="4">
        <v>866</v>
      </c>
      <c t="s" r="C37" s="4">
        <v>867</v>
      </c>
    </row>
    <row r="38" spans="1:5">
      <c t="s" r="A38" s="4">
        <v>868</v>
      </c>
      <c t="s" r="C38" s="4">
        <v>869</v>
      </c>
    </row>
    <row r="39" spans="1:5">
      <c t="s" r="A39" s="4">
        <v>870</v>
      </c>
    </row>
    <row r="40" spans="1:5">
      <c t="s" r="A40" s="3">
        <v>848</v>
      </c>
    </row>
    <row r="41" spans="1:5">
      <c t="s" r="A41" s="4">
        <v>866</v>
      </c>
      <c t="s" r="C41" s="4">
        <v>867</v>
      </c>
    </row>
    <row r="42" spans="1:5">
      <c t="s" r="A42" s="4">
        <v>871</v>
      </c>
    </row>
    <row r="43" spans="1:5">
      <c t="s" r="A43" s="3">
        <v>848</v>
      </c>
    </row>
    <row r="44" spans="1:5">
      <c t="s" r="A44" s="4">
        <v>872</v>
      </c>
      <c t="n" r="C44" s="7">
        <v>16900000</v>
      </c>
      <c t="n" r="D44" s="7">
        <v>10700000</v>
      </c>
      <c t="n" r="E44" s="7">
        <v>3400000</v>
      </c>
    </row>
    <row r="45" spans="1:5">
      <c t="s" r="A45" s="4">
        <v>873</v>
      </c>
    </row>
    <row r="46" spans="1:5">
      <c t="s" r="A46" s="3">
        <v>848</v>
      </c>
    </row>
    <row r="47" spans="1:5">
      <c t="s" r="A47" s="4">
        <v>872</v>
      </c>
      <c t="n" r="C47" s="6">
        <v>1700000</v>
      </c>
      <c t="n" r="D47" s="7">
        <v>1000000</v>
      </c>
      <c t="n" r="E47" s="7">
        <v>2600000</v>
      </c>
    </row>
    <row r="48" spans="1:5">
      <c t="s" r="A48" s="4">
        <v>874</v>
      </c>
    </row>
    <row r="49" spans="1:5">
      <c t="s" r="A49" s="3">
        <v>848</v>
      </c>
    </row>
    <row r="50" spans="1:5">
      <c t="s" r="A50" s="4">
        <v>872</v>
      </c>
      <c t="n" r="C50" s="7">
        <v>1100000</v>
      </c>
    </row>
    <row r="51" spans="1:5">
      <c t="s" r="A51" s="4">
        <v>875</v>
      </c>
    </row>
    <row r="52" spans="1:5">
      <c t="s" r="A52" s="3">
        <v>848</v>
      </c>
    </row>
    <row r="53" spans="1:5">
      <c t="s" r="A53" s="4">
        <v>868</v>
      </c>
      <c t="s" r="C53" s="4">
        <v>869</v>
      </c>
    </row>
    <row r="54" spans="1:5">
      <c t="s" r="A54" s="4">
        <v>876</v>
      </c>
    </row>
    <row r="55" spans="1:5">
      <c t="s" r="A55" s="3">
        <v>848</v>
      </c>
    </row>
    <row r="56" spans="1:5">
      <c t="s" r="A56" s="4">
        <v>868</v>
      </c>
      <c t="s" r="C56" s="4">
        <v>87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30</v>
      </c>
      <c t="s" r="D2" s="2">
        <v>31</v>
      </c>
    </row>
    <row r="3" spans="1:4">
      <c t="s" r="A3" s="3">
        <v>879</v>
      </c>
    </row>
    <row r="4" spans="1:4">
      <c t="s" r="A4" s="4">
        <v>394</v>
      </c>
      <c t="n" r="B4" s="7">
        <v>143647</v>
      </c>
    </row>
    <row r="5" spans="1:4">
      <c t="s" r="A5" s="3">
        <v>880</v>
      </c>
    </row>
    <row r="6" spans="1:4">
      <c t="s" r="A6" s="4">
        <v>849</v>
      </c>
      <c t="n" r="B6" s="8">
        <v>9.01</v>
      </c>
    </row>
    <row r="7" spans="1:4">
      <c t="s" r="A7" s="4">
        <v>851</v>
      </c>
    </row>
    <row r="8" spans="1:4">
      <c t="s" r="A8" s="3">
        <v>848</v>
      </c>
    </row>
    <row r="9" spans="1:4">
      <c t="s" r="A9" s="4">
        <v>853</v>
      </c>
      <c t="s" r="B9" s="4">
        <v>854</v>
      </c>
    </row>
    <row r="10" spans="1:4">
      <c t="s" r="A10" s="4">
        <v>881</v>
      </c>
    </row>
    <row r="11" spans="1:4">
      <c t="s" r="A11" s="3">
        <v>879</v>
      </c>
    </row>
    <row r="12" spans="1:4">
      <c t="s" r="A12" s="4">
        <v>882</v>
      </c>
      <c t="n" r="B12" s="6">
        <v>440047</v>
      </c>
    </row>
    <row r="13" spans="1:4">
      <c t="s" r="A13" s="4">
        <v>883</v>
      </c>
      <c t="n" r="B13" s="6">
        <v>562393</v>
      </c>
    </row>
    <row r="14" spans="1:4">
      <c t="s" r="A14" s="4">
        <v>884</v>
      </c>
      <c t="n" r="B14" s="6">
        <v>-17670</v>
      </c>
    </row>
    <row r="15" spans="1:4">
      <c t="s" r="A15" s="4">
        <v>885</v>
      </c>
      <c t="n" r="B15" s="6">
        <v>-152069</v>
      </c>
    </row>
    <row r="16" spans="1:4">
      <c t="s" r="A16" s="4">
        <v>886</v>
      </c>
      <c t="n" r="B16" s="6">
        <v>976348</v>
      </c>
      <c t="n" r="C16" s="6">
        <v>440047</v>
      </c>
    </row>
    <row r="17" spans="1:4">
      <c t="s" r="A17" s="3">
        <v>880</v>
      </c>
    </row>
    <row r="18" spans="1:4">
      <c t="s" r="A18" s="4">
        <v>887</v>
      </c>
      <c t="n" r="B18" s="8">
        <v>28.87</v>
      </c>
    </row>
    <row r="19" spans="1:4">
      <c t="s" r="A19" s="4">
        <v>862</v>
      </c>
      <c t="n" r="B19" s="9">
        <v>15.17</v>
      </c>
      <c t="n" r="C19" s="8">
        <v>29.02</v>
      </c>
      <c t="n" r="D19" s="8">
        <v>28.7</v>
      </c>
    </row>
    <row r="20" spans="1:4">
      <c t="s" r="A20" s="4">
        <v>888</v>
      </c>
      <c t="n" r="B20" s="9">
        <v>20.54</v>
      </c>
    </row>
    <row r="21" spans="1:4">
      <c t="s" r="A21" s="4">
        <v>889</v>
      </c>
      <c t="n" r="B21" s="9">
        <v>26.04</v>
      </c>
    </row>
    <row r="22" spans="1:4">
      <c t="s" r="A22" s="4">
        <v>890</v>
      </c>
      <c t="n" r="B22" s="8">
        <v>18.29</v>
      </c>
      <c t="n" r="C22" s="8">
        <v>28.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1</v>
      </c>
      <c t="s" r="B1" s="2">
        <v>1</v>
      </c>
    </row>
    <row r="2" spans="1:3">
      <c t="s" r="B2" s="2">
        <v>2</v>
      </c>
      <c t="s" r="C2" s="2">
        <v>31</v>
      </c>
    </row>
    <row r="3" spans="1:3">
      <c t="s" r="A3" s="4">
        <v>862</v>
      </c>
      <c t="n" r="C3" s="8">
        <v>28.29</v>
      </c>
    </row>
    <row r="4" spans="1:3">
      <c t="s" r="A4" s="3">
        <v>879</v>
      </c>
    </row>
    <row r="5" spans="1:3">
      <c t="s" r="A5" s="4">
        <v>882</v>
      </c>
      <c t="n" r="B5" s="6">
        <v>330321</v>
      </c>
    </row>
    <row r="6" spans="1:3">
      <c t="s" r="A6" s="4">
        <v>884</v>
      </c>
      <c t="n" r="B6" s="6">
        <v>-2979</v>
      </c>
    </row>
    <row r="7" spans="1:3">
      <c t="s" r="A7" s="4">
        <v>885</v>
      </c>
      <c t="n" r="B7" s="6">
        <v>-124240</v>
      </c>
    </row>
    <row r="8" spans="1:3">
      <c t="s" r="A8" s="4">
        <v>886</v>
      </c>
      <c t="n" r="B8" s="6">
        <v>203102</v>
      </c>
    </row>
    <row r="9" spans="1:3">
      <c t="s" r="A9" s="3">
        <v>880</v>
      </c>
    </row>
    <row r="10" spans="1:3">
      <c t="s" r="A10" s="4">
        <v>887</v>
      </c>
      <c t="n" r="B10" s="8">
        <v>28.58</v>
      </c>
    </row>
    <row r="11" spans="1:3">
      <c t="s" r="A11" s="4">
        <v>888</v>
      </c>
      <c t="n" r="B11" s="9">
        <v>28.28</v>
      </c>
    </row>
    <row r="12" spans="1:3">
      <c t="s" r="A12" s="4">
        <v>889</v>
      </c>
      <c t="n" r="B12" s="9">
        <v>21.57</v>
      </c>
    </row>
    <row r="13" spans="1:3">
      <c t="s" r="A13" s="4">
        <v>890</v>
      </c>
      <c t="n" r="B13" s="8">
        <v>20.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7"/>
  </cols>
  <sheetData>
    <row r="1" spans="1:2">
      <c t="s" r="A1" s="1">
        <v>892</v>
      </c>
      <c t="s" r="B1" s="2">
        <v>1</v>
      </c>
    </row>
    <row r="2" spans="1:2">
      <c t="s" r="B2" s="2">
        <v>893</v>
      </c>
    </row>
    <row r="3" spans="1:2">
      <c t="s" r="A3" s="3">
        <v>894</v>
      </c>
    </row>
    <row r="4" spans="1:2">
      <c t="s" r="A4" s="4">
        <v>895</v>
      </c>
      <c t="n" r="B4" s="7">
        <v>500000000</v>
      </c>
    </row>
    <row r="5" spans="1:2">
      <c t="s" r="A5" s="4">
        <v>62</v>
      </c>
    </row>
    <row r="6" spans="1:2">
      <c t="s" r="A6" s="3">
        <v>894</v>
      </c>
    </row>
    <row r="7" spans="1:2">
      <c t="s" r="A7" s="4">
        <v>126</v>
      </c>
      <c t="n" r="B7" s="6">
        <v>600000</v>
      </c>
    </row>
    <row r="8" spans="1:2">
      <c t="s" r="A8" s="4">
        <v>896</v>
      </c>
    </row>
    <row r="9" spans="1:2">
      <c t="s" r="A9" s="3">
        <v>894</v>
      </c>
    </row>
    <row r="10" spans="1:2">
      <c t="s" r="A10" s="4">
        <v>897</v>
      </c>
      <c t="n" r="B10" s="6">
        <v>400000000</v>
      </c>
    </row>
    <row r="11" spans="1:2">
      <c t="s" r="A11" s="4">
        <v>898</v>
      </c>
      <c t="n" r="B11" s="7">
        <v>35500000</v>
      </c>
    </row>
    <row r="12" spans="1:2">
      <c t="s" r="A12" s="4">
        <v>899</v>
      </c>
      <c t="n" r="B12" s="6">
        <v>2430170</v>
      </c>
    </row>
    <row r="13" spans="1:2">
      <c t="s" r="A13" s="4">
        <v>900</v>
      </c>
    </row>
    <row r="14" spans="1:2">
      <c t="s" r="A14" s="3">
        <v>894</v>
      </c>
    </row>
    <row r="15" spans="1:2">
      <c t="s" r="A15" s="4">
        <v>897</v>
      </c>
      <c t="n" r="B15" s="7">
        <v>50000000</v>
      </c>
    </row>
    <row r="16" spans="1:2">
      <c t="s" r="A16" s="4">
        <v>901</v>
      </c>
    </row>
    <row r="17" spans="1:2">
      <c t="s" r="A17" s="3">
        <v>894</v>
      </c>
    </row>
    <row r="18" spans="1:2">
      <c t="s" r="A18" s="4">
        <v>897</v>
      </c>
      <c t="n" r="B18" s="6">
        <v>100000000</v>
      </c>
    </row>
    <row r="19" spans="1:2">
      <c t="s" r="A19" s="4">
        <v>902</v>
      </c>
    </row>
    <row r="20" spans="1:2">
      <c t="s" r="A20" s="3">
        <v>894</v>
      </c>
    </row>
    <row r="21" spans="1:2">
      <c t="s" r="A21" s="4">
        <v>897</v>
      </c>
      <c t="n" r="B21" s="7">
        <v>7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3</v>
      </c>
      <c t="s" r="B1" s="2">
        <v>1</v>
      </c>
    </row>
    <row r="2" spans="1:3">
      <c t="s" r="B2" s="2">
        <v>2</v>
      </c>
      <c t="s" r="C2" s="2">
        <v>30</v>
      </c>
    </row>
    <row r="3" spans="1:3">
      <c t="s" r="A3" s="3">
        <v>904</v>
      </c>
    </row>
    <row r="4" spans="1:3">
      <c t="s" r="A4" s="4">
        <v>905</v>
      </c>
      <c t="s" r="B4" s="4">
        <v>459</v>
      </c>
    </row>
    <row r="5" spans="1:3">
      <c t="s" r="A5" s="3">
        <v>906</v>
      </c>
    </row>
    <row r="6" spans="1:3">
      <c t="s" r="A6" s="4">
        <v>907</v>
      </c>
      <c t="n" r="B6" s="7">
        <v>0</v>
      </c>
    </row>
    <row r="7" spans="1:3">
      <c t="s" r="A7" s="4">
        <v>145</v>
      </c>
      <c t="n" r="B7" s="6">
        <v>358522</v>
      </c>
      <c t="n" r="C7" s="7">
        <v>286233</v>
      </c>
    </row>
    <row r="8" spans="1:3">
      <c t="s" r="A8" s="4">
        <v>389</v>
      </c>
      <c t="n" r="B8" s="6">
        <v>1721976</v>
      </c>
    </row>
    <row r="9" spans="1:3">
      <c t="s" r="A9" s="4">
        <v>908</v>
      </c>
      <c t="n" r="B9" s="6">
        <v>628799</v>
      </c>
    </row>
    <row r="10" spans="1:3">
      <c t="s" r="A10" s="4">
        <v>77</v>
      </c>
      <c t="n" r="B10" s="6">
        <v>2709297</v>
      </c>
      <c t="n" r="C10" s="6">
        <v>3793592</v>
      </c>
    </row>
    <row r="11" spans="1:3">
      <c t="s" r="A11" s="3">
        <v>909</v>
      </c>
    </row>
    <row r="12" spans="1:3">
      <c t="s" r="A12" s="4">
        <v>910</v>
      </c>
      <c t="n" r="B12" s="6">
        <v>1757</v>
      </c>
    </row>
    <row r="13" spans="1:3">
      <c t="s" r="A13" s="4">
        <v>911</v>
      </c>
      <c t="n" r="B13" s="6">
        <v>0</v>
      </c>
    </row>
    <row r="14" spans="1:3">
      <c t="s" r="A14" s="4">
        <v>88</v>
      </c>
      <c t="n" r="B14" s="6">
        <v>200251</v>
      </c>
    </row>
    <row r="15" spans="1:3">
      <c t="s" r="A15" s="4">
        <v>92</v>
      </c>
      <c t="n" r="B15" s="6">
        <v>303088</v>
      </c>
    </row>
    <row r="16" spans="1:3">
      <c t="s" r="A16" s="4">
        <v>90</v>
      </c>
      <c t="n" r="B16" s="6">
        <v>2291636</v>
      </c>
      <c t="n" r="C16" s="6">
        <v>1932816</v>
      </c>
    </row>
    <row r="17" spans="1:3">
      <c t="s" r="A17" s="4">
        <v>96</v>
      </c>
      <c t="n" r="B17" s="6">
        <v>-87435</v>
      </c>
      <c t="n" r="C17" s="6">
        <v>1534116</v>
      </c>
    </row>
    <row r="18" spans="1:3">
      <c t="s" r="A18" s="4">
        <v>97</v>
      </c>
      <c t="n" r="B18" s="6">
        <v>2709297</v>
      </c>
      <c t="n" r="C18" s="7">
        <v>3793592</v>
      </c>
    </row>
    <row r="19" spans="1:3">
      <c t="s" r="A19" s="4">
        <v>912</v>
      </c>
    </row>
    <row r="20" spans="1:3">
      <c t="s" r="A20" s="3">
        <v>906</v>
      </c>
    </row>
    <row r="21" spans="1:3">
      <c t="s" r="A21" s="4">
        <v>907</v>
      </c>
      <c t="n" r="B21" s="6">
        <v>1897495</v>
      </c>
    </row>
    <row r="22" spans="1:3">
      <c t="s" r="A22" s="4">
        <v>145</v>
      </c>
      <c t="n" r="B22" s="6">
        <v>0</v>
      </c>
    </row>
    <row r="23" spans="1:3">
      <c t="s" r="A23" s="4">
        <v>389</v>
      </c>
      <c t="n" r="B23" s="6">
        <v>0</v>
      </c>
    </row>
    <row r="24" spans="1:3">
      <c t="s" r="A24" s="4">
        <v>908</v>
      </c>
      <c t="n" r="B24" s="6">
        <v>7449</v>
      </c>
    </row>
    <row r="25" spans="1:3">
      <c t="s" r="A25" s="4">
        <v>77</v>
      </c>
      <c t="n" r="B25" s="6">
        <v>1904944</v>
      </c>
    </row>
    <row r="26" spans="1:3">
      <c t="s" r="A26" s="3">
        <v>909</v>
      </c>
    </row>
    <row r="27" spans="1:3">
      <c t="s" r="A27" s="4">
        <v>910</v>
      </c>
      <c t="n" r="B27" s="6">
        <v>0</v>
      </c>
    </row>
    <row r="28" spans="1:3">
      <c t="s" r="A28" s="4">
        <v>911</v>
      </c>
      <c t="n" r="B28" s="6">
        <v>2211408</v>
      </c>
    </row>
    <row r="29" spans="1:3">
      <c t="s" r="A29" s="4">
        <v>88</v>
      </c>
      <c t="n" r="B29" s="6">
        <v>16394</v>
      </c>
    </row>
    <row r="30" spans="1:3">
      <c t="s" r="A30" s="4">
        <v>92</v>
      </c>
      <c t="n" r="B30" s="6">
        <v>0</v>
      </c>
    </row>
    <row r="31" spans="1:3">
      <c t="s" r="A31" s="4">
        <v>90</v>
      </c>
      <c t="n" r="B31" s="6">
        <v>548439</v>
      </c>
    </row>
    <row r="32" spans="1:3">
      <c t="s" r="A32" s="4">
        <v>96</v>
      </c>
      <c t="n" r="B32" s="6">
        <v>-871297</v>
      </c>
    </row>
    <row r="33" spans="1:3">
      <c t="s" r="A33" s="4">
        <v>97</v>
      </c>
      <c t="n" r="B33" s="6">
        <v>1904944</v>
      </c>
    </row>
    <row r="34" spans="1:3">
      <c t="s" r="A34" s="4">
        <v>913</v>
      </c>
    </row>
    <row r="35" spans="1:3">
      <c t="s" r="A35" s="3">
        <v>906</v>
      </c>
    </row>
    <row r="36" spans="1:3">
      <c t="s" r="A36" s="4">
        <v>907</v>
      </c>
      <c t="n" r="B36" s="6">
        <v>102678</v>
      </c>
    </row>
    <row r="37" spans="1:3">
      <c t="s" r="A37" s="4">
        <v>145</v>
      </c>
      <c t="n" r="B37" s="6">
        <v>94946</v>
      </c>
    </row>
    <row r="38" spans="1:3">
      <c t="s" r="A38" s="4">
        <v>389</v>
      </c>
      <c t="n" r="B38" s="6">
        <v>1612791</v>
      </c>
    </row>
    <row r="39" spans="1:3">
      <c t="s" r="A39" s="4">
        <v>908</v>
      </c>
      <c t="n" r="B39" s="6">
        <v>530914</v>
      </c>
    </row>
    <row r="40" spans="1:3">
      <c t="s" r="A40" s="4">
        <v>77</v>
      </c>
      <c t="n" r="B40" s="6">
        <v>2341329</v>
      </c>
    </row>
    <row r="41" spans="1:3">
      <c t="s" r="A41" s="3">
        <v>909</v>
      </c>
    </row>
    <row r="42" spans="1:3">
      <c t="s" r="A42" s="4">
        <v>910</v>
      </c>
      <c t="n" r="B42" s="6">
        <v>2499858</v>
      </c>
    </row>
    <row r="43" spans="1:3">
      <c t="s" r="A43" s="4">
        <v>911</v>
      </c>
      <c t="n" r="B43" s="6">
        <v>10826</v>
      </c>
    </row>
    <row r="44" spans="1:3">
      <c t="s" r="A44" s="4">
        <v>88</v>
      </c>
      <c t="n" r="B44" s="6">
        <v>165442</v>
      </c>
    </row>
    <row r="45" spans="1:3">
      <c t="s" r="A45" s="4">
        <v>92</v>
      </c>
      <c t="n" r="B45" s="6">
        <v>230149</v>
      </c>
    </row>
    <row r="46" spans="1:3">
      <c t="s" r="A46" s="4">
        <v>90</v>
      </c>
      <c t="n" r="B46" s="6">
        <v>55197</v>
      </c>
    </row>
    <row r="47" spans="1:3">
      <c t="s" r="A47" s="4">
        <v>96</v>
      </c>
      <c t="n" r="B47" s="6">
        <v>-620143</v>
      </c>
    </row>
    <row r="48" spans="1:3">
      <c t="s" r="A48" s="4">
        <v>97</v>
      </c>
      <c t="n" r="B48" s="6">
        <v>2341329</v>
      </c>
    </row>
    <row r="49" spans="1:3">
      <c t="s" r="A49" s="4">
        <v>914</v>
      </c>
    </row>
    <row r="50" spans="1:3">
      <c t="s" r="A50" s="3">
        <v>906</v>
      </c>
    </row>
    <row r="51" spans="1:3">
      <c t="s" r="A51" s="4">
        <v>907</v>
      </c>
      <c t="n" r="B51" s="6">
        <v>499685</v>
      </c>
    </row>
    <row r="52" spans="1:3">
      <c t="s" r="A52" s="4">
        <v>145</v>
      </c>
      <c t="n" r="B52" s="6">
        <v>263576</v>
      </c>
    </row>
    <row r="53" spans="1:3">
      <c t="s" r="A53" s="4">
        <v>389</v>
      </c>
      <c t="n" r="B53" s="6">
        <v>109185</v>
      </c>
    </row>
    <row r="54" spans="1:3">
      <c t="s" r="A54" s="4">
        <v>908</v>
      </c>
      <c t="n" r="B54" s="6">
        <v>90436</v>
      </c>
    </row>
    <row r="55" spans="1:3">
      <c t="s" r="A55" s="4">
        <v>77</v>
      </c>
      <c t="n" r="B55" s="6">
        <v>962882</v>
      </c>
    </row>
    <row r="56" spans="1:3">
      <c t="s" r="A56" s="3">
        <v>909</v>
      </c>
    </row>
    <row r="57" spans="1:3">
      <c t="s" r="A57" s="4">
        <v>910</v>
      </c>
      <c t="n" r="B57" s="6">
        <v>1757</v>
      </c>
    </row>
    <row r="58" spans="1:3">
      <c t="s" r="A58" s="4">
        <v>911</v>
      </c>
      <c t="n" r="B58" s="6">
        <v>0</v>
      </c>
    </row>
    <row r="59" spans="1:3">
      <c t="s" r="A59" s="4">
        <v>88</v>
      </c>
      <c t="n" r="B59" s="6">
        <v>18415</v>
      </c>
    </row>
    <row r="60" spans="1:3">
      <c t="s" r="A60" s="4">
        <v>92</v>
      </c>
      <c t="n" r="B60" s="6">
        <v>72939</v>
      </c>
    </row>
    <row r="61" spans="1:3">
      <c t="s" r="A61" s="4">
        <v>90</v>
      </c>
      <c t="n" r="B61" s="6">
        <v>1688000</v>
      </c>
    </row>
    <row r="62" spans="1:3">
      <c t="s" r="A62" s="4">
        <v>96</v>
      </c>
      <c t="n" r="B62" s="6">
        <v>-818229</v>
      </c>
    </row>
    <row r="63" spans="1:3">
      <c t="s" r="A63" s="4">
        <v>97</v>
      </c>
      <c t="n" r="B63" s="6">
        <v>962882</v>
      </c>
    </row>
    <row r="64" spans="1:3">
      <c t="s" r="A64" s="4">
        <v>915</v>
      </c>
    </row>
    <row r="65" spans="1:3">
      <c t="s" r="A65" s="3">
        <v>906</v>
      </c>
    </row>
    <row r="66" spans="1:3">
      <c t="s" r="A66" s="4">
        <v>907</v>
      </c>
      <c t="n" r="B66" s="6">
        <v>-2499858</v>
      </c>
    </row>
    <row r="67" spans="1:3">
      <c t="s" r="A67" s="4">
        <v>145</v>
      </c>
      <c t="n" r="B67" s="6">
        <v>0</v>
      </c>
    </row>
    <row r="68" spans="1:3">
      <c t="s" r="A68" s="4">
        <v>389</v>
      </c>
      <c t="n" r="B68" s="6">
        <v>0</v>
      </c>
    </row>
    <row r="69" spans="1:3">
      <c t="s" r="A69" s="4">
        <v>908</v>
      </c>
      <c t="n" r="B69" s="6">
        <v>0</v>
      </c>
    </row>
    <row r="70" spans="1:3">
      <c t="s" r="A70" s="4">
        <v>77</v>
      </c>
      <c t="n" r="B70" s="6">
        <v>-2499858</v>
      </c>
    </row>
    <row r="71" spans="1:3">
      <c t="s" r="A71" s="3">
        <v>909</v>
      </c>
    </row>
    <row r="72" spans="1:3">
      <c t="s" r="A72" s="4">
        <v>910</v>
      </c>
      <c t="n" r="B72" s="6">
        <v>-2499858</v>
      </c>
    </row>
    <row r="73" spans="1:3">
      <c t="s" r="A73" s="4">
        <v>911</v>
      </c>
      <c t="n" r="B73" s="6">
        <v>-2222234</v>
      </c>
    </row>
    <row r="74" spans="1:3">
      <c t="s" r="A74" s="4">
        <v>88</v>
      </c>
      <c t="n" r="B74" s="6">
        <v>0</v>
      </c>
    </row>
    <row r="75" spans="1:3">
      <c t="s" r="A75" s="4">
        <v>92</v>
      </c>
      <c t="n" r="B75" s="6">
        <v>0</v>
      </c>
    </row>
    <row r="76" spans="1:3">
      <c t="s" r="A76" s="4">
        <v>90</v>
      </c>
      <c t="n" r="B76" s="6">
        <v>0</v>
      </c>
    </row>
    <row r="77" spans="1:3">
      <c t="s" r="A77" s="4">
        <v>96</v>
      </c>
      <c t="n" r="B77" s="6">
        <v>2222234</v>
      </c>
    </row>
    <row r="78" spans="1:3">
      <c t="s" r="A78" s="4">
        <v>97</v>
      </c>
      <c t="n" r="B78" s="7">
        <v>-24998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916</v>
      </c>
      <c t="s" r="B1" s="2">
        <v>323</v>
      </c>
      <c t="s" r="F1" s="2">
        <v>1</v>
      </c>
    </row>
    <row r="2" spans="1:8">
      <c t="s" r="B2" s="2">
        <v>2</v>
      </c>
      <c t="s" r="C2" s="2">
        <v>700</v>
      </c>
      <c t="s" r="D2" s="2">
        <v>4</v>
      </c>
      <c t="s" r="E2" s="2">
        <v>704</v>
      </c>
      <c t="s" r="F2" s="2">
        <v>2</v>
      </c>
      <c t="s" r="G2" s="2">
        <v>30</v>
      </c>
      <c t="s" r="H2" s="2">
        <v>31</v>
      </c>
    </row>
    <row r="3" spans="1:8">
      <c t="s" r="A3" s="3">
        <v>904</v>
      </c>
    </row>
    <row r="4" spans="1:8">
      <c t="s" r="A4" s="4">
        <v>37</v>
      </c>
      <c t="n" r="F4" s="7">
        <v>566643</v>
      </c>
      <c t="n" r="G4" s="7">
        <v>788065</v>
      </c>
      <c t="n" r="H4" s="7">
        <v>454504</v>
      </c>
    </row>
    <row r="5" spans="1:8">
      <c t="s" r="A5" s="4">
        <v>917</v>
      </c>
      <c t="n" r="F5" s="6">
        <v>187230</v>
      </c>
    </row>
    <row r="6" spans="1:8">
      <c t="s" r="A6" s="4">
        <v>41</v>
      </c>
      <c t="n" r="F6" s="6">
        <v>247119</v>
      </c>
      <c t="n" r="G6" s="6">
        <v>226937</v>
      </c>
      <c t="n" r="H6" s="6">
        <v>167535</v>
      </c>
    </row>
    <row r="7" spans="1:8">
      <c t="s" r="A7" s="4">
        <v>44</v>
      </c>
      <c t="n" r="F7" s="6">
        <v>55076</v>
      </c>
      <c t="n" r="G7" s="6">
        <v>30839</v>
      </c>
      <c t="n" r="H7" s="6">
        <v>25942</v>
      </c>
    </row>
    <row r="8" spans="1:8">
      <c t="s" r="A8" s="4">
        <v>42</v>
      </c>
      <c t="n" r="B8" s="7">
        <v>484855</v>
      </c>
      <c t="n" r="C8" s="7">
        <v>491487</v>
      </c>
      <c t="n" r="D8" s="7">
        <v>733365</v>
      </c>
      <c t="n" r="E8" s="7">
        <v>132610</v>
      </c>
      <c t="n" r="F8" s="6">
        <v>1842317</v>
      </c>
      <c t="n" r="G8" s="6">
        <v>234434</v>
      </c>
      <c t="n" r="H8" s="6">
        <v>0</v>
      </c>
    </row>
    <row r="9" spans="1:8">
      <c t="s" r="A9" s="4">
        <v>43</v>
      </c>
      <c t="n" r="F9" s="6">
        <v>71425</v>
      </c>
      <c t="n" r="G9" s="6">
        <v>0</v>
      </c>
      <c t="n" r="H9" s="6">
        <v>0</v>
      </c>
    </row>
    <row r="10" spans="1:8">
      <c t="s" r="A10" s="4">
        <v>46</v>
      </c>
      <c t="n" r="F10" s="6">
        <v>-1836524</v>
      </c>
      <c t="n" r="G10" s="6">
        <v>101466</v>
      </c>
      <c t="n" r="H10" s="6">
        <v>115095</v>
      </c>
    </row>
    <row r="11" spans="1:8">
      <c t="s" r="A11" s="4">
        <v>48</v>
      </c>
      <c t="n" r="F11" s="6">
        <v>-87573</v>
      </c>
      <c t="n" r="G11" s="6">
        <v>-69765</v>
      </c>
      <c t="n" r="H11" s="6">
        <v>-61148</v>
      </c>
    </row>
    <row r="12" spans="1:8">
      <c t="s" r="A12" s="4">
        <v>918</v>
      </c>
      <c t="n" r="F12" s="6">
        <v>40923</v>
      </c>
    </row>
    <row r="13" spans="1:8">
      <c t="s" r="A13" s="4">
        <v>919</v>
      </c>
      <c t="n" r="F13" s="6">
        <v>-1883174</v>
      </c>
    </row>
    <row r="14" spans="1:8">
      <c t="s" r="A14" s="4">
        <v>920</v>
      </c>
      <c t="n" r="F14" s="6">
        <v>0</v>
      </c>
    </row>
    <row r="15" spans="1:8">
      <c t="s" r="A15" s="4">
        <v>921</v>
      </c>
      <c t="n" r="F15" s="6">
        <v>-1883174</v>
      </c>
      <c t="n" r="G15" s="6">
        <v>64345</v>
      </c>
      <c t="n" r="H15" s="6">
        <v>59511</v>
      </c>
    </row>
    <row r="16" spans="1:8">
      <c t="s" r="A16" s="4">
        <v>54</v>
      </c>
      <c t="n" r="F16" s="6">
        <v>-26759</v>
      </c>
      <c t="n" r="G16" s="6">
        <v>-18197</v>
      </c>
      <c t="n" r="H16" s="6">
        <v>-2634</v>
      </c>
    </row>
    <row r="17" spans="1:8">
      <c t="s" r="A17" s="4">
        <v>690</v>
      </c>
      <c t="n" r="F17" s="6">
        <v>-1909933</v>
      </c>
      <c t="n" r="G17" s="7">
        <v>46148</v>
      </c>
      <c t="n" r="H17" s="7">
        <v>56877</v>
      </c>
    </row>
    <row r="18" spans="1:8">
      <c t="s" r="A18" s="4">
        <v>912</v>
      </c>
    </row>
    <row r="19" spans="1:8">
      <c t="s" r="A19" s="3">
        <v>904</v>
      </c>
    </row>
    <row r="20" spans="1:8">
      <c t="s" r="A20" s="4">
        <v>37</v>
      </c>
      <c t="n" r="F20" s="6">
        <v>0</v>
      </c>
    </row>
    <row r="21" spans="1:8">
      <c t="s" r="A21" s="4">
        <v>917</v>
      </c>
      <c t="n" r="F21" s="6">
        <v>0</v>
      </c>
    </row>
    <row r="22" spans="1:8">
      <c t="s" r="A22" s="4">
        <v>41</v>
      </c>
      <c t="n" r="F22" s="6">
        <v>0</v>
      </c>
    </row>
    <row r="23" spans="1:8">
      <c t="s" r="A23" s="4">
        <v>44</v>
      </c>
      <c t="n" r="F23" s="6">
        <v>8239</v>
      </c>
    </row>
    <row r="24" spans="1:8">
      <c t="s" r="A24" s="4">
        <v>42</v>
      </c>
      <c t="n" r="F24" s="6">
        <v>0</v>
      </c>
    </row>
    <row r="25" spans="1:8">
      <c t="s" r="A25" s="4">
        <v>43</v>
      </c>
      <c t="n" r="F25" s="6">
        <v>0</v>
      </c>
    </row>
    <row r="26" spans="1:8">
      <c t="s" r="A26" s="4">
        <v>46</v>
      </c>
      <c t="n" r="F26" s="6">
        <v>-8239</v>
      </c>
    </row>
    <row r="27" spans="1:8">
      <c t="s" r="A27" s="4">
        <v>48</v>
      </c>
      <c t="n" r="F27" s="6">
        <v>-46018</v>
      </c>
    </row>
    <row r="28" spans="1:8">
      <c t="s" r="A28" s="4">
        <v>918</v>
      </c>
      <c t="n" r="F28" s="6">
        <v>0</v>
      </c>
    </row>
    <row r="29" spans="1:8">
      <c t="s" r="A29" s="4">
        <v>919</v>
      </c>
      <c t="n" r="F29" s="6">
        <v>-54257</v>
      </c>
    </row>
    <row r="30" spans="1:8">
      <c t="s" r="A30" s="4">
        <v>920</v>
      </c>
      <c t="n" r="F30" s="6">
        <v>-1828917</v>
      </c>
    </row>
    <row r="31" spans="1:8">
      <c t="s" r="A31" s="4">
        <v>921</v>
      </c>
      <c t="n" r="F31" s="6">
        <v>-1883174</v>
      </c>
    </row>
    <row r="32" spans="1:8">
      <c t="s" r="A32" s="4">
        <v>54</v>
      </c>
      <c t="n" r="F32" s="6">
        <v>-26759</v>
      </c>
    </row>
    <row r="33" spans="1:8">
      <c t="s" r="A33" s="4">
        <v>690</v>
      </c>
      <c t="n" r="F33" s="6">
        <v>-1909933</v>
      </c>
    </row>
    <row r="34" spans="1:8">
      <c t="s" r="A34" s="4">
        <v>913</v>
      </c>
    </row>
    <row r="35" spans="1:8">
      <c t="s" r="A35" s="3">
        <v>904</v>
      </c>
    </row>
    <row r="36" spans="1:8">
      <c t="s" r="A36" s="4">
        <v>37</v>
      </c>
      <c t="n" r="F36" s="6">
        <v>388206</v>
      </c>
    </row>
    <row r="37" spans="1:8">
      <c t="s" r="A37" s="4">
        <v>917</v>
      </c>
      <c t="n" r="F37" s="6">
        <v>183044</v>
      </c>
    </row>
    <row r="38" spans="1:8">
      <c t="s" r="A38" s="4">
        <v>41</v>
      </c>
      <c t="n" r="F38" s="6">
        <v>240891</v>
      </c>
    </row>
    <row r="39" spans="1:8">
      <c t="s" r="A39" s="4">
        <v>44</v>
      </c>
      <c t="n" r="F39" s="6">
        <v>17008</v>
      </c>
    </row>
    <row r="40" spans="1:8">
      <c t="s" r="A40" s="4">
        <v>42</v>
      </c>
      <c t="n" r="F40" s="6">
        <v>1806319</v>
      </c>
    </row>
    <row r="41" spans="1:8">
      <c t="s" r="A41" s="4">
        <v>43</v>
      </c>
      <c t="n" r="F41" s="6">
        <v>71425</v>
      </c>
    </row>
    <row r="42" spans="1:8">
      <c t="s" r="A42" s="4">
        <v>46</v>
      </c>
      <c t="n" r="F42" s="6">
        <v>-1930481</v>
      </c>
    </row>
    <row r="43" spans="1:8">
      <c t="s" r="A43" s="4">
        <v>48</v>
      </c>
      <c t="n" r="F43" s="6">
        <v>-375</v>
      </c>
    </row>
    <row r="44" spans="1:8">
      <c t="s" r="A44" s="4">
        <v>918</v>
      </c>
      <c t="n" r="F44" s="6">
        <v>41644</v>
      </c>
    </row>
    <row r="45" spans="1:8">
      <c t="s" r="A45" s="4">
        <v>919</v>
      </c>
      <c t="n" r="F45" s="6">
        <v>-1889212</v>
      </c>
    </row>
    <row r="46" spans="1:8">
      <c t="s" r="A46" s="4">
        <v>920</v>
      </c>
      <c t="n" r="F46" s="6">
        <v>-37911</v>
      </c>
    </row>
    <row r="47" spans="1:8">
      <c t="s" r="A47" s="4">
        <v>921</v>
      </c>
      <c t="n" r="F47" s="6">
        <v>-1927123</v>
      </c>
    </row>
    <row r="48" spans="1:8">
      <c t="s" r="A48" s="4">
        <v>54</v>
      </c>
      <c t="n" r="F48" s="6">
        <v>0</v>
      </c>
    </row>
    <row r="49" spans="1:8">
      <c t="s" r="A49" s="4">
        <v>690</v>
      </c>
      <c t="n" r="F49" s="6">
        <v>-1927123</v>
      </c>
    </row>
    <row r="50" spans="1:8">
      <c t="s" r="A50" s="4">
        <v>914</v>
      </c>
    </row>
    <row r="51" spans="1:8">
      <c t="s" r="A51" s="3">
        <v>904</v>
      </c>
    </row>
    <row r="52" spans="1:8">
      <c t="s" r="A52" s="4">
        <v>37</v>
      </c>
      <c t="n" r="F52" s="6">
        <v>178437</v>
      </c>
    </row>
    <row r="53" spans="1:8">
      <c t="s" r="A53" s="4">
        <v>917</v>
      </c>
      <c t="n" r="F53" s="6">
        <v>4186</v>
      </c>
    </row>
    <row r="54" spans="1:8">
      <c t="s" r="A54" s="4">
        <v>41</v>
      </c>
      <c t="n" r="F54" s="6">
        <v>6228</v>
      </c>
    </row>
    <row r="55" spans="1:8">
      <c t="s" r="A55" s="4">
        <v>44</v>
      </c>
      <c t="n" r="F55" s="6">
        <v>29829</v>
      </c>
    </row>
    <row r="56" spans="1:8">
      <c t="s" r="A56" s="4">
        <v>42</v>
      </c>
      <c t="n" r="F56" s="6">
        <v>35998</v>
      </c>
    </row>
    <row r="57" spans="1:8">
      <c t="s" r="A57" s="4">
        <v>43</v>
      </c>
      <c t="n" r="F57" s="6">
        <v>0</v>
      </c>
    </row>
    <row r="58" spans="1:8">
      <c t="s" r="A58" s="4">
        <v>46</v>
      </c>
      <c t="n" r="F58" s="6">
        <v>102196</v>
      </c>
    </row>
    <row r="59" spans="1:8">
      <c t="s" r="A59" s="4">
        <v>48</v>
      </c>
      <c t="n" r="F59" s="6">
        <v>-41180</v>
      </c>
    </row>
    <row r="60" spans="1:8">
      <c t="s" r="A60" s="4">
        <v>918</v>
      </c>
      <c t="n" r="F60" s="6">
        <v>-721</v>
      </c>
    </row>
    <row r="61" spans="1:8">
      <c t="s" r="A61" s="4">
        <v>919</v>
      </c>
      <c t="n" r="F61" s="6">
        <v>60295</v>
      </c>
    </row>
    <row r="62" spans="1:8">
      <c t="s" r="A62" s="4">
        <v>920</v>
      </c>
      <c t="n" r="F62" s="6">
        <v>0</v>
      </c>
    </row>
    <row r="63" spans="1:8">
      <c t="s" r="A63" s="4">
        <v>921</v>
      </c>
      <c t="n" r="F63" s="6">
        <v>60295</v>
      </c>
    </row>
    <row r="64" spans="1:8">
      <c t="s" r="A64" s="4">
        <v>54</v>
      </c>
      <c t="n" r="F64" s="6">
        <v>0</v>
      </c>
    </row>
    <row r="65" spans="1:8">
      <c t="s" r="A65" s="4">
        <v>690</v>
      </c>
      <c t="n" r="F65" s="6">
        <v>60295</v>
      </c>
    </row>
    <row r="66" spans="1:8">
      <c t="s" r="A66" s="4">
        <v>915</v>
      </c>
    </row>
    <row r="67" spans="1:8">
      <c t="s" r="A67" s="3">
        <v>904</v>
      </c>
    </row>
    <row r="68" spans="1:8">
      <c t="s" r="A68" s="4">
        <v>37</v>
      </c>
      <c t="n" r="F68" s="6">
        <v>0</v>
      </c>
    </row>
    <row r="69" spans="1:8">
      <c t="s" r="A69" s="4">
        <v>917</v>
      </c>
      <c t="n" r="F69" s="6">
        <v>0</v>
      </c>
    </row>
    <row r="70" spans="1:8">
      <c t="s" r="A70" s="4">
        <v>41</v>
      </c>
      <c t="n" r="F70" s="6">
        <v>0</v>
      </c>
    </row>
    <row r="71" spans="1:8">
      <c t="s" r="A71" s="4">
        <v>44</v>
      </c>
      <c t="n" r="F71" s="6">
        <v>0</v>
      </c>
    </row>
    <row r="72" spans="1:8">
      <c t="s" r="A72" s="4">
        <v>42</v>
      </c>
      <c t="n" r="F72" s="6">
        <v>0</v>
      </c>
    </row>
    <row r="73" spans="1:8">
      <c t="s" r="A73" s="4">
        <v>43</v>
      </c>
      <c t="n" r="F73" s="6">
        <v>0</v>
      </c>
    </row>
    <row r="74" spans="1:8">
      <c t="s" r="A74" s="4">
        <v>46</v>
      </c>
      <c t="n" r="F74" s="6">
        <v>0</v>
      </c>
    </row>
    <row r="75" spans="1:8">
      <c t="s" r="A75" s="4">
        <v>48</v>
      </c>
      <c t="n" r="F75" s="6">
        <v>0</v>
      </c>
    </row>
    <row r="76" spans="1:8">
      <c t="s" r="A76" s="4">
        <v>918</v>
      </c>
      <c t="n" r="F76" s="6">
        <v>0</v>
      </c>
    </row>
    <row r="77" spans="1:8">
      <c t="s" r="A77" s="4">
        <v>919</v>
      </c>
      <c t="n" r="F77" s="6">
        <v>0</v>
      </c>
    </row>
    <row r="78" spans="1:8">
      <c t="s" r="A78" s="4">
        <v>920</v>
      </c>
      <c t="n" r="F78" s="6">
        <v>1866828</v>
      </c>
    </row>
    <row r="79" spans="1:8">
      <c t="s" r="A79" s="4">
        <v>921</v>
      </c>
      <c t="n" r="F79" s="6">
        <v>1866828</v>
      </c>
    </row>
    <row r="80" spans="1:8">
      <c t="s" r="A80" s="4">
        <v>54</v>
      </c>
      <c t="n" r="F80" s="6">
        <v>0</v>
      </c>
    </row>
    <row r="81" spans="1:8">
      <c t="s" r="A81" s="4">
        <v>690</v>
      </c>
      <c t="n" r="F81" s="7">
        <v>1866828</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2</v>
      </c>
      <c t="s" r="B1" s="2">
        <v>1</v>
      </c>
    </row>
    <row r="2" spans="1:4">
      <c t="s" r="B2" s="2">
        <v>2</v>
      </c>
      <c t="s" r="C2" s="2">
        <v>30</v>
      </c>
      <c t="s" r="D2" s="2">
        <v>31</v>
      </c>
    </row>
    <row r="3" spans="1:4">
      <c t="s" r="A3" s="3">
        <v>131</v>
      </c>
    </row>
    <row r="4" spans="1:4">
      <c t="s" r="A4" s="4">
        <v>923</v>
      </c>
      <c t="n" r="B4" s="7">
        <v>644</v>
      </c>
      <c t="n" r="C4" s="7">
        <v>1356</v>
      </c>
      <c t="n" r="D4" s="7">
        <v>1975</v>
      </c>
    </row>
    <row r="5" spans="1:4">
      <c t="s" r="A5" s="4">
        <v>924</v>
      </c>
      <c t="n" r="B5" s="6">
        <v>-112639</v>
      </c>
      <c t="n" r="C5" s="6">
        <v>-142015</v>
      </c>
      <c t="n" r="D5" s="6">
        <v>-56661</v>
      </c>
    </row>
    <row r="6" spans="1:4">
      <c t="s" r="A6" s="4">
        <v>925</v>
      </c>
      <c t="n" r="B6" s="6">
        <v>-12970</v>
      </c>
      <c t="n" r="C6" s="6">
        <v>-1302568</v>
      </c>
      <c t="n" r="D6" s="6">
        <v>-272057</v>
      </c>
    </row>
    <row r="7" spans="1:4">
      <c t="s" r="A7" s="4">
        <v>926</v>
      </c>
      <c t="n" r="B7" s="6">
        <v>18503</v>
      </c>
      <c t="n" r="C7" s="6">
        <v>0</v>
      </c>
      <c t="n" r="D7" s="6">
        <v>0</v>
      </c>
    </row>
    <row r="8" spans="1:4">
      <c t="s" r="A8" s="4">
        <v>154</v>
      </c>
      <c t="n" r="B8" s="6">
        <v>1777</v>
      </c>
      <c t="n" r="C8" s="6">
        <v>4973</v>
      </c>
      <c t="n" r="D8" s="6">
        <v>0</v>
      </c>
    </row>
    <row r="9" spans="1:4">
      <c t="s" r="A9" s="4">
        <v>927</v>
      </c>
      <c t="n" r="B9" s="6">
        <v>-22171</v>
      </c>
      <c t="n" r="C9" s="6">
        <v>-5236</v>
      </c>
      <c t="n" r="D9" s="6">
        <v>-67284</v>
      </c>
    </row>
    <row r="10" spans="1:4">
      <c t="s" r="A10" s="3">
        <v>157</v>
      </c>
    </row>
    <row r="11" spans="1:4">
      <c t="s" r="A11" s="4">
        <v>162</v>
      </c>
      <c t="n" r="B11" s="6">
        <v>-2399</v>
      </c>
      <c t="n" r="C11" s="6">
        <v>-2498</v>
      </c>
      <c t="n" r="D11" s="6">
        <v>0</v>
      </c>
    </row>
    <row r="12" spans="1:4">
      <c t="s" r="A12" s="4">
        <v>163</v>
      </c>
      <c t="n" r="B12" s="6">
        <v>-26760</v>
      </c>
      <c t="n" r="C12" s="6">
        <v>-17290</v>
      </c>
      <c t="n" r="D12" s="6">
        <v>-2426</v>
      </c>
    </row>
    <row r="13" spans="1:4">
      <c t="s" r="A13" s="4">
        <v>928</v>
      </c>
      <c t="n" r="B13" s="6">
        <v>-12067</v>
      </c>
      <c t="n" r="C13" s="6">
        <v>-1168</v>
      </c>
      <c t="n" r="D13" s="7">
        <v>-2133</v>
      </c>
    </row>
    <row r="14" spans="1:4">
      <c t="s" r="A14" s="4">
        <v>929</v>
      </c>
    </row>
    <row r="15" spans="1:4">
      <c t="s" r="A15" s="3">
        <v>131</v>
      </c>
    </row>
    <row r="16" spans="1:4">
      <c t="s" r="A16" s="4">
        <v>930</v>
      </c>
      <c t="n" r="B16" s="6">
        <v>370084</v>
      </c>
    </row>
    <row r="17" spans="1:4">
      <c t="s" r="A17" s="4">
        <v>923</v>
      </c>
      <c t="n" r="B17" s="6">
        <v>644</v>
      </c>
    </row>
    <row r="18" spans="1:4">
      <c t="s" r="A18" s="4">
        <v>924</v>
      </c>
      <c t="n" r="B18" s="6">
        <v>-112639</v>
      </c>
    </row>
    <row r="19" spans="1:4">
      <c t="s" r="A19" s="4">
        <v>925</v>
      </c>
      <c t="n" r="B19" s="6">
        <v>-12970</v>
      </c>
    </row>
    <row r="20" spans="1:4">
      <c t="s" r="A20" s="4">
        <v>926</v>
      </c>
      <c t="n" r="B20" s="6">
        <v>18503</v>
      </c>
    </row>
    <row r="21" spans="1:4">
      <c t="s" r="A21" s="4">
        <v>154</v>
      </c>
      <c t="n" r="B21" s="6">
        <v>1777</v>
      </c>
    </row>
    <row r="22" spans="1:4">
      <c t="s" r="A22" s="4">
        <v>927</v>
      </c>
      <c t="n" r="B22" s="6">
        <v>-22171</v>
      </c>
    </row>
    <row r="23" spans="1:4">
      <c t="s" r="A23" s="3">
        <v>149</v>
      </c>
    </row>
    <row r="24" spans="1:4">
      <c t="s" r="A24" s="4">
        <v>931</v>
      </c>
      <c t="n" r="B24" s="6">
        <v>-128144</v>
      </c>
    </row>
    <row r="25" spans="1:4">
      <c t="s" r="A25" s="3">
        <v>157</v>
      </c>
    </row>
    <row r="26" spans="1:4">
      <c t="s" r="A26" s="4">
        <v>158</v>
      </c>
      <c t="n" r="B26" s="6">
        <v>420000</v>
      </c>
    </row>
    <row r="27" spans="1:4">
      <c t="s" r="A27" s="4">
        <v>159</v>
      </c>
      <c t="n" r="B27" s="6">
        <v>-508617</v>
      </c>
    </row>
    <row r="28" spans="1:4">
      <c t="s" r="A28" s="4">
        <v>161</v>
      </c>
      <c t="n" r="B28" s="6">
        <v>35544</v>
      </c>
    </row>
    <row r="29" spans="1:4">
      <c t="s" r="A29" s="4">
        <v>162</v>
      </c>
      <c t="n" r="B29" s="6">
        <v>-2399</v>
      </c>
    </row>
    <row r="30" spans="1:4">
      <c t="s" r="A30" s="4">
        <v>162</v>
      </c>
      <c t="n" r="B30" s="6">
        <v>-147641</v>
      </c>
    </row>
    <row r="31" spans="1:4">
      <c t="s" r="A31" s="4">
        <v>163</v>
      </c>
      <c t="n" r="B31" s="6">
        <v>-26760</v>
      </c>
    </row>
    <row r="32" spans="1:4">
      <c t="s" r="A32" s="4">
        <v>928</v>
      </c>
      <c t="n" r="B32" s="6">
        <v>-12067</v>
      </c>
    </row>
    <row r="33" spans="1:4">
      <c t="s" r="A33" s="4">
        <v>932</v>
      </c>
      <c t="n" r="B33" s="6">
        <v>-241940</v>
      </c>
    </row>
    <row r="34" spans="1:4">
      <c t="s" r="A34" s="4">
        <v>933</v>
      </c>
      <c t="n" r="B34" s="6">
        <v>0</v>
      </c>
    </row>
    <row r="35" spans="1:4">
      <c t="s" r="A35" s="4">
        <v>934</v>
      </c>
      <c t="n" r="B35" s="6">
        <v>0</v>
      </c>
      <c t="n" r="C35" s="6">
        <v>0</v>
      </c>
    </row>
    <row r="36" spans="1:4">
      <c t="s" r="A36" s="4">
        <v>935</v>
      </c>
      <c t="n" r="B36" s="6">
        <v>0</v>
      </c>
      <c t="n" r="C36" s="6">
        <v>0</v>
      </c>
    </row>
    <row r="37" spans="1:4">
      <c t="s" r="A37" s="4">
        <v>912</v>
      </c>
    </row>
    <row r="38" spans="1:4">
      <c t="s" r="A38" s="3">
        <v>131</v>
      </c>
    </row>
    <row r="39" spans="1:4">
      <c t="s" r="A39" s="4">
        <v>930</v>
      </c>
      <c t="n" r="B39" s="6">
        <v>153323</v>
      </c>
    </row>
    <row r="40" spans="1:4">
      <c t="s" r="A40" s="4">
        <v>923</v>
      </c>
      <c t="n" r="B40" s="6">
        <v>0</v>
      </c>
    </row>
    <row r="41" spans="1:4">
      <c t="s" r="A41" s="4">
        <v>924</v>
      </c>
      <c t="n" r="B41" s="6">
        <v>0</v>
      </c>
    </row>
    <row r="42" spans="1:4">
      <c t="s" r="A42" s="4">
        <v>925</v>
      </c>
      <c t="n" r="B42" s="6">
        <v>0</v>
      </c>
    </row>
    <row r="43" spans="1:4">
      <c t="s" r="A43" s="4">
        <v>926</v>
      </c>
      <c t="n" r="B43" s="6">
        <v>0</v>
      </c>
    </row>
    <row r="44" spans="1:4">
      <c t="s" r="A44" s="4">
        <v>154</v>
      </c>
      <c t="n" r="B44" s="6">
        <v>0</v>
      </c>
    </row>
    <row r="45" spans="1:4">
      <c t="s" r="A45" s="4">
        <v>927</v>
      </c>
      <c t="n" r="B45" s="6">
        <v>0</v>
      </c>
    </row>
    <row r="46" spans="1:4">
      <c t="s" r="A46" s="3">
        <v>149</v>
      </c>
    </row>
    <row r="47" spans="1:4">
      <c t="s" r="A47" s="4">
        <v>931</v>
      </c>
      <c t="n" r="B47" s="7">
        <v>0</v>
      </c>
    </row>
    <row r="48" spans="1:4">
      <c t="s" r="A48" s="3">
        <v>157</v>
      </c>
    </row>
    <row r="49" spans="1:4">
      <c t="s" r="A49" s="4">
        <v>158</v>
      </c>
      <c t="s" r="B49" s="4">
        <v>95</v>
      </c>
    </row>
    <row r="50" spans="1:4">
      <c t="s" r="A50" s="4">
        <v>159</v>
      </c>
      <c t="s" r="B50" s="4">
        <v>95</v>
      </c>
    </row>
    <row r="51" spans="1:4">
      <c t="s" r="A51" s="4">
        <v>161</v>
      </c>
      <c t="n" r="B51" s="7">
        <v>35544</v>
      </c>
    </row>
    <row r="52" spans="1:4">
      <c t="s" r="A52" s="4">
        <v>162</v>
      </c>
      <c t="n" r="B52" s="6">
        <v>-2399</v>
      </c>
    </row>
    <row r="53" spans="1:4">
      <c t="s" r="A53" s="4">
        <v>162</v>
      </c>
      <c t="n" r="B53" s="6">
        <v>-147641</v>
      </c>
    </row>
    <row r="54" spans="1:4">
      <c t="s" r="A54" s="4">
        <v>163</v>
      </c>
      <c t="n" r="B54" s="6">
        <v>-26760</v>
      </c>
    </row>
    <row r="55" spans="1:4">
      <c t="s" r="A55" s="4">
        <v>928</v>
      </c>
      <c t="n" r="B55" s="6">
        <v>-12067</v>
      </c>
    </row>
    <row r="56" spans="1:4">
      <c t="s" r="A56" s="4">
        <v>932</v>
      </c>
      <c t="n" r="B56" s="6">
        <v>-153323</v>
      </c>
    </row>
    <row r="57" spans="1:4">
      <c t="s" r="A57" s="4">
        <v>933</v>
      </c>
      <c t="n" r="B57" s="6">
        <v>0</v>
      </c>
    </row>
    <row r="58" spans="1:4">
      <c t="s" r="A58" s="4">
        <v>934</v>
      </c>
      <c t="n" r="B58" s="6">
        <v>0</v>
      </c>
    </row>
    <row r="59" spans="1:4">
      <c t="s" r="A59" s="4">
        <v>935</v>
      </c>
      <c t="n" r="B59" s="6">
        <v>0</v>
      </c>
    </row>
    <row r="60" spans="1:4">
      <c t="s" r="A60" s="4">
        <v>913</v>
      </c>
    </row>
    <row r="61" spans="1:4">
      <c t="s" r="A61" s="3">
        <v>131</v>
      </c>
    </row>
    <row r="62" spans="1:4">
      <c t="s" r="A62" s="4">
        <v>930</v>
      </c>
      <c t="n" r="B62" s="6">
        <v>149601</v>
      </c>
    </row>
    <row r="63" spans="1:4">
      <c t="s" r="A63" s="4">
        <v>923</v>
      </c>
      <c t="n" r="B63" s="6">
        <v>219</v>
      </c>
    </row>
    <row r="64" spans="1:4">
      <c t="s" r="A64" s="4">
        <v>924</v>
      </c>
      <c t="n" r="B64" s="6">
        <v>-111738</v>
      </c>
    </row>
    <row r="65" spans="1:4">
      <c t="s" r="A65" s="4">
        <v>925</v>
      </c>
      <c t="n" r="B65" s="6">
        <v>-12933</v>
      </c>
    </row>
    <row r="66" spans="1:4">
      <c t="s" r="A66" s="4">
        <v>926</v>
      </c>
      <c t="n" r="B66" s="6">
        <v>0</v>
      </c>
    </row>
    <row r="67" spans="1:4">
      <c t="s" r="A67" s="4">
        <v>154</v>
      </c>
      <c t="n" r="B67" s="6">
        <v>1777</v>
      </c>
    </row>
    <row r="68" spans="1:4">
      <c t="s" r="A68" s="4">
        <v>927</v>
      </c>
      <c t="n" r="B68" s="6">
        <v>-22171</v>
      </c>
    </row>
    <row r="69" spans="1:4">
      <c t="s" r="A69" s="3">
        <v>149</v>
      </c>
    </row>
    <row r="70" spans="1:4">
      <c t="s" r="A70" s="4">
        <v>931</v>
      </c>
      <c t="n" r="B70" s="6">
        <v>-145284</v>
      </c>
    </row>
    <row r="71" spans="1:4">
      <c t="s" r="A71" s="3">
        <v>157</v>
      </c>
    </row>
    <row r="72" spans="1:4">
      <c t="s" r="A72" s="4">
        <v>158</v>
      </c>
      <c t="n" r="B72" s="6">
        <v>0</v>
      </c>
    </row>
    <row r="73" spans="1:4">
      <c t="s" r="A73" s="4">
        <v>159</v>
      </c>
      <c t="n" r="B73" s="6">
        <v>-4317</v>
      </c>
    </row>
    <row r="74" spans="1:4">
      <c t="s" r="A74" s="4">
        <v>161</v>
      </c>
      <c t="n" r="B74" s="6">
        <v>0</v>
      </c>
    </row>
    <row r="75" spans="1:4">
      <c t="s" r="A75" s="4">
        <v>162</v>
      </c>
      <c t="n" r="B75" s="6">
        <v>0</v>
      </c>
    </row>
    <row r="76" spans="1:4">
      <c t="s" r="A76" s="4">
        <v>162</v>
      </c>
      <c t="n" r="B76" s="6">
        <v>0</v>
      </c>
    </row>
    <row r="77" spans="1:4">
      <c t="s" r="A77" s="4">
        <v>163</v>
      </c>
      <c t="n" r="B77" s="6">
        <v>0</v>
      </c>
    </row>
    <row r="78" spans="1:4">
      <c t="s" r="A78" s="4">
        <v>928</v>
      </c>
      <c t="n" r="B78" s="6">
        <v>0</v>
      </c>
    </row>
    <row r="79" spans="1:4">
      <c t="s" r="A79" s="4">
        <v>932</v>
      </c>
      <c t="n" r="B79" s="6">
        <v>-4317</v>
      </c>
    </row>
    <row r="80" spans="1:4">
      <c t="s" r="A80" s="4">
        <v>933</v>
      </c>
      <c t="n" r="B80" s="6">
        <v>0</v>
      </c>
    </row>
    <row r="81" spans="1:4">
      <c t="s" r="A81" s="4">
        <v>934</v>
      </c>
      <c t="n" r="B81" s="6">
        <v>0</v>
      </c>
    </row>
    <row r="82" spans="1:4">
      <c t="s" r="A82" s="4">
        <v>935</v>
      </c>
      <c t="n" r="B82" s="6">
        <v>0</v>
      </c>
    </row>
    <row r="83" spans="1:4">
      <c t="s" r="A83" s="4">
        <v>914</v>
      </c>
    </row>
    <row r="84" spans="1:4">
      <c t="s" r="A84" s="3">
        <v>131</v>
      </c>
    </row>
    <row r="85" spans="1:4">
      <c t="s" r="A85" s="4">
        <v>930</v>
      </c>
      <c t="n" r="B85" s="6">
        <v>67160</v>
      </c>
    </row>
    <row r="86" spans="1:4">
      <c t="s" r="A86" s="4">
        <v>923</v>
      </c>
      <c t="n" r="B86" s="6">
        <v>425</v>
      </c>
    </row>
    <row r="87" spans="1:4">
      <c t="s" r="A87" s="4">
        <v>924</v>
      </c>
      <c t="n" r="B87" s="6">
        <v>-901</v>
      </c>
    </row>
    <row r="88" spans="1:4">
      <c t="s" r="A88" s="4">
        <v>925</v>
      </c>
      <c t="n" r="B88" s="6">
        <v>-37</v>
      </c>
    </row>
    <row r="89" spans="1:4">
      <c t="s" r="A89" s="4">
        <v>926</v>
      </c>
      <c t="n" r="B89" s="6">
        <v>18503</v>
      </c>
    </row>
    <row r="90" spans="1:4">
      <c t="s" r="A90" s="4">
        <v>154</v>
      </c>
      <c t="n" r="B90" s="6">
        <v>0</v>
      </c>
    </row>
    <row r="91" spans="1:4">
      <c t="s" r="A91" s="4">
        <v>927</v>
      </c>
      <c t="n" r="B91" s="6">
        <v>0</v>
      </c>
    </row>
    <row r="92" spans="1:4">
      <c t="s" r="A92" s="3">
        <v>149</v>
      </c>
    </row>
    <row r="93" spans="1:4">
      <c t="s" r="A93" s="4">
        <v>931</v>
      </c>
      <c t="n" r="B93" s="6">
        <v>17140</v>
      </c>
    </row>
    <row r="94" spans="1:4">
      <c t="s" r="A94" s="3">
        <v>157</v>
      </c>
    </row>
    <row r="95" spans="1:4">
      <c t="s" r="A95" s="4">
        <v>158</v>
      </c>
      <c t="n" r="B95" s="6">
        <v>420000</v>
      </c>
    </row>
    <row r="96" spans="1:4">
      <c t="s" r="A96" s="4">
        <v>159</v>
      </c>
      <c t="n" r="B96" s="6">
        <v>-504300</v>
      </c>
    </row>
    <row r="97" spans="1:4">
      <c t="s" r="A97" s="4">
        <v>161</v>
      </c>
      <c t="n" r="B97" s="6">
        <v>0</v>
      </c>
    </row>
    <row r="98" spans="1:4">
      <c t="s" r="A98" s="4">
        <v>162</v>
      </c>
      <c t="n" r="B98" s="6">
        <v>0</v>
      </c>
    </row>
    <row r="99" spans="1:4">
      <c t="s" r="A99" s="4">
        <v>162</v>
      </c>
      <c t="n" r="B99" s="6">
        <v>0</v>
      </c>
    </row>
    <row r="100" spans="1:4">
      <c t="s" r="A100" s="4">
        <v>163</v>
      </c>
      <c t="n" r="B100" s="6">
        <v>0</v>
      </c>
    </row>
    <row r="101" spans="1:4">
      <c t="s" r="A101" s="4">
        <v>928</v>
      </c>
      <c t="n" r="B101" s="6">
        <v>0</v>
      </c>
    </row>
    <row r="102" spans="1:4">
      <c t="s" r="A102" s="4">
        <v>932</v>
      </c>
      <c t="n" r="B102" s="6">
        <v>-84300</v>
      </c>
    </row>
    <row r="103" spans="1:4">
      <c t="s" r="A103" s="4">
        <v>933</v>
      </c>
      <c t="n" r="B103" s="6">
        <v>0</v>
      </c>
    </row>
    <row r="104" spans="1:4">
      <c t="s" r="A104" s="4">
        <v>934</v>
      </c>
      <c t="n" r="B104" s="6">
        <v>0</v>
      </c>
    </row>
    <row r="105" spans="1:4">
      <c t="s" r="A105" s="4">
        <v>935</v>
      </c>
      <c t="n" r="B105" s="6">
        <v>0</v>
      </c>
    </row>
    <row r="106" spans="1:4">
      <c t="s" r="A106" s="4">
        <v>915</v>
      </c>
    </row>
    <row r="107" spans="1:4">
      <c t="s" r="A107" s="3">
        <v>131</v>
      </c>
    </row>
    <row r="108" spans="1:4">
      <c t="s" r="A108" s="4">
        <v>930</v>
      </c>
      <c t="n" r="B108" s="6">
        <v>0</v>
      </c>
    </row>
    <row r="109" spans="1:4">
      <c t="s" r="A109" s="4">
        <v>923</v>
      </c>
      <c t="n" r="B109" s="6">
        <v>0</v>
      </c>
    </row>
    <row r="110" spans="1:4">
      <c t="s" r="A110" s="4">
        <v>924</v>
      </c>
      <c t="n" r="B110" s="6">
        <v>0</v>
      </c>
    </row>
    <row r="111" spans="1:4">
      <c t="s" r="A111" s="4">
        <v>925</v>
      </c>
      <c t="n" r="B111" s="6">
        <v>0</v>
      </c>
    </row>
    <row r="112" spans="1:4">
      <c t="s" r="A112" s="4">
        <v>926</v>
      </c>
      <c t="n" r="B112" s="6">
        <v>0</v>
      </c>
    </row>
    <row r="113" spans="1:4">
      <c t="s" r="A113" s="4">
        <v>154</v>
      </c>
      <c t="n" r="B113" s="6">
        <v>0</v>
      </c>
    </row>
    <row r="114" spans="1:4">
      <c t="s" r="A114" s="4">
        <v>927</v>
      </c>
      <c t="n" r="B114" s="6">
        <v>0</v>
      </c>
    </row>
    <row r="115" spans="1:4">
      <c t="s" r="A115" s="3">
        <v>149</v>
      </c>
    </row>
    <row r="116" spans="1:4">
      <c t="s" r="A116" s="4">
        <v>931</v>
      </c>
      <c t="n" r="B116" s="6">
        <v>0</v>
      </c>
    </row>
    <row r="117" spans="1:4">
      <c t="s" r="A117" s="3">
        <v>157</v>
      </c>
    </row>
    <row r="118" spans="1:4">
      <c t="s" r="A118" s="4">
        <v>158</v>
      </c>
      <c t="n" r="B118" s="6">
        <v>0</v>
      </c>
    </row>
    <row r="119" spans="1:4">
      <c t="s" r="A119" s="4">
        <v>159</v>
      </c>
      <c t="n" r="B119" s="6">
        <v>0</v>
      </c>
    </row>
    <row r="120" spans="1:4">
      <c t="s" r="A120" s="4">
        <v>161</v>
      </c>
      <c t="n" r="B120" s="6">
        <v>0</v>
      </c>
    </row>
    <row r="121" spans="1:4">
      <c t="s" r="A121" s="4">
        <v>162</v>
      </c>
      <c t="n" r="B121" s="6">
        <v>0</v>
      </c>
    </row>
    <row r="122" spans="1:4">
      <c t="s" r="A122" s="4">
        <v>162</v>
      </c>
      <c t="n" r="B122" s="6">
        <v>0</v>
      </c>
    </row>
    <row r="123" spans="1:4">
      <c t="s" r="A123" s="4">
        <v>163</v>
      </c>
      <c t="n" r="B123" s="6">
        <v>0</v>
      </c>
    </row>
    <row r="124" spans="1:4">
      <c t="s" r="A124" s="4">
        <v>928</v>
      </c>
      <c t="n" r="B124" s="6">
        <v>0</v>
      </c>
    </row>
    <row r="125" spans="1:4">
      <c t="s" r="A125" s="4">
        <v>932</v>
      </c>
      <c t="n" r="B125" s="6">
        <v>0</v>
      </c>
    </row>
    <row r="126" spans="1:4">
      <c t="s" r="A126" s="4">
        <v>933</v>
      </c>
      <c t="n" r="B126" s="6">
        <v>0</v>
      </c>
    </row>
    <row r="127" spans="1:4">
      <c t="s" r="A127" s="4">
        <v>934</v>
      </c>
      <c t="n" r="B127" s="6">
        <v>0</v>
      </c>
      <c t="n" r="C127" s="6">
        <v>0</v>
      </c>
    </row>
    <row r="128" spans="1:4">
      <c t="s" r="A128" s="4">
        <v>935</v>
      </c>
      <c t="n" r="B128" s="7">
        <v>0</v>
      </c>
      <c t="n" r="C128"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AO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5"/>
    <col customWidth="1" max="25" min="25" width="16"/>
    <col customWidth="1" max="26" min="26" width="16"/>
    <col customWidth="1" max="27" min="27" width="15"/>
    <col customWidth="1" max="28" min="28" width="16"/>
    <col customWidth="1" max="29" min="29" width="16"/>
    <col customWidth="1" max="30" min="30" width="16"/>
    <col customWidth="1" max="31" min="31" width="16"/>
    <col customWidth="1" max="32" min="32" width="16"/>
    <col customWidth="1" max="33" min="33" width="16"/>
    <col customWidth="1" max="34" min="34" width="16"/>
    <col customWidth="1" max="35" min="35" width="16"/>
    <col customWidth="1" max="36" min="36" width="16"/>
    <col customWidth="1" max="37" min="37" width="16"/>
    <col customWidth="1" max="38" min="38" width="16"/>
    <col customWidth="1" max="39" min="39" width="16"/>
    <col customWidth="1" max="40" min="40" width="16"/>
    <col customWidth="1" max="41" min="41" width="14"/>
  </cols>
  <sheetData>
    <row r="1" spans="1:41">
      <c t="s" r="A1" s="1">
        <v>936</v>
      </c>
      <c t="s" r="B1" s="2">
        <v>696</v>
      </c>
      <c t="s" r="C1" s="2">
        <v>441</v>
      </c>
      <c t="s" r="D1" s="2">
        <v>697</v>
      </c>
      <c t="s" r="E1" s="2">
        <v>698</v>
      </c>
      <c t="s" r="F1" s="2">
        <v>699</v>
      </c>
      <c t="s" r="G1" s="2">
        <v>700</v>
      </c>
      <c t="s" r="H1" s="2">
        <v>701</v>
      </c>
      <c t="s" r="I1" s="2">
        <v>401</v>
      </c>
      <c t="s" r="J1" s="2">
        <v>4</v>
      </c>
      <c t="s" r="K1" s="2">
        <v>702</v>
      </c>
      <c t="s" r="L1" s="2">
        <v>703</v>
      </c>
      <c t="s" r="M1" s="2">
        <v>704</v>
      </c>
      <c t="s" r="N1" s="2">
        <v>705</v>
      </c>
      <c t="s" r="O1" s="2">
        <v>706</v>
      </c>
      <c t="s" r="P1" s="2">
        <v>30</v>
      </c>
      <c t="s" r="Q1" s="2">
        <v>707</v>
      </c>
      <c t="s" r="R1" s="2">
        <v>708</v>
      </c>
      <c t="s" r="S1" s="2">
        <v>402</v>
      </c>
      <c t="s" r="T1" s="2">
        <v>709</v>
      </c>
      <c t="s" r="U1" s="2">
        <v>710</v>
      </c>
      <c t="s" r="V1" s="2">
        <v>711</v>
      </c>
      <c t="s" r="W1" s="2">
        <v>712</v>
      </c>
      <c t="s" r="X1" s="2">
        <v>713</v>
      </c>
      <c t="s" r="Y1" s="2">
        <v>714</v>
      </c>
      <c t="s" r="Z1" s="2">
        <v>715</v>
      </c>
      <c t="s" r="AA1" s="2">
        <v>405</v>
      </c>
      <c t="s" r="AB1" s="2">
        <v>31</v>
      </c>
      <c t="s" r="AC1" s="2">
        <v>716</v>
      </c>
      <c t="s" r="AD1" s="2">
        <v>717</v>
      </c>
      <c t="s" r="AE1" s="2">
        <v>718</v>
      </c>
      <c t="s" r="AF1" s="2">
        <v>719</v>
      </c>
      <c t="s" r="AG1" s="2">
        <v>720</v>
      </c>
      <c t="s" r="AH1" s="2">
        <v>721</v>
      </c>
      <c t="s" r="AI1" s="2">
        <v>722</v>
      </c>
      <c t="s" r="AJ1" s="2">
        <v>723</v>
      </c>
      <c t="s" r="AK1" s="2">
        <v>724</v>
      </c>
      <c t="s" r="AL1" s="2">
        <v>725</v>
      </c>
      <c t="s" r="AM1" s="2">
        <v>726</v>
      </c>
      <c t="s" r="AN1" s="2">
        <v>727</v>
      </c>
      <c t="s" r="AO1" s="2">
        <v>2</v>
      </c>
    </row>
    <row r="2" spans="1:41">
      <c t="s" r="A2" s="3">
        <v>937</v>
      </c>
    </row>
    <row r="3" spans="1:41">
      <c t="s" r="A3" s="4">
        <v>451</v>
      </c>
      <c t="n" r="P3" s="7">
        <v>1938986</v>
      </c>
      <c t="n" r="AO3" s="7">
        <v>2313788</v>
      </c>
    </row>
    <row r="4" spans="1:41">
      <c t="s" r="A4" s="4">
        <v>938</v>
      </c>
    </row>
    <row r="5" spans="1:41">
      <c t="s" r="A5" s="3">
        <v>937</v>
      </c>
    </row>
    <row r="6" spans="1:41">
      <c t="s" r="A6" s="4">
        <v>939</v>
      </c>
      <c t="n" r="C6" s="7">
        <v>50000</v>
      </c>
    </row>
    <row r="7" spans="1:41">
      <c t="s" r="A7" s="4">
        <v>62</v>
      </c>
    </row>
    <row r="8" spans="1:41">
      <c t="s" r="A8" s="3">
        <v>937</v>
      </c>
    </row>
    <row r="9" spans="1:41">
      <c t="s" r="A9" s="4">
        <v>732</v>
      </c>
      <c t="s" r="E9" s="4">
        <v>733</v>
      </c>
      <c t="s" r="F9" s="4">
        <v>734</v>
      </c>
      <c t="s" r="G9" s="4">
        <v>735</v>
      </c>
      <c t="s" r="H9" s="4">
        <v>736</v>
      </c>
      <c t="s" r="I9" s="4">
        <v>737</v>
      </c>
      <c t="s" r="J9" s="4">
        <v>738</v>
      </c>
      <c t="s" r="K9" s="4">
        <v>739</v>
      </c>
      <c t="s" r="L9" s="4">
        <v>740</v>
      </c>
      <c t="s" r="M9" s="4">
        <v>741</v>
      </c>
      <c t="s" r="N9" s="4">
        <v>742</v>
      </c>
      <c t="s" r="O9" s="4">
        <v>743</v>
      </c>
      <c t="s" r="P9" s="4">
        <v>744</v>
      </c>
      <c t="s" r="Q9" s="4">
        <v>745</v>
      </c>
      <c t="s" r="R9" s="4">
        <v>746</v>
      </c>
      <c t="s" r="S9" s="4">
        <v>747</v>
      </c>
      <c t="s" r="T9" s="4">
        <v>748</v>
      </c>
      <c t="s" r="U9" s="4">
        <v>749</v>
      </c>
      <c t="s" r="V9" s="4">
        <v>750</v>
      </c>
      <c t="s" r="W9" s="4">
        <v>751</v>
      </c>
      <c t="s" r="X9" s="4">
        <v>752</v>
      </c>
      <c t="s" r="Y9" s="4">
        <v>753</v>
      </c>
      <c t="s" r="Z9" s="4">
        <v>754</v>
      </c>
      <c t="s" r="AA9" s="4">
        <v>755</v>
      </c>
      <c t="s" r="AB9" s="4">
        <v>756</v>
      </c>
      <c t="s" r="AC9" s="4">
        <v>757</v>
      </c>
      <c t="s" r="AD9" s="4">
        <v>758</v>
      </c>
      <c t="s" r="AE9" s="4">
        <v>759</v>
      </c>
      <c t="s" r="AF9" s="4">
        <v>760</v>
      </c>
      <c t="s" r="AG9" s="4">
        <v>761</v>
      </c>
      <c t="s" r="AH9" s="4">
        <v>762</v>
      </c>
      <c t="s" r="AI9" s="4">
        <v>763</v>
      </c>
      <c t="s" r="AJ9" s="4">
        <v>764</v>
      </c>
      <c t="s" r="AK9" s="4">
        <v>765</v>
      </c>
      <c t="s" r="AL9" s="4">
        <v>766</v>
      </c>
      <c t="s" r="AM9" s="4">
        <v>767</v>
      </c>
      <c t="s" r="AN9" s="4">
        <v>768</v>
      </c>
    </row>
    <row r="10" spans="1:41">
      <c t="s" r="A10" s="4">
        <v>728</v>
      </c>
      <c t="n" r="E10" s="8">
        <v>0.03</v>
      </c>
      <c t="n" r="F10" s="14">
        <v>0.1175</v>
      </c>
    </row>
    <row r="11" spans="1:41">
      <c t="s" r="A11" s="4">
        <v>729</v>
      </c>
      <c t="n" r="E11" s="8">
        <v>0.36</v>
      </c>
      <c t="n" r="F11" s="8">
        <v>1.41</v>
      </c>
    </row>
    <row r="12" spans="1:41">
      <c t="s" r="A12" s="4">
        <v>940</v>
      </c>
    </row>
    <row r="13" spans="1:41">
      <c t="s" r="A13" s="3">
        <v>937</v>
      </c>
    </row>
    <row r="14" spans="1:41">
      <c t="s" r="A14" s="4">
        <v>732</v>
      </c>
      <c t="s" r="B14" s="4">
        <v>844</v>
      </c>
      <c t="s" r="D14" s="4">
        <v>845</v>
      </c>
    </row>
    <row r="15" spans="1:41">
      <c t="s" r="A15" s="4">
        <v>728</v>
      </c>
      <c t="n" r="B15" s="8">
        <v>0.03</v>
      </c>
      <c t="n" r="D15" s="8">
        <v>0.03</v>
      </c>
    </row>
    <row r="16" spans="1:41">
      <c t="s" r="A16" s="4">
        <v>729</v>
      </c>
      <c t="n" r="B16" s="9">
        <v>0.36</v>
      </c>
      <c t="n" r="D16" s="9">
        <v>0.36</v>
      </c>
    </row>
    <row r="17" spans="1:41">
      <c t="s" r="A17" s="4">
        <v>941</v>
      </c>
    </row>
    <row r="18" spans="1:41">
      <c t="s" r="A18" s="3">
        <v>937</v>
      </c>
    </row>
    <row r="19" spans="1:41">
      <c t="s" r="A19" s="4">
        <v>728</v>
      </c>
      <c t="n" r="B19" s="16">
        <v>0.1641</v>
      </c>
      <c t="n" r="D19" s="16">
        <v>0.1641</v>
      </c>
    </row>
    <row r="20" spans="1:41">
      <c t="s" r="A20" s="4">
        <v>942</v>
      </c>
    </row>
    <row r="21" spans="1:41">
      <c t="s" r="A21" s="3">
        <v>937</v>
      </c>
    </row>
    <row r="22" spans="1:41">
      <c t="s" r="A22" s="4">
        <v>728</v>
      </c>
      <c t="n" r="B22" s="15">
        <v>0.15885</v>
      </c>
      <c t="n" r="D22" s="15">
        <v>0.15885</v>
      </c>
    </row>
    <row r="23" spans="1:41">
      <c t="s" r="A23" s="4">
        <v>943</v>
      </c>
    </row>
    <row r="24" spans="1:41">
      <c t="s" r="A24" s="3">
        <v>937</v>
      </c>
    </row>
    <row r="25" spans="1:41">
      <c t="s" r="A25" s="4">
        <v>728</v>
      </c>
      <c t="n" r="B25" s="17">
        <v>0.16146</v>
      </c>
      <c t="n" r="D25" s="17">
        <v>0.16146</v>
      </c>
    </row>
    <row r="26" spans="1:41">
      <c t="s" r="A26" s="4">
        <v>944</v>
      </c>
    </row>
    <row r="27" spans="1:41">
      <c t="s" r="A27" s="3">
        <v>937</v>
      </c>
    </row>
    <row r="28" spans="1:41">
      <c t="s" r="A28" s="4">
        <v>732</v>
      </c>
      <c t="s" r="B28" s="4">
        <v>844</v>
      </c>
      <c t="s" r="D28" s="4">
        <v>845</v>
      </c>
    </row>
    <row r="29" spans="1:41">
      <c t="s" r="A29" s="4">
        <v>945</v>
      </c>
    </row>
    <row r="30" spans="1:41">
      <c t="s" r="A30" s="3">
        <v>937</v>
      </c>
    </row>
    <row r="31" spans="1:41">
      <c t="s" r="A31" s="4">
        <v>493</v>
      </c>
      <c t="n" r="C31" s="6">
        <v>168200</v>
      </c>
    </row>
    <row r="32" spans="1:41">
      <c t="s" r="A32" s="4">
        <v>451</v>
      </c>
      <c t="n" r="C32" s="7">
        <v>75600</v>
      </c>
    </row>
    <row r="33" spans="1:41">
      <c t="s" r="A33" s="4">
        <v>946</v>
      </c>
      <c t="s" r="C33" s="4">
        <v>361</v>
      </c>
    </row>
    <row r="34" spans="1:41">
      <c t="s" r="A34" s="4">
        <v>490</v>
      </c>
    </row>
    <row r="35" spans="1:41">
      <c t="s" r="A35" s="3">
        <v>937</v>
      </c>
    </row>
    <row r="36" spans="1:41">
      <c t="s" r="A36" s="4">
        <v>493</v>
      </c>
      <c t="n" r="C36" s="7">
        <v>168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0</v>
      </c>
      <c t="s" r="D2" s="2">
        <v>31</v>
      </c>
    </row>
    <row r="3" spans="1:4">
      <c t="s" r="A3" s="3">
        <v>131</v>
      </c>
    </row>
    <row r="4" spans="1:4">
      <c t="s" r="A4" s="4">
        <v>53</v>
      </c>
      <c t="n" r="B4" s="7">
        <v>-1883174</v>
      </c>
      <c t="n" r="C4" s="7">
        <v>64345</v>
      </c>
      <c t="n" r="D4" s="7">
        <v>59511</v>
      </c>
    </row>
    <row r="5" spans="1:4">
      <c t="s" r="A5" s="3">
        <v>132</v>
      </c>
    </row>
    <row r="6" spans="1:4">
      <c t="s" r="A6" s="4">
        <v>41</v>
      </c>
      <c t="n" r="B6" s="6">
        <v>247119</v>
      </c>
      <c t="n" r="C6" s="6">
        <v>226937</v>
      </c>
      <c t="n" r="D6" s="6">
        <v>167535</v>
      </c>
    </row>
    <row r="7" spans="1:4">
      <c t="s" r="A7" s="4">
        <v>42</v>
      </c>
      <c t="n" r="B7" s="6">
        <v>1842317</v>
      </c>
      <c t="n" r="C7" s="6">
        <v>234434</v>
      </c>
      <c t="n" r="D7" s="6">
        <v>0</v>
      </c>
    </row>
    <row r="8" spans="1:4">
      <c t="s" r="A8" s="4">
        <v>43</v>
      </c>
      <c t="n" r="B8" s="6">
        <v>71425</v>
      </c>
      <c t="n" r="C8" s="6">
        <v>0</v>
      </c>
      <c t="n" r="D8" s="6">
        <v>0</v>
      </c>
    </row>
    <row r="9" spans="1:4">
      <c t="s" r="A9" s="4">
        <v>133</v>
      </c>
      <c t="n" r="B9" s="6">
        <v>4206</v>
      </c>
      <c t="n" r="C9" s="6">
        <v>3516</v>
      </c>
      <c t="n" r="D9" s="6">
        <v>3715</v>
      </c>
    </row>
    <row r="10" spans="1:4">
      <c t="s" r="A10" s="4">
        <v>134</v>
      </c>
      <c t="n" r="B10" s="6">
        <v>1071</v>
      </c>
      <c t="n" r="C10" s="6">
        <v>269</v>
      </c>
      <c t="n" r="D10" s="6">
        <v>248</v>
      </c>
    </row>
    <row r="11" spans="1:4">
      <c t="s" r="A11" s="4">
        <v>135</v>
      </c>
      <c t="n" r="B11" s="6">
        <v>16874</v>
      </c>
      <c t="n" r="C11" s="6">
        <v>10706</v>
      </c>
      <c t="n" r="D11" s="6">
        <v>5931</v>
      </c>
    </row>
    <row r="12" spans="1:4">
      <c t="s" r="A12" s="4">
        <v>136</v>
      </c>
      <c t="n" r="B12" s="6">
        <v>13955</v>
      </c>
      <c t="n" r="C12" s="6">
        <v>0</v>
      </c>
      <c t="n" r="D12" s="6">
        <v>0</v>
      </c>
    </row>
    <row r="13" spans="1:4">
      <c t="s" r="A13" s="4">
        <v>137</v>
      </c>
      <c t="n" r="B13" s="6">
        <v>-169569</v>
      </c>
      <c t="n" r="C13" s="6">
        <v>-161519</v>
      </c>
      <c t="n" r="D13" s="6">
        <v>-11160</v>
      </c>
    </row>
    <row r="14" spans="1:4">
      <c t="s" r="A14" s="4">
        <v>138</v>
      </c>
      <c t="n" r="B14" s="6">
        <v>211723</v>
      </c>
      <c t="n" r="C14" s="6">
        <v>10187</v>
      </c>
      <c t="n" r="D14" s="6">
        <v>30905</v>
      </c>
    </row>
    <row r="15" spans="1:4">
      <c t="s" r="A15" s="4">
        <v>139</v>
      </c>
      <c t="n" r="B15" s="6">
        <v>-5227</v>
      </c>
      <c t="n" r="C15" s="6">
        <v>-4035</v>
      </c>
      <c t="n" r="D15" s="6">
        <v>-3888</v>
      </c>
    </row>
    <row r="16" spans="1:4">
      <c t="s" r="A16" s="4">
        <v>140</v>
      </c>
      <c t="n" r="B16" s="6">
        <v>40998</v>
      </c>
      <c t="n" r="C16" s="6">
        <v>0</v>
      </c>
      <c t="n" r="D16" s="6">
        <v>0</v>
      </c>
    </row>
    <row r="17" spans="1:4">
      <c t="s" r="A17" s="4">
        <v>50</v>
      </c>
      <c t="n" r="B17" s="6">
        <v>-40533</v>
      </c>
      <c t="n" r="C17" s="6">
        <v>-34523</v>
      </c>
      <c t="n" r="D17" s="6">
        <v>-5591</v>
      </c>
    </row>
    <row r="18" spans="1:4">
      <c t="s" r="A18" s="3">
        <v>141</v>
      </c>
    </row>
    <row r="19" spans="1:4">
      <c t="s" r="A19" s="4">
        <v>142</v>
      </c>
      <c t="n" r="B19" s="6">
        <v>53423</v>
      </c>
      <c t="n" r="C19" s="6">
        <v>-69908</v>
      </c>
      <c t="n" r="D19" s="6">
        <v>-22065</v>
      </c>
    </row>
    <row r="20" spans="1:4">
      <c t="s" r="A20" s="4">
        <v>143</v>
      </c>
      <c t="n" r="B20" s="6">
        <v>934</v>
      </c>
      <c t="n" r="C20" s="6">
        <v>574</v>
      </c>
      <c t="n" r="D20" s="6">
        <v>217</v>
      </c>
    </row>
    <row r="21" spans="1:4">
      <c t="s" r="A21" s="4">
        <v>144</v>
      </c>
      <c t="n" r="B21" s="6">
        <v>-4235</v>
      </c>
      <c t="n" r="C21" s="6">
        <v>0</v>
      </c>
      <c t="n" r="D21" s="6">
        <v>-204</v>
      </c>
    </row>
    <row r="22" spans="1:4">
      <c t="s" r="A22" s="4">
        <v>145</v>
      </c>
      <c t="n" r="B22" s="6">
        <v>-1615</v>
      </c>
      <c t="n" r="C22" s="6">
        <v>-1669</v>
      </c>
      <c t="n" r="D22" s="6">
        <v>-603</v>
      </c>
    </row>
    <row r="23" spans="1:4">
      <c t="s" r="A23" s="4">
        <v>146</v>
      </c>
      <c t="n" r="B23" s="6">
        <v>-555</v>
      </c>
      <c t="n" r="C23" s="6">
        <v>22166</v>
      </c>
      <c t="n" r="D23" s="6">
        <v>16426</v>
      </c>
    </row>
    <row r="24" spans="1:4">
      <c t="s" r="A24" s="4">
        <v>147</v>
      </c>
      <c t="n" r="B24" s="6">
        <v>-43320</v>
      </c>
      <c t="n" r="C24" s="6">
        <v>29377</v>
      </c>
      <c t="n" r="D24" s="6">
        <v>18855</v>
      </c>
    </row>
    <row r="25" spans="1:4">
      <c t="s" r="A25" s="4">
        <v>75</v>
      </c>
      <c t="n" r="B25" s="6">
        <v>14267</v>
      </c>
      <c t="n" r="C25" s="6">
        <v>8895</v>
      </c>
      <c t="n" r="D25" s="6">
        <v>1133</v>
      </c>
    </row>
    <row r="26" spans="1:4">
      <c t="s" r="A26" s="4">
        <v>148</v>
      </c>
      <c t="n" r="B26" s="6">
        <v>370084</v>
      </c>
      <c t="n" r="C26" s="6">
        <v>339752</v>
      </c>
      <c t="n" r="D26" s="6">
        <v>260965</v>
      </c>
    </row>
    <row r="27" spans="1:4">
      <c t="s" r="A27" s="3">
        <v>149</v>
      </c>
    </row>
    <row r="28" spans="1:4">
      <c t="s" r="A28" s="4">
        <v>150</v>
      </c>
      <c t="n" r="B28" s="6">
        <v>-644</v>
      </c>
      <c t="n" r="C28" s="6">
        <v>-1356</v>
      </c>
      <c t="n" r="D28" s="6">
        <v>-1975</v>
      </c>
    </row>
    <row r="29" spans="1:4">
      <c t="s" r="A29" s="4">
        <v>151</v>
      </c>
      <c t="n" r="B29" s="6">
        <v>-112639</v>
      </c>
      <c t="n" r="C29" s="6">
        <v>-142015</v>
      </c>
      <c t="n" r="D29" s="6">
        <v>-56661</v>
      </c>
    </row>
    <row r="30" spans="1:4">
      <c t="s" r="A30" s="4">
        <v>152</v>
      </c>
      <c t="n" r="B30" s="6">
        <v>-12970</v>
      </c>
      <c t="n" r="C30" s="6">
        <v>-1302568</v>
      </c>
      <c t="n" r="D30" s="6">
        <v>-272057</v>
      </c>
    </row>
    <row r="31" spans="1:4">
      <c t="s" r="A31" s="4">
        <v>153</v>
      </c>
      <c t="n" r="B31" s="6">
        <v>18503</v>
      </c>
      <c t="n" r="C31" s="6">
        <v>0</v>
      </c>
      <c t="n" r="D31" s="6">
        <v>0</v>
      </c>
    </row>
    <row r="32" spans="1:4">
      <c t="s" r="A32" s="4">
        <v>154</v>
      </c>
      <c t="n" r="B32" s="6">
        <v>1777</v>
      </c>
      <c t="n" r="C32" s="6">
        <v>4973</v>
      </c>
      <c t="n" r="D32" s="6">
        <v>0</v>
      </c>
    </row>
    <row r="33" spans="1:4">
      <c t="s" r="A33" s="4">
        <v>155</v>
      </c>
      <c t="n" r="B33" s="6">
        <v>-22171</v>
      </c>
      <c t="n" r="C33" s="6">
        <v>-5236</v>
      </c>
      <c t="n" r="D33" s="6">
        <v>-67284</v>
      </c>
    </row>
    <row r="34" spans="1:4">
      <c t="s" r="A34" s="4">
        <v>156</v>
      </c>
      <c t="n" r="B34" s="6">
        <v>-128144</v>
      </c>
      <c t="n" r="C34" s="6">
        <v>-1446202</v>
      </c>
      <c t="n" r="D34" s="6">
        <v>-397977</v>
      </c>
    </row>
    <row r="35" spans="1:4">
      <c t="s" r="A35" s="3">
        <v>157</v>
      </c>
    </row>
    <row r="36" spans="1:4">
      <c t="s" r="A36" s="4">
        <v>158</v>
      </c>
      <c t="n" r="B36" s="6">
        <v>420000</v>
      </c>
      <c t="n" r="C36" s="6">
        <v>1388000</v>
      </c>
      <c t="n" r="D36" s="6">
        <v>589500</v>
      </c>
    </row>
    <row r="37" spans="1:4">
      <c t="s" r="A37" s="4">
        <v>159</v>
      </c>
      <c t="n" r="B37" s="6">
        <v>-508617</v>
      </c>
      <c t="n" r="C37" s="6">
        <v>-488000</v>
      </c>
      <c t="n" r="D37" s="6">
        <v>-829500</v>
      </c>
    </row>
    <row r="38" spans="1:4">
      <c t="s" r="A38" s="4">
        <v>160</v>
      </c>
      <c t="n" r="B38" s="6">
        <v>0</v>
      </c>
      <c t="n" r="C38" s="6">
        <v>274423</v>
      </c>
      <c t="n" r="D38" s="6">
        <v>61021</v>
      </c>
    </row>
    <row r="39" spans="1:4">
      <c t="s" r="A39" s="4">
        <v>161</v>
      </c>
      <c t="n" r="B39" s="6">
        <v>35544</v>
      </c>
      <c t="n" r="C39" s="6">
        <v>147814</v>
      </c>
      <c t="n" r="D39" s="6">
        <v>498360</v>
      </c>
    </row>
    <row r="40" spans="1:4">
      <c t="s" r="A40" s="4">
        <v>162</v>
      </c>
      <c t="n" r="B40" s="6">
        <v>-2399</v>
      </c>
      <c t="n" r="C40" s="6">
        <v>-2498</v>
      </c>
      <c t="n" r="D40" s="6">
        <v>0</v>
      </c>
    </row>
    <row r="41" spans="1:4">
      <c t="s" r="A41" s="4">
        <v>163</v>
      </c>
      <c t="n" r="B41" s="6">
        <v>-26760</v>
      </c>
      <c t="n" r="C41" s="6">
        <v>-17290</v>
      </c>
      <c t="n" r="D41" s="6">
        <v>-2426</v>
      </c>
    </row>
    <row r="42" spans="1:4">
      <c t="s" r="A42" s="4">
        <v>164</v>
      </c>
      <c t="n" r="B42" s="6">
        <v>-147641</v>
      </c>
      <c t="n" r="C42" s="6">
        <v>-206649</v>
      </c>
      <c t="n" r="D42" s="6">
        <v>-177555</v>
      </c>
    </row>
    <row r="43" spans="1:4">
      <c t="s" r="A43" s="4">
        <v>165</v>
      </c>
      <c t="n" r="B43" s="6">
        <v>-12067</v>
      </c>
      <c t="n" r="C43" s="6">
        <v>-1168</v>
      </c>
      <c t="n" r="D43" s="6">
        <v>-2133</v>
      </c>
    </row>
    <row r="44" spans="1:4">
      <c t="s" r="A44" s="4">
        <v>166</v>
      </c>
      <c t="n" r="B44" s="6">
        <v>-241940</v>
      </c>
      <c t="n" r="C44" s="6">
        <v>1094632</v>
      </c>
      <c t="n" r="D44" s="6">
        <v>137267</v>
      </c>
    </row>
    <row r="45" spans="1:4">
      <c t="s" r="A45" s="4">
        <v>167</v>
      </c>
      <c t="n" r="B45" s="6">
        <v>0</v>
      </c>
      <c t="n" r="C45" s="6">
        <v>-11818</v>
      </c>
      <c t="n" r="D45" s="6">
        <v>255</v>
      </c>
    </row>
    <row r="46" spans="1:4">
      <c t="s" r="A46" s="4">
        <v>168</v>
      </c>
      <c t="n" r="B46" s="6">
        <v>0</v>
      </c>
      <c t="n" r="C46" s="6">
        <v>11818</v>
      </c>
      <c t="n" r="D46" s="6">
        <v>11563</v>
      </c>
    </row>
    <row r="47" spans="1:4">
      <c t="s" r="A47" s="4">
        <v>169</v>
      </c>
      <c t="n" r="B47" s="6">
        <v>0</v>
      </c>
      <c t="n" r="C47" s="6">
        <v>0</v>
      </c>
      <c t="n" r="D47" s="6">
        <v>11818</v>
      </c>
    </row>
    <row r="48" spans="1:4">
      <c t="s" r="A48" s="3">
        <v>170</v>
      </c>
    </row>
    <row r="49" spans="1:4">
      <c t="s" r="A49" s="4">
        <v>171</v>
      </c>
      <c t="n" r="B49" s="6">
        <v>83557</v>
      </c>
      <c t="n" r="C49" s="6">
        <v>66434</v>
      </c>
      <c t="n" r="D49" s="6">
        <v>57067</v>
      </c>
    </row>
    <row r="50" spans="1:4">
      <c t="s" r="A50" s="3">
        <v>172</v>
      </c>
    </row>
    <row r="51" spans="1:4">
      <c t="s" r="A51" s="4">
        <v>91</v>
      </c>
      <c t="n" r="B51" s="6">
        <v>25028</v>
      </c>
      <c t="n" r="C51" s="6">
        <v>56947</v>
      </c>
      <c t="n" r="D51" s="6">
        <v>22692</v>
      </c>
    </row>
    <row r="52" spans="1:4">
      <c t="s" r="A52" s="4">
        <v>173</v>
      </c>
      <c t="n" r="C52" s="7">
        <v>31502</v>
      </c>
    </row>
    <row r="53" spans="1:4">
      <c t="s" r="A53" s="4">
        <v>174</v>
      </c>
      <c t="n" r="B53" s="6">
        <v>44201</v>
      </c>
    </row>
    <row r="54" spans="1:4">
      <c t="s" r="A54" s="4">
        <v>175</v>
      </c>
      <c t="n" r="B54" s="7">
        <v>166758</v>
      </c>
    </row>
    <row r="55" spans="1:4">
      <c t="s" r="A55" s="4">
        <v>176</v>
      </c>
      <c t="n" r="B55" s="7">
        <v>672178</v>
      </c>
    </row>
    <row r="56" spans="1:4">
      <c t="s" r="A56" s="4">
        <v>177</v>
      </c>
      <c t="n" r="B56" s="7">
        <v>10001</v>
      </c>
    </row>
    <row r="57" spans="1:4">
      <c t="s" r="A57" s="4">
        <v>178</v>
      </c>
      <c t="n" r="B57" s="6">
        <v>70085</v>
      </c>
    </row>
    <row r="58" spans="1:4">
      <c t="s" r="A58" s="4">
        <v>179</v>
      </c>
      <c t="n" r="B58" s="6">
        <v>88228</v>
      </c>
    </row>
    <row r="59" spans="1:4">
      <c t="s" r="A59" s="4">
        <v>180</v>
      </c>
      <c t="n" r="B59" s="6">
        <v>446550</v>
      </c>
    </row>
    <row r="60" spans="1:4">
      <c t="s" r="A60" s="4">
        <v>181</v>
      </c>
      <c t="n" r="B60" s="6">
        <v>40571</v>
      </c>
    </row>
    <row r="61" spans="1:4">
      <c t="s" r="A61" s="4">
        <v>182</v>
      </c>
      <c t="n" r="B61" s="7">
        <v>381904</v>
      </c>
    </row>
    <row r="62" spans="1:4">
      <c t="s" r="A62" s="4">
        <v>183</v>
      </c>
      <c t="n" r="D62" s="7">
        <v>299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5</v>
      </c>
    </row>
    <row r="4" spans="1:2">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BALANCE SHEETS</vt:lpstr>
      <vt:lpstr>CONSOLIDATED BALANCE SHEETS (Pa</vt:lpstr>
      <vt:lpstr>CONSOLIDATED STATEMENTS OF MEMB</vt:lpstr>
      <vt:lpstr>CONSOLIDATED STATEMENTS OF MEM6</vt:lpstr>
      <vt:lpstr>CONSOLIDATED STATEMENTS OF CASH</vt:lpstr>
      <vt:lpstr>Description of the Business</vt:lpstr>
      <vt:lpstr>Summary of Significant Accounti</vt:lpstr>
      <vt:lpstr>Acquisitions and Divestiture</vt:lpstr>
      <vt:lpstr>Long-Term Debt</vt:lpstr>
      <vt:lpstr>Price and Interest Rate Risk Ma</vt:lpstr>
      <vt:lpstr>Fair Value Measurements</vt:lpstr>
      <vt:lpstr>Asset Retirement Obligations</vt:lpstr>
      <vt:lpstr>Commitments and Contingencies</vt:lpstr>
      <vt:lpstr>Members' Equity (Deficit) and N</vt:lpstr>
      <vt:lpstr>Unit-Based Compensation</vt:lpstr>
      <vt:lpstr>Shelf Registration Statements</vt:lpstr>
      <vt:lpstr>Condensed Consolidating Financi</vt:lpstr>
      <vt:lpstr>Subsequent Events</vt:lpstr>
      <vt:lpstr>Summary of Significant Accoun21</vt:lpstr>
      <vt:lpstr>Summary of Significant Accoun22</vt:lpstr>
      <vt:lpstr>Acquisitions and Divestiture (T</vt:lpstr>
      <vt:lpstr>Long-Term Debt (Tables)</vt:lpstr>
      <vt:lpstr>Price and Interest Rate Risk 25</vt:lpstr>
      <vt:lpstr>Fair Value Measurements (Tables</vt:lpstr>
      <vt:lpstr>Asset Retirement Obligations (T</vt:lpstr>
      <vt:lpstr>Commitments and Contingencies (</vt:lpstr>
      <vt:lpstr>Members' Equity (Deficit) and29</vt:lpstr>
      <vt:lpstr>Unit-Based Compensation Unit-Ba</vt:lpstr>
      <vt:lpstr>Condensed Consolidating Finan31</vt:lpstr>
      <vt:lpstr>Description of the Business (De</vt:lpstr>
      <vt:lpstr>Summary of Significant Accoun33</vt:lpstr>
      <vt:lpstr>Summary of Significant Accoun34</vt:lpstr>
      <vt:lpstr>Summary of Significant Accoun35</vt:lpstr>
      <vt:lpstr>Summary of Significant Accoun36</vt:lpstr>
      <vt:lpstr>Acquisitions and Divestiture Ac</vt:lpstr>
      <vt:lpstr>Acquisitions and Divestiture 38</vt:lpstr>
      <vt:lpstr>Acquisitions and Divestiture (D</vt:lpstr>
      <vt:lpstr>Acquisitions and Divestiture (A</vt:lpstr>
      <vt:lpstr>Acquisitions and Divestiture (P</vt:lpstr>
      <vt:lpstr>Acquisitions and Divestiture 42</vt:lpstr>
      <vt:lpstr>Long-Term Debt (Details)</vt:lpstr>
      <vt:lpstr>Long-Term Debt (Financing Arran</vt:lpstr>
      <vt:lpstr>Long-Term Debt (Borrowing Base </vt:lpstr>
      <vt:lpstr>Price and Interest Rate Risk 46</vt:lpstr>
      <vt:lpstr>Price and Interest Rate Risk 47</vt:lpstr>
      <vt:lpstr>Price and Interest Rate Risk 48</vt:lpstr>
      <vt:lpstr>Price and Interest Rate Risk 49</vt:lpstr>
      <vt:lpstr>Price and Interest Rate Risk 50</vt:lpstr>
      <vt:lpstr>Fair Value Measurements (Detail</vt:lpstr>
      <vt:lpstr>Fair Value Measurements Fair Va</vt:lpstr>
      <vt:lpstr>Asset Retirement Obligations (D</vt:lpstr>
      <vt:lpstr>Commitments and Contingencies54</vt:lpstr>
      <vt:lpstr>Commitments and Contingencies C</vt:lpstr>
      <vt:lpstr>Members' Equity (Deficit) and56</vt:lpstr>
      <vt:lpstr>Members' Equity (Deficit) and57</vt:lpstr>
      <vt:lpstr>Members' Equity and Net Income </vt:lpstr>
      <vt:lpstr>Members' Equity (Deficit) and59</vt:lpstr>
      <vt:lpstr>Unit-Based Compensation (Detail</vt:lpstr>
      <vt:lpstr>Unit-Based Compensation - Summa</vt:lpstr>
      <vt:lpstr>Unit-Based Compensation Unit-62</vt:lpstr>
      <vt:lpstr>Shelf Registration Statements (</vt:lpstr>
      <vt:lpstr>Condensed Consolidating Finan64</vt:lpstr>
      <vt:lpstr>Condensed Consolidating Finan65</vt:lpstr>
      <vt:lpstr>Condensed Consolidating Finan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21:59:38Z</dcterms:created>
  <dcterms:modified xmlns:dcterms="http://purl.org/dc/terms/" xmlns:xsi="http://www.w3.org/2001/XMLSchema-instance" xsi:type="dcterms:W3CDTF">2016-03-07T21:59:38Z</dcterms:modified>
  <dc:title xmlns:dc="http://purl.org/dc/elements/1.1/">Untitled</dc:title>
  <dc:description xmlns:dc="http://purl.org/dc/elements/1.1/"/>
  <dc:subject xmlns:dc="http://purl.org/dc/elements/1.1/"/>
  <cp:keywords/>
  <cp:category/>
</cp:coreProperties>
</file>